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Organization" sheetId="10" state="visible" r:id="rId10"/>
    <sheet xmlns:r="http://schemas.openxmlformats.org/officeDocument/2006/relationships" name="Basis of Presentation" sheetId="11" state="visible" r:id="rId11"/>
    <sheet xmlns:r="http://schemas.openxmlformats.org/officeDocument/2006/relationships" name="Revenues" sheetId="12" state="visible" r:id="rId12"/>
    <sheet xmlns:r="http://schemas.openxmlformats.org/officeDocument/2006/relationships" name="Acquisitions and Disposals" sheetId="13" state="visible" r:id="rId13"/>
    <sheet xmlns:r="http://schemas.openxmlformats.org/officeDocument/2006/relationships" name="Investment In Unconsolidated En" sheetId="14" state="visible" r:id="rId14"/>
    <sheet xmlns:r="http://schemas.openxmlformats.org/officeDocument/2006/relationships" name="Noncontrolling Interests" sheetId="15" state="visible" r:id="rId15"/>
    <sheet xmlns:r="http://schemas.openxmlformats.org/officeDocument/2006/relationships" name="Consolidated Variable Interest " sheetId="16" state="visible" r:id="rId16"/>
    <sheet xmlns:r="http://schemas.openxmlformats.org/officeDocument/2006/relationships" name="Intangible Asset, Net - Related" sheetId="17" state="visible" r:id="rId17"/>
    <sheet xmlns:r="http://schemas.openxmlformats.org/officeDocument/2006/relationships" name="Related Party Transactions" sheetId="18" state="visible" r:id="rId18"/>
    <sheet xmlns:r="http://schemas.openxmlformats.org/officeDocument/2006/relationships" name="Notes Payable, Net" sheetId="19" state="visible" r:id="rId19"/>
    <sheet xmlns:r="http://schemas.openxmlformats.org/officeDocument/2006/relationships" name="Tax Receivable Agreement"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egment Reporting"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Financial Instruments and Fair "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Revenues (Tables)" sheetId="32" state="visible" r:id="rId32"/>
    <sheet xmlns:r="http://schemas.openxmlformats.org/officeDocument/2006/relationships" name="Acquisitions and Disposals (Tab" sheetId="33" state="visible" r:id="rId33"/>
    <sheet xmlns:r="http://schemas.openxmlformats.org/officeDocument/2006/relationships" name="Investment In Unconsolidated _2" sheetId="34" state="visible" r:id="rId34"/>
    <sheet xmlns:r="http://schemas.openxmlformats.org/officeDocument/2006/relationships" name="Intangible Asset, Net - Relat_2" sheetId="35" state="visible" r:id="rId35"/>
    <sheet xmlns:r="http://schemas.openxmlformats.org/officeDocument/2006/relationships" name="Related Party Transactions (Tab" sheetId="36" state="visible" r:id="rId36"/>
    <sheet xmlns:r="http://schemas.openxmlformats.org/officeDocument/2006/relationships" name="Notes Payable, Net (Tables)" sheetId="37" state="visible" r:id="rId37"/>
    <sheet xmlns:r="http://schemas.openxmlformats.org/officeDocument/2006/relationships" name="Supplemental Cash Flow Inform_2" sheetId="38" state="visible" r:id="rId38"/>
    <sheet xmlns:r="http://schemas.openxmlformats.org/officeDocument/2006/relationships" name="Segment Reporting (Tables)" sheetId="39" state="visible" r:id="rId39"/>
    <sheet xmlns:r="http://schemas.openxmlformats.org/officeDocument/2006/relationships" name="Share-Based Compensation (Table" sheetId="40" state="visible" r:id="rId40"/>
    <sheet xmlns:r="http://schemas.openxmlformats.org/officeDocument/2006/relationships" name="Employee Benefit Plans (Tables)" sheetId="41" state="visible" r:id="rId41"/>
    <sheet xmlns:r="http://schemas.openxmlformats.org/officeDocument/2006/relationships" name="Earnings Per Share (Tables)" sheetId="42" state="visible" r:id="rId42"/>
    <sheet xmlns:r="http://schemas.openxmlformats.org/officeDocument/2006/relationships" name="Business and Organization (Deta" sheetId="43" state="visible" r:id="rId43"/>
    <sheet xmlns:r="http://schemas.openxmlformats.org/officeDocument/2006/relationships" name="Basis of Presentation Component" sheetId="44" state="visible" r:id="rId44"/>
    <sheet xmlns:r="http://schemas.openxmlformats.org/officeDocument/2006/relationships" name="Basis of Presentation Cumulativ" sheetId="45" state="visible" r:id="rId45"/>
    <sheet xmlns:r="http://schemas.openxmlformats.org/officeDocument/2006/relationships" name="Basis of Presentation Effect of" sheetId="46" state="visible" r:id="rId46"/>
    <sheet xmlns:r="http://schemas.openxmlformats.org/officeDocument/2006/relationships" name="Basis of Presentation Narrative" sheetId="47" state="visible" r:id="rId47"/>
    <sheet xmlns:r="http://schemas.openxmlformats.org/officeDocument/2006/relationships" name="Revenues Impact of New Revenue " sheetId="48" state="visible" r:id="rId48"/>
    <sheet xmlns:r="http://schemas.openxmlformats.org/officeDocument/2006/relationships" name="Revenues Disaggregation of Reve" sheetId="49" state="visible" r:id="rId49"/>
    <sheet xmlns:r="http://schemas.openxmlformats.org/officeDocument/2006/relationships" name="Revenues Narrative (Details)" sheetId="50" state="visible" r:id="rId50"/>
    <sheet xmlns:r="http://schemas.openxmlformats.org/officeDocument/2006/relationships" name="Acquisitions and Disposals Narr" sheetId="51" state="visible" r:id="rId51"/>
    <sheet xmlns:r="http://schemas.openxmlformats.org/officeDocument/2006/relationships" name="Acquisitions and Disposals Cons" sheetId="52" state="visible" r:id="rId52"/>
    <sheet xmlns:r="http://schemas.openxmlformats.org/officeDocument/2006/relationships" name="Acquisitions and Disposals Asse" sheetId="53" state="visible" r:id="rId53"/>
    <sheet xmlns:r="http://schemas.openxmlformats.org/officeDocument/2006/relationships" name="Investment In Unconsolidated _3" sheetId="54" state="visible" r:id="rId54"/>
    <sheet xmlns:r="http://schemas.openxmlformats.org/officeDocument/2006/relationships" name="Investment In Unconsolidated _4" sheetId="55" state="visible" r:id="rId55"/>
    <sheet xmlns:r="http://schemas.openxmlformats.org/officeDocument/2006/relationships" name="Investment In Unconsolidated _5" sheetId="56" state="visible" r:id="rId56"/>
    <sheet xmlns:r="http://schemas.openxmlformats.org/officeDocument/2006/relationships" name="Noncontrolling Interests (Detai" sheetId="57" state="visible" r:id="rId57"/>
    <sheet xmlns:r="http://schemas.openxmlformats.org/officeDocument/2006/relationships" name="Consolidated Variable Interes_2" sheetId="58" state="visible" r:id="rId58"/>
    <sheet xmlns:r="http://schemas.openxmlformats.org/officeDocument/2006/relationships" name="Intangible Asset, Net - Relat_3" sheetId="59" state="visible" r:id="rId59"/>
    <sheet xmlns:r="http://schemas.openxmlformats.org/officeDocument/2006/relationships" name="Related Party Transactions Rela" sheetId="60" state="visible" r:id="rId60"/>
    <sheet xmlns:r="http://schemas.openxmlformats.org/officeDocument/2006/relationships" name="Notes Payable, Net Notes Payabl" sheetId="61" state="visible" r:id="rId61"/>
    <sheet xmlns:r="http://schemas.openxmlformats.org/officeDocument/2006/relationships" name="Tax Receivable Agreement (Detai" sheetId="62" state="visible" r:id="rId62"/>
    <sheet xmlns:r="http://schemas.openxmlformats.org/officeDocument/2006/relationships" name="Commitments and Contingencies N" sheetId="63" state="visible" r:id="rId63"/>
    <sheet xmlns:r="http://schemas.openxmlformats.org/officeDocument/2006/relationships" name="Supplemental Cash Flow Inform_3" sheetId="64" state="visible" r:id="rId64"/>
    <sheet xmlns:r="http://schemas.openxmlformats.org/officeDocument/2006/relationships" name="Segment Reporting Narrative (De" sheetId="65" state="visible" r:id="rId65"/>
    <sheet xmlns:r="http://schemas.openxmlformats.org/officeDocument/2006/relationships" name="Segment Reporting Revenues and " sheetId="66" state="visible" r:id="rId66"/>
    <sheet xmlns:r="http://schemas.openxmlformats.org/officeDocument/2006/relationships" name="Segment Reporting Assets (Detai" sheetId="67" state="visible" r:id="rId67"/>
    <sheet xmlns:r="http://schemas.openxmlformats.org/officeDocument/2006/relationships" name="Share-Based Compensation (Detai" sheetId="68" state="visible" r:id="rId68"/>
    <sheet xmlns:r="http://schemas.openxmlformats.org/officeDocument/2006/relationships" name="Employee Benefit Plans (Details" sheetId="69" state="visible" r:id="rId69"/>
    <sheet xmlns:r="http://schemas.openxmlformats.org/officeDocument/2006/relationships" name="Income Taxes (Details)" sheetId="70" state="visible" r:id="rId70"/>
    <sheet xmlns:r="http://schemas.openxmlformats.org/officeDocument/2006/relationships" name="Financial Instruments and Fai_2" sheetId="71" state="visible" r:id="rId71"/>
    <sheet xmlns:r="http://schemas.openxmlformats.org/officeDocument/2006/relationships" name="Earnings Per Share Narrative (D" sheetId="72" state="visible" r:id="rId72"/>
    <sheet xmlns:r="http://schemas.openxmlformats.org/officeDocument/2006/relationships" name="Earnings Per Share Schedule of " sheetId="73" state="visible" r:id="rId73"/>
    <sheet xmlns:r="http://schemas.openxmlformats.org/officeDocument/2006/relationships" name="Accumulated Other Comprehensi_2" sheetId="74" state="visible" r:id="rId74"/>
  </sheets>
  <definedNames/>
  <calcPr calcId="124519" fullCalcOnLoad="1"/>
</workbook>
</file>

<file path=xl/sharedStrings.xml><?xml version="1.0" encoding="utf-8"?>
<sst xmlns="http://schemas.openxmlformats.org/spreadsheetml/2006/main" uniqueCount="749">
  <si>
    <t>Document and Entity Information - shares</t>
  </si>
  <si>
    <t>9 Months Ended</t>
  </si>
  <si>
    <t>Sep. 30, 2018</t>
  </si>
  <si>
    <t>Oct. 31, 2018</t>
  </si>
  <si>
    <t>Class of Stock [Line Items]</t>
  </si>
  <si>
    <t>Document Type</t>
  </si>
  <si>
    <t>10-Q</t>
  </si>
  <si>
    <t>Document Period End Date</t>
  </si>
  <si>
    <t>Sep. 30,
		2018</t>
  </si>
  <si>
    <t>Entity Registrant Name</t>
  </si>
  <si>
    <t>Five Point Holdings, LLC</t>
  </si>
  <si>
    <t>Amendment Flag</t>
  </si>
  <si>
    <t>false</t>
  </si>
  <si>
    <t>Entity Emerging Growth Company</t>
  </si>
  <si>
    <t>true</t>
  </si>
  <si>
    <t>Entity Small Business</t>
  </si>
  <si>
    <t>Entity Ex Transition Period</t>
  </si>
  <si>
    <t>Document Fiscal Year Focus</t>
  </si>
  <si>
    <t>Document Fiscal Period Focus</t>
  </si>
  <si>
    <t>Q3</t>
  </si>
  <si>
    <t>Entity Central Index Key</t>
  </si>
  <si>
    <t>Current Fiscal Year End Date</t>
  </si>
  <si>
    <t>--12-31</t>
  </si>
  <si>
    <t>Entity Filer Category</t>
  </si>
  <si>
    <t>Non-accelerated Filer</t>
  </si>
  <si>
    <t>Common Class A</t>
  </si>
  <si>
    <t>Entity Common Stock, Shares Outstanding</t>
  </si>
  <si>
    <t>Common Class B</t>
  </si>
  <si>
    <t>Condensed Consolidated Balance Sheets - USD ($) $ in Thousands</t>
  </si>
  <si>
    <t>Dec. 31, 2017</t>
  </si>
  <si>
    <t>ASSETS</t>
  </si>
  <si>
    <t>INVENTORIES</t>
  </si>
  <si>
    <t>INVESTMENT IN UNCONSOLIDATED ENTITIES</t>
  </si>
  <si>
    <t>PROPERTIES AND EQUIPMENT, NET</t>
  </si>
  <si>
    <t>ASSETS HELD FOR SALE, NET</t>
  </si>
  <si>
    <t>INTANGIBLE ASSET, NET—RELATED PARTY</t>
  </si>
  <si>
    <t>CASH AND CASH EQUIVALENTS</t>
  </si>
  <si>
    <t>RESTRICTED CASH AND CERTIFICATES OF DEPOSIT</t>
  </si>
  <si>
    <t>RELATED PARTY ASSETS</t>
  </si>
  <si>
    <t>OTHER ASSETS</t>
  </si>
  <si>
    <t>TOTAL</t>
  </si>
  <si>
    <t>LIABILITIES:</t>
  </si>
  <si>
    <t>Notes payable, net</t>
  </si>
  <si>
    <t>Accounts payable and other liabilities</t>
  </si>
  <si>
    <t>Liabilities related to assets held for sale</t>
  </si>
  <si>
    <t>Related party liabilities</t>
  </si>
  <si>
    <t>Payable pursuant to tax receivable agreement</t>
  </si>
  <si>
    <t>Total liabilities</t>
  </si>
  <si>
    <t>COMMITMENTS AND CONTINGENT LIABILITIES (Note 12)</t>
  </si>
  <si>
    <t xml:space="preserve"> </t>
  </si>
  <si>
    <t>CAPITAL:</t>
  </si>
  <si>
    <t>Contributed capital</t>
  </si>
  <si>
    <t>Retained earnings</t>
  </si>
  <si>
    <t>Accumulated other comprehensive loss</t>
  </si>
  <si>
    <t>Total members’ capital</t>
  </si>
  <si>
    <t>Noncontrolling interests</t>
  </si>
  <si>
    <t>Total capital</t>
  </si>
  <si>
    <t>Condensed Consolidated Balance Sheets (Parenthetical) - shares</t>
  </si>
  <si>
    <t>May 15, 2017</t>
  </si>
  <si>
    <t>Common shares issued (in shares)</t>
  </si>
  <si>
    <t>Common shares outstanding (in shares)</t>
  </si>
  <si>
    <t>Condensed Consolidated Statements of Operations - USD ($)</t>
  </si>
  <si>
    <t>3 Months Ended</t>
  </si>
  <si>
    <t>Sep. 30, 2017</t>
  </si>
  <si>
    <t>REVENUES:</t>
  </si>
  <si>
    <t>Revenue from customers</t>
  </si>
  <si>
    <t>Revenues</t>
  </si>
  <si>
    <t>COSTS AND EXPENSES:</t>
  </si>
  <si>
    <t>Selling, general, and administrative</t>
  </si>
  <si>
    <t>Total costs and expenses</t>
  </si>
  <si>
    <t>OTHER INCOME:</t>
  </si>
  <si>
    <t>Adjustment to payable pursuant to tax receivable agreement</t>
  </si>
  <si>
    <t>Interest income</t>
  </si>
  <si>
    <t>Miscellaneous</t>
  </si>
  <si>
    <t>Total other income</t>
  </si>
  <si>
    <t>EQUITY IN (LOSS) EARNINGS FROM UNCONSOLIDATED ENTITIES</t>
  </si>
  <si>
    <t>LOSS BEFORE INCOME TAX BENEFIT</t>
  </si>
  <si>
    <t>INCOME TAX BENEFIT</t>
  </si>
  <si>
    <t>NET LOSS</t>
  </si>
  <si>
    <t>LESS NET LOSS ATTRIBUTABLE TO NONCONTROLLING INTERESTS</t>
  </si>
  <si>
    <t>NET LOSS ATTRIBUTABLE TO THE COMPANY</t>
  </si>
  <si>
    <t>NET LOSS ATTRIBUTABLE TO THE COMPANY PER CLASS A SHARE</t>
  </si>
  <si>
    <t>Basic (in dollars per share)</t>
  </si>
  <si>
    <t>Diluted (in dollar per share)</t>
  </si>
  <si>
    <t>WEIGHTED AVERAGE CLASS A SHARES OUTSTANDING</t>
  </si>
  <si>
    <t>Basic (in shares)</t>
  </si>
  <si>
    <t>Diluted (in shares)</t>
  </si>
  <si>
    <t>NET LOSS ATTRIBUTABLE TO THE COMPANY PER CLASS B SHARE</t>
  </si>
  <si>
    <t>Basic and diluted (in dollars per share)</t>
  </si>
  <si>
    <t>WEIGHTED AVERAGE CLASS B SHARES OUTSTANDING</t>
  </si>
  <si>
    <t>Basic and diluted (in shares)</t>
  </si>
  <si>
    <t>Land sales</t>
  </si>
  <si>
    <t>Cost and expenses</t>
  </si>
  <si>
    <t>Land sales | Affiliated Entity</t>
  </si>
  <si>
    <t>Management services—related party</t>
  </si>
  <si>
    <t>Management services—related party | Affiliated Entity</t>
  </si>
  <si>
    <t>Operating properties</t>
  </si>
  <si>
    <t>Condensed Consolidated Statements of Comprehensive Loss - USD ($) $ in Thousands</t>
  </si>
  <si>
    <t>Statement of Comprehensive Income [Abstract]</t>
  </si>
  <si>
    <t>Net loss</t>
  </si>
  <si>
    <t>OTHER COMPREHENSIVE INCOME:</t>
  </si>
  <si>
    <t>Reclassification of actuarial loss on defined benefit pension plan included in net loss</t>
  </si>
  <si>
    <t>Other comprehensive income before taxes</t>
  </si>
  <si>
    <t>INCOME TAX PROVISION RELATED TO OTHER COMPREHENSIVE INCOME</t>
  </si>
  <si>
    <t>OTHER COMPREHENSIVE INCOME—Net of tax</t>
  </si>
  <si>
    <t>COMPREHENSIVE LOSS</t>
  </si>
  <si>
    <t>LESS COMPREHENSIVE LOSS ATTRIBUTABLE TO NONCONTROLLING INTERESTS</t>
  </si>
  <si>
    <t>COMPREHENSIVE LOSS ATTRIBUTABLE TO THE COMPANY</t>
  </si>
  <si>
    <t>Condensed Consolidated Statements of Capital - USD ($) $ in Thousands</t>
  </si>
  <si>
    <t>1 Months Ended</t>
  </si>
  <si>
    <t>Jan. 31, 2018</t>
  </si>
  <si>
    <t>Increase (Decrease) in Stockholders' Equity [Roll Forward]</t>
  </si>
  <si>
    <t>Contributed capital, beginning balance</t>
  </si>
  <si>
    <t>Capital attributable to parent, beginning balance</t>
  </si>
  <si>
    <t>Total members' capital, beginning balance</t>
  </si>
  <si>
    <t>Capital including portion attributable to noncontrolling interest, beginning balance</t>
  </si>
  <si>
    <t>Adoption of accounting standards</t>
  </si>
  <si>
    <t>Share-based compensation expense</t>
  </si>
  <si>
    <t>Reacquisition of share-based compensation awards for tax-withholding purposes</t>
  </si>
  <si>
    <t>Other comprehensive income—net of tax</t>
  </si>
  <si>
    <t>Redemption of noncontrolling interests</t>
  </si>
  <si>
    <t>Adjustment to liability recognized under tax receivable agreement—net of tax</t>
  </si>
  <si>
    <t>Capital attributable to parent, ending balance</t>
  </si>
  <si>
    <t>Total members' capital, ending balance</t>
  </si>
  <si>
    <t>Capital including portion attributable to noncontrolling interest, ending balance</t>
  </si>
  <si>
    <t>IPO</t>
  </si>
  <si>
    <t>Issuance of Class A common shares</t>
  </si>
  <si>
    <t>Private Placement</t>
  </si>
  <si>
    <t>Class A Common Shares</t>
  </si>
  <si>
    <t>Common shares and units outstanding, beginning balance (in shares)</t>
  </si>
  <si>
    <t>Common shares and units outstanding, ending balance (in shares)</t>
  </si>
  <si>
    <t>Class B Common Shares</t>
  </si>
  <si>
    <t>Total Members’ Capital</t>
  </si>
  <si>
    <t>Adjustment of Noncontrolling interest in the Operating Company</t>
  </si>
  <si>
    <t>Total Members’ Capital | IPO</t>
  </si>
  <si>
    <t>Total Members’ Capital | Private Placement</t>
  </si>
  <si>
    <t>Common Stock | Class A Common Shares</t>
  </si>
  <si>
    <t>Reacquisition of share-based compensation awards for tax-withholding purposes (in shares)</t>
  </si>
  <si>
    <t>Settlement of restricted share units for Class A shares of common stock (in shares)</t>
  </si>
  <si>
    <t>Issuance of share-based compensation awards (net of forfeitures for YTD 2018) (in shares)</t>
  </si>
  <si>
    <t>Redemption of noncontrolling interests (in shares)</t>
  </si>
  <si>
    <t>Common Stock | Class A Common Shares | IPO</t>
  </si>
  <si>
    <t>Issuance of Class A common shares (in shares)</t>
  </si>
  <si>
    <t>Common Stock | Class B Common Shares</t>
  </si>
  <si>
    <t>Common Stock | Class B Common Shares | Private Placement</t>
  </si>
  <si>
    <t>Contributed Capital</t>
  </si>
  <si>
    <t>Contributed Capital | IPO</t>
  </si>
  <si>
    <t>Contributed Capital | Private Placement</t>
  </si>
  <si>
    <t>Retained Earnings (Accumulated Deficit)</t>
  </si>
  <si>
    <t>Accumulated Other Comprehensive Loss</t>
  </si>
  <si>
    <t>Noncontrolling Interests</t>
  </si>
  <si>
    <t>Capital attributable to noncontrolling interests, beginning balance</t>
  </si>
  <si>
    <t>Capital attributable to noncontrolling interests, ending balance</t>
  </si>
  <si>
    <t>Noncontrolling Interests | Private Placement</t>
  </si>
  <si>
    <t>Condensed Consolidated Statements of Capital (Parenthetical) - USD ($) $ in Thousands</t>
  </si>
  <si>
    <t>Other comprehensive income, tax</t>
  </si>
  <si>
    <t>Tax related to adjustments to liability recognized under tax receivable agreement</t>
  </si>
  <si>
    <t>IPO | Common Class A</t>
  </si>
  <si>
    <t>Underwriting discount and offering costs</t>
  </si>
  <si>
    <t>Condensed Consolidated Statements of Cash Flows - USD ($) $ in Thousands</t>
  </si>
  <si>
    <t>CASH FLOWS FROM OPERATING ACTIVITIES:</t>
  </si>
  <si>
    <t>Adjustments to reconcile net loss to net cash used in operating activities:</t>
  </si>
  <si>
    <t>Equity in earnings from unconsolidated entities</t>
  </si>
  <si>
    <t>Depreciation and amortization</t>
  </si>
  <si>
    <t>Noncash adjustment of payable pursuant to tax receivable agreement</t>
  </si>
  <si>
    <t>Gain on sale of golf course operating properties</t>
  </si>
  <si>
    <t>Gain on insurance proceeds for damaged property</t>
  </si>
  <si>
    <t>Share-based compensation</t>
  </si>
  <si>
    <t>Changes in operating assets and liabilities:</t>
  </si>
  <si>
    <t>Inventories</t>
  </si>
  <si>
    <t>Related party assets</t>
  </si>
  <si>
    <t>Other assets</t>
  </si>
  <si>
    <t>Net cash used in operating activities</t>
  </si>
  <si>
    <t>CASH FLOWS FROM INVESTING ACTIVITIES:</t>
  </si>
  <si>
    <t>Proceeds from the maturity of marketable securities</t>
  </si>
  <si>
    <t>Purchase of marketable securities</t>
  </si>
  <si>
    <t>Contribution to Gateway Commercial Venture</t>
  </si>
  <si>
    <t>Purchase of indirect Legacy Interest in Great Park Venture—related party</t>
  </si>
  <si>
    <t>Proceeds from sale of golf course operating property</t>
  </si>
  <si>
    <t>Proceeds from insurance on damaged property</t>
  </si>
  <si>
    <t>Cash from former San Francisco Venture members in relation to Formation Transactions</t>
  </si>
  <si>
    <t>Purchase of properties and equipment</t>
  </si>
  <si>
    <t>Net cash used in investing activities</t>
  </si>
  <si>
    <t>CASH FLOWS FROM FINANCING ACTIVITIES:</t>
  </si>
  <si>
    <t>Proceeds of Initial Public Offering of Class A common shares—net of underwriting discounts of $18,402</t>
  </si>
  <si>
    <t>Proceeds of Class B common share offering</t>
  </si>
  <si>
    <t>Proceeds from issuance of Class A Common Units in private placement</t>
  </si>
  <si>
    <t>Principal payment on settlement note</t>
  </si>
  <si>
    <t>Payment of equity offering costs</t>
  </si>
  <si>
    <t>Payment of financing costs</t>
  </si>
  <si>
    <t>Net cash (used in) provided by financing activities</t>
  </si>
  <si>
    <t>NET (DECREASE) INCREASE IN CASH, CASH EQUIVALENTS, AND RESTRICTED CASH</t>
  </si>
  <si>
    <t>CASH, CASH EQUIVALENTS, AND RESTRICTED CASH—Beginning of period</t>
  </si>
  <si>
    <t>CASH, CASH EQUIVALENTS, AND RESTRICTED CASH—End of period</t>
  </si>
  <si>
    <t>Condensed Consolidated Statement of Cash Flows (Parenthetical) $ in Thousands</t>
  </si>
  <si>
    <t>Sep. 30, 2017USD ($)</t>
  </si>
  <si>
    <t>Statement of Cash Flows [Abstract]</t>
  </si>
  <si>
    <t>Underwriting discounts</t>
  </si>
  <si>
    <t>Business and Organization</t>
  </si>
  <si>
    <t>Organization, Consolidation and Presentation of Financial Statements [Abstract]</t>
  </si>
  <si>
    <t>BUSINESS AND ORGANIZATION Five Point Holdings, LLC, a Delaware limited liability company (the “Holding Company” and, together with its consolidated subsidiaries, the “Company”), is an owner and developer of mixed-use, master-planned communities in California. The Holding Company owns all of its assets and conducts all of its operations through Five Point Operating Company, LP, a Delaware limited partnership (the “Operating Company”), and its subsidiaries. The Holding Company was formed on July 21, 2009. Prior to May 2, 2016, the Holding Company was named Newhall Holding Company, LLC and was primarily engaged in the planning and development of Newhall Ranch, a master-planned community located in northern Los Angeles County, California. On May 2, 2016, the Company completed a series of transactions (the “Formation Transactions”) pursuant to a Second Amended and Restated Contribution and Sale Agreement (the “Contribution and Sale Agreement”), the principal organizational elements of which were that the Company acquired: • an interest in, and became the managing member of, The Shipyard Communities, LLC, a Delaware limited liability company (the “San Francisco Venture”), which is developing the Candlestick Point and The San Francisco Shipyard communities in San Francisco, California; • a 37.5% percentage interest in Heritage Fields LLC, a Delaware limited liability company (the “Great Park Venture”), which is developing Great Park Neighborhoods in Irvine, California; and • all of the Class A interests in Five Point Communities, LP, a Delaware limited partnership (“FP LP”), and all of the shares of its general partner, Five Point Communities Management, Inc., a Delaware corporation (“FP Inc.” and together with FP LP, the “Management Company”), which have historically managed the development of Great Park Neighborhoods and Newhall Ranch. In August 2017, the Company acquired a 75% interest in Five Point Office Venture Holdings I, LLC, a Delaware limited liability company (the “Gateway Commercial Venture”), which owns approximately 73 acres of commercial land in the Great Park Neighborhoods, on which four buildings have been newly constructed with an aggregate of approximately one million square feet of research and development and office space (the “Five Point Gateway Campus”). Initial Public Offering On May 15, 2017, the Holding Company completed an initial public offering (“IPO”) and sold 24,150,000 Class A common shares at a public offering price of $14.00 per share, which included 3,150,000 shares pursuant to the full exercise by the underwriters of their over-allotment option, resulting in gross proceeds of $338.1 million . The Holding Company used the net proceeds of the IPO to purchase 24,150,000 Class A Common Units of the Operating Company. The aggregate net proceeds to the Company after deducting underwriting discounts and commissions and before offering expenses payable by the Company, was $319.7 million . Concurrent with the IPO, the Company completed a private placement with an affiliate of Lennar Corporation (“Lennar”) in which the Operating Company sold 7,142,857 Class A Common Units of the Operating Company at a price per unit equal to the IPO public offering price per share, and the Holding Company sold an equal number of Class B common shares at a price of $0.00633 per share. There were no underwriting fees, discounts or commissions, and aggregate proceeds from the private placement were $100.0 million . The Holding Company used the proceeds from the sale of the Class B common shares to purchase 7,142,857 Class B Common Units of the Operating Company at a price of $0.00633 per unit. The diagram below presents a simplified depiction of the Company’s current organizational structure as of September 30, 2018 : (1) A wholly owned subsidiary of the Holding Company serves as the sole managing general partner of the Operating Company. As of September 30, 2018 , the Company owned approximately 61.5% of the outstanding Class A Common Units of the Operating Company. After a one year holding period, a holder of Class A Common Units of the Operating Company can exchange the units for, at the Company’s option, either Class A common shares of the Holding Company, on a one -for-one basis, or cash equal to the fair market value of such shares. Assuming the exchange of all outstanding Class A Common Units of the Operating Company, and all outstanding Class A units of the San Francisco Venture (see (2) below), that are not held by the Company, based on the closing price of the Company’s Class A common shares on October 31, 2018 ( $7.60 ), the equity market capitalization of the Company was approximately $1.1 billion . (2) The Operating Company owns all of the outstanding Class B units of the San Francisco Venture. The Class A units of the San Francisco Venture, which the Operating Company does not own, are intended to be economically equivalent to Class A Common Units of the Operating Company. As the holder of all outstanding Class B units, the Operating Company is entitled to receive 99% of available cash from the San Francisco Venture after the holders of Class A units in the San Francisco Venture have received distributions equivalent to the distributions, if any, paid on Class A Common Units of the Operating Company. Class A units of the San Francisco Venture can be exchanged, on a one -for-one basis, for Class A Common Units of the Operating Company. (3) Together, the Operating Company and the Management Company own 100% of Five Point Land, LLC, a Delaware limited liability company (“FPL”), the entity developing Newhall Ranch. The Operating Company has a controlling interest in the Management Company. (4) Interests in the Great Park Venture are either “Percentage Interests” or “Legacy Interests.” Holders of the Legacy Interests are entitled to receive priority distributions in an amount equal to $565.0 million , of which $355.0 million had been distributed as of October 31, 2018 . The Company owns a 37.5% Percentage Interest in the Great Park Venture and serves as its administrative member. However, management of the venture is vested in the four voting members, who have a total of five votes. Major decisions generally require the approval of at least 75% of the votes of the voting members. The Company has two votes, and the other three voting members each have one vote, so the Company is unable to approve any major decision without the consent or approval of at least two of the other voting members. The Company does not include the Great Park Venture as a consolidated subsidiary in its consolidated financial statements. (5) The Company owns a 75%</t>
  </si>
  <si>
    <t>Basis of Presentation</t>
  </si>
  <si>
    <t>Accounting Policies [Abstract]</t>
  </si>
  <si>
    <t>BASIS OF PRESENTATION Principles of consolidation —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 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17. In the opinion of management, all adjustments (including normal recurring adjustments) considered necessary for a fair presentation have been included. Operating results for the three and nine months ended September 30, 2018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Miscellaneous other income —Miscellaneous other income consisted of the following (in thousands): Three Months Ended September 30, Nine Months Ended September 30, 2018 2017 2018 2017 Gain on sale of golf club operating property $ — $ — $ 6,700 $ — Gain on insurance claims 16 — 1,566 — Net periodic pension benefit 44 23 206 69 Total miscellaneous other income $ 60 $ 23 $ 8,472 $ 69 Recently issued accounting pronouncements —In June 2018, the Financial Accounting Standards Board (“FASB”) issued Accounting Standards Update (“ASU”) No. 2018-07, Compensation—Stock Compensation (Topic 718): Improvements to Nonemployee Share-Based Payment Accounting (“ASU No. 2018-07”) which simplifies the accounting of share-based payments granted to nonemployees for goods and services. Under ASU No. 2018-07, most of the guidance on such payments to nonemployees would be aligned with the requirements for share-based payments granted to employees. One of the more significant changes under the new guidance is related to the determination of the measurement date. The measurement date is generally the date on which the measurement of equity-classified share-based payments becomes fixed. ASU No. 2018-07 eliminates the existing guidance in ASC 505-50, Equity-Based Payments to Nonemployees, on determining the measurement date for nonemployee share-based payment arrangements and aligns the guidance on measurement date with employee equity-classified awards, which generally is the grant date. ASU No. 2018-07 generally requires an entity to use a modified retrospective transition approach, with a cumulative-effect adjustment to retained earnings as of the beginning of the fiscal year of adoption, for all (1) liability-classified nonemployee awards that have not been settled as of the adoption date and (2) equity-classified nonemployee awards for which a measurement date has not been established. The amendments in ASU No. 2018-07 are effective for fiscal years beginning after December 15, 2018, including interim periods within those fiscal years and early adoption is permitted. The Company is currently evaluating the impact of adopting ASU No. 2018-07 on its consolidated financial statements. In February 2016, the FASB issued ASU No. 2016-02, Leases (Topic 842) (“ASU No. 2016-02”). This ASU requires that lessees recognize assets and liabilities for all leases with lease terms greater than twelve months on the balance sheet and also requires improved disclosures to help users of financial statements better understand the amount, timing and uncertainty of cash flows arising from leases. This update is effective for public entities in fiscal years beginning after December 15, 2018, including interim reporting periods within those fiscal years. The FASB has issued multiple clarifications and updates since ASU No. 2016-02 that include, but is not limited to, the ability to elect practical expedients upon transition. The Company plans to adopt ASU No. 2016-02 retrospectively at the beginning of 2019 through a cumulative-effect adjustment. Consequently, comparative prior periods presented in financial statements after adoption will continue to be in accordance with current U.S. GAAP (Topic 840, Leases). The Company plans to elect the following available practical expedients: 1) a package of practical expedients, whereby the Company will not have to reassess whether existing contracts contain leases, lease classification of existing leases and initial direct costs associated with those leases, 2) exclude recognition of short term leases on balance sheet, and 3) not separate lease and nonlease components for both lessee and lessor leases. The Company is currently evaluating its population of lease agreements to assess the impact the adoption of the new standard will have to the Company’s consolidated financial statements. Until the evaluation is complete, the Company cannot determine the full impact the new standard will have on the consolidated financial statements, however, the Company expects to recognize, as a lessee, lease liabilities and right-of-use assets associated with leased office spaces that are currently classified as operating leases. The Company is also in the process of designing new processes and controls to implement during the transition period and thereafter, including those related to selecting a discount rate when measuring a lease liability. In June 2016, the FASB issued ASU No. 2016-13, Credit Losses (Topic 326): Measurement of Credit Losses on Financial Instruments (“ASU No. 2016-13”) which amends the guidance on the impairment of financial instruments, including most debt instruments, trade receivable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Recently adopted accounting pronouncements —In May 2014, the FASB issued ASU No. 2014-09, Revenue from Contracts with Customers (“ASU No. 2014-09”), which requires an entity to recognize revenue to depict the transfer of promised goods or services to customers in an amount that reflects the consideration to which the entity expects to be entitled in exchange for those goods or services. The Company adopted ASU No. 2014-09 and the related ASUs that formed Accounting Standards Codification (“ASC”) Topic 606, Revenue from Contracts with Customers , on January 1, 2018 using the modified retrospective approach with the cumulative effect recorded as an adjustment to opening capital. The new guidance was applied to contracts not completed at the transition date. Results for reporting periods beginning after January 1, 2018 are presented under ASC Topic 606, while prior period amounts are not adjusted and continue to be reported in accordance with historic accounting under ASC Topic 605, Revenue Recognition, and other industry specific guidance. The impact of adopting the new guidance primarily relates to (i) the recognition of variable incentive compensation consideration associated with the Company’s development management agreement with the Great Park Venture, which previously was recognized when contingencies associated with the amount and timing of the consideration were resolved, but under the new guidance estimates of the amount of variable consideration that the Company expects to be entitled to receive in revenue are recognized over time as management services are provided; (ii) the recognition of variable consideration from land sale contracts in the form of revenue or profit participation and marketing fees received from homebuilders, which historically have been recognized as revenue in the period in which the contingencies associated with the amount and timing of the consideration were resolved, but under the new guidance estimates of the amount of variable consideration that the Company expects to be entitled to receive in revenue, if any, are recognized at the time of land sale; (iii) the timing of revenue recognition from land sales or agriculture crop sales resulting from additional clarity in determining that the performance obligation to the customer is complete when control of the land or crop has been transferred to the customer; (iv) the impact of adoption of ASU No. 2014-09 by the Company’s unconsolidated entities; and (v) the requirement to provide more robust disclosure on the nature of the Company’s transactions, the economic substance of the arrangements and the judgments involved. The cumulative effect of the changes made to the Company’s consolidated January 1, 2018 balance sheet from the adoption of the new revenue guidance were as follows (in thousands): Balance at December 31, 2017 Adjustments due to ASU No. 2014-09 Balance at January 1, 2018 ASSETS Inventories $ 1,425,892 $ (9,457 ) $ 1,416,435 Investment in unconsolidated entities 530,007 3,067 533,074 Intangible asset, net—related party 127,593 (19,220 ) 108,373 Related party assets 3,158 38,332 41,490 Other assets 7,585 716 8,301 LIABILITIES Accounts payable and other liabilities 167,620 (1,722 ) 165,898 Related party liabilities 186,670 (9,485 ) 177,185 CAPITAL Retained earnings 57,841 10,684 68,525 Noncontrolling interests 1,320,208 13,961 1,334,169 In August 2016, the FASB issued ASU No. 2016-15, Statement of Cash Flows (Topic 230): Classification of Certain Cash Receipts and Cash Payments (a consensus of the Emerging Issues Task Force) (“ASU No. 2016-15”) which amends the guidance in ASC Topic 230, Statement of Cash Flows , on the classification of certain cash receipts and payments in the statement of cash flows. The primary purpose of ASU No. 2016-15 is to reduce the diversity in practice that has resulted from the lack of consistent principles on this topic. The Company adopted ASU No. 2016-15 effective January 1, 2018 retrospectively with no material impact on the Company’s condensed consolidated financial statements. In November 2016, the FASB issued ASU No. 2016-18, Statement of Cash Flows (Topic 230): Restricted Cash (a consensus of the Emerging Issues Task Force) (“ASU No. 2016-18”) which requires entities to show the changes in the total of cash, cash equivalents, restricted cash and restricted cash equivalents in the statement of cash flow. The Company adopted this guidance on January 1, 2018 retrospectively and as a result included restricted cash with cash and cash equivalents when reconciling the beginning-of-period and end-of-period total amounts presented on the condensed consolidated statement of cash flows. The effect of the changes made to the Company’s condensed consolidated statement of cash flow line items from the adoption of ASU No. 2016-18 were as follows (in thousands): Nine Months Ended September 30, 2017 As Previously Reported Adjustments due to ASU No. 2016-18 As Adjusted CASH FLOWS FROM INVESTING ACTIVITIES: Decrease in restricted cash and certificates of deposits $ 45 $ (45 ) $ — NET INCREASE IN CASH, CASH EQUIVALENTS, AND RESTRICTED CASH 324,551 (45 ) 324,506 CASH, CASH EQUIVALENTS, AND RESTRICTED CASH—Beginning of period 62,304 2,343 64,647 CASH, CASH EQUIVALENTS, AND RESTRICTED CASH—End of period 386,855 2,298 389,153 In March 2017, the FASB issued ASU No. 2017-07, Compensation—Retirement Benefits (Topic 715): Improving the Presentation of Net Periodic Pension Cost and Net Periodic Postretirement Benefit Cost (“ASU No. 2017-07”) which amends the guidance for the income statement presentation of the components of net periodic benefit cost for an entity’s sponsored defined benefit pension and other postretirement plans. ASU No. 2017-07 requires entities to report non-service-cost components of net periodic benefit cost outside of income from operations. The Company adopted ASU No. 2017-07 effective January 1, 2018, retrospectively, which resulted in reclassifying net periodic pension benefit of $23,000 and $69,000 from selling, general, and administrative expenses to miscellaneous other income on the condensed consolidated statement of operations for the three and nine months ended September 30, 2017, respectively. In May 2017, the FASB issued ASU No. 2017-09, Compensation - Stock Compensation (Topic 718): Scope of Modification Accounting (“ASU No. 2017-09”) . ASU No. 2017-09 provides guidance about which changes to the terms or conditions of a share-based payment award require an entity to apply modification accounting in ASC Topic 718, Compensation - Stock Compensation</t>
  </si>
  <si>
    <t>Revenue from Contract with Customer [Abstract]</t>
  </si>
  <si>
    <t>REVENUES The application of the new revenue standard had the following impacts to the financial statement line items in the Company’s condensed consolidated financial statements (in thousands): Statement of Operations Three Months Ended Nine Months Ended As Reported Balances without Adoption of ASC 606 Effect of Change As Reported Balances without Adoption of ASC 606 Effect of Change REVENUES: Land sales $ 70 $ 148 $ (78 ) $ 122 $ 323 $ (201 ) Land sales—related party 225 101 124 667 488 179 Management services—related party 11,159 5,780 5,379 34,366 18,107 16,259 Operating properties 1,534 1,506 28 5,890 4,574 1,316 COSTS AND EXPENSES: Land sales 90 90 — 180 119 61 Management services 6,684 2,964 3,720 20,536 9,375 11,161 Operating properties 1,027 1,084 (57 ) 4,524 3,931 593 EQUITY IN (LOSS) EARNINGS FROM UNCONSOLIDATED ENTITIES (4,028 ) (3,306 ) (722 ) 1,368 801 567 NET LOSS (21,939 ) (23,007 ) 1,068 (47,539 ) (53,844 ) 6,305 NET LOSS ATTRIBUTABLE TO NONCONTROLLING INTERESTS (11,920 ) (12,407 ) 487 (27,128 ) (30,726 ) 3,598 NET LOSS ATTRIBUTABLE TO THE COMPANY (10,019 ) (10,600 ) 581 (20,411 ) (23,118 ) 2,707 Balance Sheet September 30, 2018 As Reported Balances without Adoption of ASC 606 Effect of Change ASSETS Inventories $ 1,628,113 $ 1,630,659 $ (2,546 ) Investment in unconsolidated entities 542,880 539,246 3,634 Intangible asset, net—related party 97,212 127,593 (30,381 ) Related party assets 55,049 7,063 47,986 Other assets 9,433 8,071 1,362 LIABILITIES Accounts payable and other liabilities 186,488 188,087 (1,599 ) Related party liabilities 178,675 187,971 (9,296 ) CAPITAL Retained earnings 48,114 34,723 13,391 Noncontrolling interest 1,271,481 1,253,922 17,559 As a result of applying the new revenue standard, there was no impact to the Company’s operating, investing or financing activities in the condensed consolidated statement of cash flows other than a change to net loss and therefore a corresponding impact on the reconciling items to arrive at the net cash used in operating activities. Revenues are recognized when control of the promised goods (i.e. land) or services is transferred to the Company’s customers, in an amount that reflects the consideration the Company expects to be entitled to in exchange for those goods or services. At contract inception, the Company assesses the goods and services promised in its contract with its customers and identifies a performance obligation for each promise to transfer to the customer a good or service (or a series of services) that is distinct. Identified performance obligations are assessed by considering implicit and explicitly stated promises. For the distinct performance obligation related to land sales, the Company typically satisfies the performance obligations at a point in time, upon transferring control of the land (when title passes at the close of escrow). The customer is able to direct the use of, control, and obtain substantially all of the benefits from the land when title passes. For the distinct performance obligation related to management services, which is comprised of a series of distinct services that are substantially the same and that have the same pattern of transfer to the customer, the Company typically satisfies the performance obligations over time as services are rendered. The customer consumes the benefits of the management services as the performance obligation is satisfied over time. The following tables present the Company’s consolidated revenues disaggregated by revenue source and reporting segment (see Note 14) (in thousands): Three Months Ended September 30, 2018 Newhall San Francisco Great Park Commercial Total Land sales $ 74 $ 221 $ — $ — $ 295 Management services — 689 9,833 637 11,159 Operating properties 600 180 — — 780 674 1,090 9,833 637 12,234 Operating properties leasing revenues 754 — — — 754 $ 1,428 $ 1,090 $ 9,833 $ 637 $ 12,988 Nine Months Ended September 30, 2018 Newhall San Francisco Great Park Commercial Total Land sales $ 126 $ 663 $ — $ — $ 789 Management services — 3,741 29,808 817 34,366 Operating properties 3,392 548 — — 3,940 3,518 4,952 29,808 817 39,095 Operating properties leasing revenues 1,950 — — — 1,950 $ 5,468 $ 4,952 $ 29,808 $ 817 $ 41,045 Contract balances are recorded on the condensed consolidated balance sheet in related party assets and other assets for receivables from customers and contract assets (unbilled receivables) depending on if the customer is a related party. Similarly, contract liabilities (deferred revenue) are included in accounts payable and other liabilities and related party liabilities. When the timing of the Company’s satisfaction of a performance obligation is different from the timing of the payments made by customers, the Company recognizes either a contract asset or a contract liability. Contract assets typically consist of the Company’s estimate of contingent or variable consideration that has been included in the transaction price and recognized as revenue before the contractual payment is due . Contract liabilities typically consist of payments received by the Company prior to the Company satisfying the associated performance obligation. Consideration in the form of contingent incentive compensation from the Company’s development management agreement with the Great Park Venture is recognized as revenue as services are provided over the expected contract term, although contractual payments are due in connection with distributions made to the members of the Great Park Venture. The Company includes in the transaction price an estimate of incentive compensation only to the extent that a significant reversal of revenue is not probable. In some of its development management agreements, the Company receives compensation equal to the actual general and administrative costs incurred by the Company’s project team. In these circumstances, the Company acts as the principal and recognizes management fee revenues on these reimbursements in the same period that these costs are incurred because the amount to which the Company has the right to invoice corresponds directly with the value consumed by the customer for the Company’s performance to date. Additionally, the Company’s land sale contracts may include contingent amounts of variable consideration in the form of revenue or profit participation and marketing fees received from the homebuilders in amounts that are determined from the sales price or profitability of the sold homes. Estimates of such variable consideration that the Company expects to be entitled to receive from the homebuilder, if any, is recognized as revenue and a contract asset at the time of land sale, although payments are received in future periods when homebuilders complete home sales. Changes in estimates of variable components of transaction prices, including estimates of variable consideration that are constrained, could result in cumulative catch-up adjustments to revenue that may result in an increase or decrease to contract assets in future periods. The opening and closing balances of the Company’s contract assets for the nine months ended September 30, 2018 were $39.0 million and $49.0 million , respectively. The increase of $10.0 million between the opening and closing balances of the Company’s contract assets primarily results from an increase of $17.0 million during the nine months ended September 30, 2018 as a result of a timing difference between the Company’s recognition of revenue earned for the performance of management services and contractual payments due from the customer during the period. Offsetting such increase was the derecognition of $7.0 million , representing variable cash consideration related to a land sale from a previous period. During the three months ended September 30, 2018, the Company relinquished its rights to the variable consideration in favor of additional entitlements transferred from the buyer that can be used at the Candlestick Point and The San Francisco Shipyard communities. The total transaction price for this purchase and sale agreement did not change as a result of the changes to the consideration components. The Company’s opening and closing contract liabilities for the nine months ended September 30, 2018 were insignificant. As of September 30, 2018 , the aggregate amount of the transaction price allocated to the Company’s partially unsatisfied performance obligations associated with the development management agreement with the Great Park Venture was $65.7 million</t>
  </si>
  <si>
    <t>Acquisitions and Disposals</t>
  </si>
  <si>
    <t>Business Combinations [Abstract]</t>
  </si>
  <si>
    <t>ACQUISITIONS AND DISPOSALS On May 2, 2016, the Company completed the Formation Transactions pursuant to the Contribution and Sale Agreement (see Note 1), in which the Company acquired a controlling financial interest in the San Francisco Venture and the Management Company. The acquisitions and the Company’s concurrent investment in the Great Park Venture (see Note 5) transformed the Company into an owner, manager and developer of real estate at three locations. In accordance with ASC 805, Business Combinations , the Company has recorded the acquired assets (including identifiable intangible assets) and liabilities at their respective fair values as of the date of the Contribution and Sale Agreement. The Company was a party to a cost sharing agreement related to the transactions that were consummated through the Contribution and Sale Agreement in which financial advisory, legal, accounting, tax and other consulting services were shared between the Company, the San Francisco Venture, the Great Park Venture and the Management Company. The Management Company acted as the administrative agent for all the parties. The San Francisco Venture Acquisition On May 2, 2016, immediately prior to completion of the Formation Transactions, the San Francisco Venture completed a separation transaction (the “Separation Transaction”) pursuant to an Amended and Restated Separation and Distribution Agreement (“Separation Agreement”) in which the equity interests in a subsidiary of the San Francisco Venture known as CPHP Development, LLC (“CPHP”) were distributed directly to the members of the San Francisco Venture: (i) an affiliate of Lennar and (ii) an affiliate of Castlelake, LP (“Castlelake”). The principal terms of the Separation Agreement include the following: • CPHP was transferred certain acres of land where homes were being built, as well as all responsibility for current and future residential construction on the land; • Once a final subdivision map is recorded, title to a parking structure parcel at Candlestick Point (the “CP Parking Parcel”) will be conveyed to CPHP, and CPHP will assume the obligation to construct the parking structure and certain other improvements at Candlestick Point; • CPHP was transferred the membership interest in Candlestick Retail Member, LLC, (“Mall Venture Member”), the entity that has entered into a joint venture (“Mall Venture”) with CAM Candlestick LLC (the “Macerich Member”) to build a fashion outlet retail shopping center (“Retail Project”) above and adjacent to the parking structure that CPHP is to construct on the CP Parking Parcel; • Once a final subdivision map is recorded, the San Francisco Venture will convey to the Mall Venture the property on which the Retail Project will be built (the “Retail Project Property”); and • CPHP assumed all of the vertical construction loans and EB-5 loan liabilities of the San Francisco Venture, subject to a reimbursement agreement for the portion of the EB-5 loans that were used to fund development of the portions of Candlestick Point and The San Francisco Shipyard that were not transferred to CPHP. Concurrent with and pursuant to the terms and conditions of the Contribution and Sale Agreement, the limited liability company agreement of the San Francisco Venture was amended and restated to reflect among other things (1) the conversion of the existing members’ interest into Class A units of the San Francisco Venture that are redeemable, at the holder’s option, subject to certain conditions, for Class A Common Units of the Operating Company, (2) the creation of Class B units of the San Francisco Venture and (3) the appointment of the Operating Company as the manager of the San Francisco Venture. In exchange for 378,578 of its Class A Common Units, the Operating Company acquired 378,578 Class A units of the San Francisco Venture that automatically converted into an equal number of Class B units of the San Francisco Venture. As the holder of all the outstanding Class B units of the San Francisco Venture, the Operating Company owns interests that entitle it to receive 99% of all distributions from the San Francisco Venture after the holders of Class A units of the San Francisco Venture have received distributions equivalent to the distributions, if any, paid on the Class A Common Units of the Operating Company. The Company has a controlling financial interest and consolidates the accounts of the San Francisco Venture and reports noncontrolling interest attributed to the outstanding Class A units of the San Francisco Venture. The equity issued for the San Francisco Venture consisted of the following (in thousands, except unit and per unit amounts): Class A Common Units of the Operating Company 378,578 Class A units of the San Francisco Venture (exchangeable for Class A Common Units in the Operating Company) 37,479,205 Total units issued/issuable in consideration 37,857,783 Estimated fair value per Class A Common Unit of the Operating Company $ 23.61 Total equity consideration $ 893,856 Add: contingent consideration 64,870 Less: capital commitment from seller (120,000 ) Total consideration issued for the San Francisco Venture $ 838,726 The estimated fair value per Class A Common Unit of the Operating Company was determined using a discounted cash flow method projected for the Operating Company to determine a per unit enterprise value as of the acquisition date. As the Class A units of the San Francisco Venture are exchangeable on a one -for-one basis for Class A Common Units of the Operating Company, it was determined that the value of a Class A unit of the San Francisco Venture is substantially equal to the value of a Class A Common Unit of the Operating Company. The fair value of the noncontrolling interest represented by the Class A units of the San Francisco Venture held by affiliates of Lennar and Castlelake is calculated as the product of the value of a Class A unit of the San Francisco Venture and the number of Class A units of the San Francisco Venture outstanding. Contingent consideration consists of the San Francisco Venture’s obligation (through a subsidiary) to convey the Retail Project Property to the Mall Venture and the CP Parking Parcel to CPHP. The Retail Project Property is to be conveyed pursuant to a development and acquisition agreement, dated November 13, 2014, between the Mall Venture and the San Francisco Venture’s subsidiary (the “Mall DAA”). The former owners of the San Francisco Venture retained the rights to 49.9% of the equity ownership in the Mall Venture through the Separation Agreement. Therefore, the conveyance of the Retail Project Property to the Mall Venture represents additional consideration to the former owners, contingent upon the San Francisco Venture obtaining the appropriate governmental approvals required to subdivide and convey the Retail Project Property. In connection with the Separation Transaction, the former owners agreed to make an aggregate capital commitment to the San Francisco Venture of $120.0 million , payable to the San Francisco Venture in four equal installments, with the first installment paid on May 2, 2016 and the second, third and fourth installments payable within 90 , 180 and 270 days thereafter. The second and third installments were paid and received by the San Francisco Venture on August 5, 2016 and November 3, 2016, respectively, and the fourth installment was received on February 2, 2017. The $120.0 million capital commitment from the selling members was determined to be an adjustment to purchase consideration since the amount is a cash inflow to the Company from the former owners of the San Francisco Venture in relation to the acquisition, thereby reducing the fair value of the consideration. The estimated fair value of the assets acquired and liabilities assumed, as well as the fair value of the noncontrolling interest in the San Francisco Venture as of the acquisition date, is as follows (in thousands): Assets acquired: Inventories $ 1,038,154 Other assets 827 Liabilities assumed: Macerich Note (65,130 ) Accounts payable (17,715 ) Related party liabilities (117,410 ) Net assets acquired $ 838,726 Adjustment to equity consideration, net (see table above) 55,130 $ 893,856 Noncontrolling interest in the San Francisco Venture $ 884,917 Inventories consist of land held for development and the right to receive land from the Office of Community Investment and Infrastructure, the Successor to the Redevelopment Agency of the City and County of San Francisco (the “San Francisco Agency”), in accordance with a disposition and development agreement between the San Francisco Venture’s subsidiary and the San Francisco Agency. Accounts payable consists of payables related to normal business operations. Related party liabilities consist of (i) $102.7 million in EB-5 loan reimbursements to CPHP or its subsidiaries, pursuant to reimbursement agreements that the San Francisco Venture entered into as of May 2, 2016 to reimburse CPHP or its subsidiaries for the proceeds of the EB-5 loans that were used to fund development of the portions of Candlestick Point and The San Francisco Shipyard that were not transferred to CPHP; and (ii) a $14.6 million closing cash adjustment payable to CPHP. The Macerich Note is a $65.1 million loan from an affiliate of the Macerich Member. Management Company Acquisition The Management Company was formed in 2009 as a joint venture between Emile Haddad, the Company’s Chairman and Chief Executive Officer, and an affiliate of Lennar. Upon its formation, the Management Company was engaged as an independent contractor to supervise the day-to-day affairs of the Holding Company and the assets of its subsidiaries. The Management Company received a 2.48% ownership interest in the Company’s subsidiary, FPL, in connection with its engagement as development manager. The Management Company has also acted as development manager for the Great Park Venture, under the terms of the development management agreement. Prior to the Formation Transactions, the Management Company also held an ownership interest in the Great Park Venture through an investment in a joint venture with an affiliate of Castlelake (“FPC-HF Venture I”). In 2014, the Management Company sold the rights to 12.5% of all incentive compensation under the development management agreement to FPC-HF Venture I in exchange for its ownership interest in FPC-HF Venture I. Concurrent with and pursuant to the terms and conditions of the Contribution and Sale Agreement, the Management Company’s limited partnership agreement was amended and restated. Among other things, the principal organizational changes that occurred were as follows: • Distribution of the Management Company’s ownership interest in FPC-HF Venture I (see Note 5) to its shareholders, Emile Haddad and an affiliate of Lennar; • The partnership interests were converted into two classes of partnership interests, designated as Class A interests and Class B interests. Holders of the Management Company’s Class B interests are entitled to receive distributions from the Management Company equal to the amount of any incentive compensation payments the Management Company receives under the development management agreement with the Great Park Venture that are characterized as “Legacy Incentive Compensation.” Holders of Class A interests are entitled to all other distributions; and • Admission of FPC-HF Venture I as a 12.5% holder of the Management Company’s Class B interests in exchange for FPC-HF Venture I’s contribution of its right to 12.5% of the Legacy Incentive Compensation. By acquiring all of the stock of FP Inc. and all of the Class A interests of FP LP, the Company obtained a controlling financial interest in the Management Company and is able to direct all business decisions of the Management Company. The equity issued for the Management Company consisted of the following (in thousands, except unit/share and per unit amounts): Class A common shares of the Company 798,161 Class A Common Units of the Operating Company 6,549,629 Total units/shares issued in consideration 7,347,790 Estimated fair value per Class A Common Unit of the Operating Company and Class A common share of the Company $ 23.61 Total equity consideration $ 173,488 Add: available cash distribution 450 Total consideration issued for the Management Company $ 173,938 A Class A common share of the Company and a Class A Common Unit of the Operating Company issued as consideration were each valued at $23.61 . The estimated total purchase price was allocated to the Management Company’s assets and liabilities based upon fair values as determined by the Company, as follows (in thousands): Assets acquired: Investment in FPL $ 70,000 Intangible asset 129,705 Cash 3,664 Legacy Incentive Compensation receivable from related party 56,232 Related party receivables 5,282 Prepaid expenses and other current assets 328 Liabilities assumed: Other liabilities (2,397 ) Related party liabilities (81,996 ) Accrued employee benefits (6,880 ) Net assets acquired $ 173,938 The intangible asset is a contract asset resulting from the incentive compensation provisions of the development management agreement with the Great Park Venture. The agreement has an original term commencing on December 29, 2010 and ending on December 31, 2021, with options to renew for three additional years and then two additional years. The intangible asset will be amortized over the contract period based on the pattern in which the economic benefits are expected to be received. The investment in FPL, which was stepped up to fair value, is eliminated in consolidation as FPL is a consolidated subsidiary of the Company. Related party liabilities are comprised of the Class B distribution rights then held by Emile Haddad, an affiliate of Lennar and FPC-HF Venture I. The Class B interests were determined to not be a substantive form of equity because the interests only entitle the holders to the Legacy Incentive Compensation payments, and does not expose the holders to the net assets or residual interest of the Management Company. Class B distributions will be made when the Management Company receives Legacy Incentive Compensation payments under the development management agreement with the Great Park Venture. As of September 30, 2018 , the Management Company had received $58.3 million of the Legacy Incentive Compensation and made distributions in the same amount to the holders of Class B interests. Related party liabilities also includes an obligation to the Operating Company for $14.1 million , representing 12.5% of the Non- Legacy Incentive Compensation under the development management agreement with the Great Park Venture that the Management Company previously sold to FPC-HF Venture I and that the Operating Company acquired from FPC-HF Venture I in connection with the Contribution and Sale Agreement. This obligation and the Operating Company’s acquired asset are eliminated in the accompanying condensed consolidated balance sheet as of September 30, 2018 . Tournament Players Club at Valencia Golf Course Disposal In January 2018, the Tournament Players Club at Valencia Golf Course was sold for net cash proceeds of $5.7 million , and the buyer’s assumption of certain liabilities, including certain club membership related liabilities. The Company recognized a gain of $6.7 million as a result of the sale and such gain is included in miscellaneous other income in the condensed consolidated statement of operations for the nine months ended September 30, 2018 . The property was operated by the Company as an amenity to the Newhall segment’s fully developed Valencia community and the gain on the sale is included in the Newhall segment’s results for the nine months ended September 30, 2018</t>
  </si>
  <si>
    <t>Investment In Unconsolidated Entities</t>
  </si>
  <si>
    <t>Equity Method Investments and Joint Ventures [Abstract]</t>
  </si>
  <si>
    <t>Investment in Unconsolidated Entities</t>
  </si>
  <si>
    <t>INVESTMENT IN UNCONSOLIDATED ENTITIES Great Park Venture On May 2, 2016, concurrent with and pursuant to the terms and conditions of the Contribution and Sale Agreement, the Great Park Venture’s limited liability company agreement was amended and restated and the existing interests were split into two classes of interests—“Percentage Interests” and “Legacy Interests.” The pre-Formation Transaction owners of the Great Park Venture retained the Legacy Interests, which entitle them to receive priority distributions in an aggregate amount equal to $476.0 million and up to an additional $89.0 million from subsequent distributions of cash depending on the performance of the Great Park Venture. The holders of the Percentage Interests are entitled to receive all other distributions. As of September 30, 2018 , the Great Park Venture has made distributions to the holders of Legacy Interests in the aggregate amount of $355.0 million . Pursuant to the Contribution and Sale Agreement, the Operating Company acquired 37.5% of the Percentage Interests in exchange for issuing 17,749,756 Class A Common Units in the Operating Company to an affiliate of Lennar and to FPC-HF Venture I. Great Park Venture is the owner of Great Park Neighborhoods, a mixed-use, master planned community located in Orange County, California. The Company, through its acquisition of the Management Company, has been engaged to manage the planning, development and sale of land at the Great Park Neighborhoods and supervise the day-to-day affairs of the Great Park Venture. The Great Park Venture is managed by the members who hold Percentage Interests. The Company does not control the actions of the Great Park Venture. The cost of the Company’s initial investment in the Great Park Venture was $114.2 million higher than the Company’s underlying equity in the carrying value of net assets of the Great Park Venture (basis difference). The Company’s earnings from the equity method investment are adjusted by amortization and accretion of the basis differences as the assets and liabilities that gave rise to the basis difference are sold, settled or amortized. The following table summarizes the statement of operations of the Great Park Venture for the nine months ended September 30, 2018 and 2017 (in thousands): Nine Months Ended September 30, 2018 2017 Land sale revenues $ 172,434 $ 465,416 Cost of land sales (118,113 ) (328,871 ) Other costs and expenses (41,623 ) (23,060 ) Net income of Great Park Venture $ 12,698 $ 113,485 The Company’s share of net income $ 4,762 $ 42,557 Basis difference amortization (3,406 ) (24,835 ) Equity in earnings from Great Park Venture $ 1,356 $ 17,722 The following table summarizes the balance sheet data of the Great Park Venture and the Company’s investment balance as of September 30, 2018 and December 31, 2017 (in thousands): September 30, 2018 December 31, 2017 Inventories $ 1,034,438 $ 1,089,513 Cash and cash equivalents 93,761 336,313 Receivable and other assets 35,529 21,778 Total assets $ 1,163,728 $ 1,447,604 Accounts payable and other liabilities $ 152,691 $ 225,588 Redeemable Legacy Interests 209,967 445,000 Capital (Percentage Interest) 801,070 777,016 Total liabilities and capital $ 1,163,728 $ 1,447,604 The Company’s share of capital in Great Park Venture $ 300,401 $ 291,381 Unamortized basis difference 127,513 132,111 The Company’s investment in the Great Park Venture $ 427,914 $ 423,492 Gateway Commercial Venture On August 4, 2017, the Company entered into the Limited Liability Company Agreement of the Gateway Commercial Venture, made a capital contribution of $106.5 million to the Gateway Commercial Venture, and received a 75% interest in the venture. The Gateway Commercial Venture is governed by an executive committee in which the Company is entitled to appoint two individuals. One of the other members of the Gateway Commercial Venture is also entitled to appoint two individuals to the executive committee. The unanimous approval of the executive committee is required for certain matters, which limits the Company’s ability to control the Gateway Commercial Venture. However, the Company is able to exercise significant influence and therefore accounts for its investment in the Gateway Commercial Venture using the equity method. The Company is the manager of the Gateway Commercial Venture, with responsibility to manage and administer its day-to-day affairs and implement a business plan approved by the executive committee. On August 10, 2017, through its wholly owned subsidiaries, the Gateway Commercial Venture completed the purchase of the Five Point Gateway Campus located in Irvine, California. The purchase price of $443.0 million was funded using capital contributions by the members of the Gateway Commercial Venture and $291.2 million in debt financing. The financing arrangement also provided for an additional $48.0 million to be borrowed for the cost of tenant improvements, leasing expenditures and certain capital expenditures. The debt obtained by the Gateway Commercial Venture is non-recourse to the Company other than in the case of customary “bad acts” or bankruptcy or insolvency events. In July 2018, the Company made a capital contribution of $8.4 million to the Gateway Commercial Venture. The contribution, which related to funding of tenant improvements, is expected to be distributed back to the Company following completion of the tenant improvements. The following table summarizes the statement of operations of the Gateway Commercial Venture for the nine months ended September 30, 2018 and for the period from the acquisition date of August 4, 2017 to September 30, 2017 (in thousands): Nine Months Ended September 30, Period from August 4, 2017 to September 30, 2018 2017 Rental revenues $ 19,245 $ 3,273 Rental operating and other (expenses) income (3,006 ) 185 Depreciation and amortization (8,597 ) (2,020 ) Interest expense (7,626 ) (1,622 ) Net income (loss) of Gateway Commercial Venture $ 16 $ (184 ) Equity in earnings (loss) from Gateway Commercial Venture $ 12 $ (138 ) The following table summarizes the balance sheet data of the Gateway Commercial Venture and the Company’s investment balance as of September 30, 2018 and December 31, 2017 (in thousands): September 30, 2018 December 31, 2017 Real estate and related intangible assets, net $ 458,791 $ 448,795 Other assets 20,331 7,211 Total assets $ 479,122 $ 456,006 Notes payable, net $ 290,097 $ 286,795 Other liabilities 35,737 27,190 Members’ capital 153,288 142,021 Total liabilities and capital $ 479,122 $ 456,006 The Company’s investment in the Gateway Commercial Venture $ 114,966 $ 106,516</t>
  </si>
  <si>
    <t>Noncontrolling Interest [Abstract]</t>
  </si>
  <si>
    <t>NONCONTROLLING INTERESTS The Holding Company’s wholly owned subsidiary is the managing general partner of the Operating Company. At September 30, 2018 , the Holding Company and its wholly owned subsidiary owned approximately 61.5% of the outstanding Class A Common Units and 100% of the outstanding Class B Common Units of the Operating Company. The Holding Company consolidates the financial results of the Operating Company and its subsidiaries, and records a noncontrolling interest for the remaining 38.5% of the outstanding Class A Common Units of the Operating Company. After a 12 month holding period, holders of Class A Common Units of the Operating Company may exchange their units for, at the Company’s option, either (i) Class A common shares on a one -for-one basis (subject to adjustment in the event of share splits, distributions of shares, warrants or share rights, specified extraordinary distributions and similar events), or (ii) cash in an amount equal to the market value of such shares at the time of exchange. Whether such units are acquired by the Company in exchange for Class A common shares or cash, if the holder also owns Class B common shares, the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The San Francisco Venture has two classes of units—Class A units and Class B units. The Operating Company owns all of the outstanding Class B units of the San Francisco Venture. All of the outstanding Class A units are owned by affiliates of Lennar and affiliates of Castlelake. The Class A units of the San Francisco Venture are intended to be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 -for-one basis (subject to adjustment in the event of share splits, distributions of shares, warrants or share rights, specified extraordinary distributions and similar events). If a holder requests a redemption of Class A units that would result in the Holding Company’s ownership of the Operating Company falling below 50.1% ,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This exchange right is currently exercisable by all holders of outstanding Class A units of the San Francisco Venture. Net (loss) income attributable to the noncontrolling interests on the consolidated statements of operations represents the portion of earnings attributable to the economic interest in the Company held by the noncontrolling interests. The Company allocates (loss) income to noncontrolling interests based on the substantive profit sharing provisions of the applicable operating agreements. With each exchange of Class A Common Units of the Operating Company for Class A common shares, the Holding Company’s percentage ownership interest in the Operating Company and its share of the Operating Company’s cash distributions and profits and losses will increase. Additionally, other issuances of common shares of the Holding Company or common units of the Operating Company results in changes to the noncontrolling interest percentage as well as the total net assets of the Company. As a result, all equity transactions result in an allocation between members’ capital and the noncontrolling interest in the Company’s consolidated balance sheets and statements of capital to account for the changes in the noncontrolling interest ownership percentage as well as any change in total net assets of the Company. During the nine months ended September 30, 2018 , the Holding Company increased its ownership interest in the Operating Company as a result of equity transactions related to the Company’s share-based compensation plan and exchanges of Class A Common Units of the Operating Company for Class A common shares. During the nine months ended September 30, 2017</t>
  </si>
  <si>
    <t>Consolidated Variable Interest Entity</t>
  </si>
  <si>
    <t>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tax receivable agreement (“TRA”) related obligation, which was $168.0 million and $152.5 million at September 30, 2018 and December 31, 2017 , respectively. The Operating Company has investments in and consolidates the assets and liabilities of the San Francisco Venture, Five Point Communities, LP and FPL, all of which have also been determined to be VIEs. The San Francisco Venture is a VIE as the other members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it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the Operating Company can prevent or cause the San Francisco Venture from making distributions on its units, and the Operating Company would receive 99% of any such distributions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September 30, 2018 , the San Francisco Venture had total combined assets of $1,131.1 million , primarily comprised of $1,119.4 million of inventories, $0.5 million in related party assets and $9.8 million in cash and total combined liabilities of $255.8 million including $169.0 million in related party liabilities and $65.1 million in notes payable. As of December 31, 2017 , the San Francisco Venture had total combined assets of $1,074.1 million , primarily comprised of $1,063.9 million of inventories and $8.4 million in cash and total combined liabilities of $269.2 million including $177.4 million in related party liabilities and $65.1 million in notes payable. Those assets are owned by, and those liabilities are obligations of, the San Francisco Venture, not the Company. The San Francisco Venture is not a guarantor of the Company’s obligations, and the assets held by the San Francisco Venture may only be used as collateral for the San Francisco Venture’s debt. The creditors of the San Francisco Venture do not have recourse to the assets of the Operating Company, as the VIE’s primary beneficiary, or of the Holding Company. The Company and other partn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oes not guarantee any debt of the San Francisco Venture. FP LP and FPL are VIEs because the other partners or members have disproportionately fewer voting rights, and substantially all of the activities of the entities are conducted on behalf of the other partners or members and their related parties. The Operating Company, or a wholly owned subsidiary of the Operating Company, is the primary beneficiary of FP LP and FPL. As of September 30, 2018 , FP LP and FPL had combined assets of $695.2 million , primarily comprised of $508.7 million of inventories, $97.2 million of intangibles, $52.4 million in related party assets and $1.6 million in cash, and total combined liabilities of $135.1 million , including $125.5 million in accounts payable and other liabilities and $9.6 million in related party liabilities. As of December 31, 2017 , FP LP and FPL had combined assets of $543.5 million , primarily comprised of $361.9 million of inventories, $127.6 million of intangibles, $3.1 million in related party assets and $12.3 million in cash, and total combined liabilities of $131.0 million , including $117.1 million in accounts payable and other liabilities and $9.1 million in related party liabilities. The Company evaluates its primary beneficiary designation on an ongoing basis and assesses the appropriateness of the VIE’s status when events have occurred that would trigger such an analysis. During the nine months ended September 30, 2018 and 2017</t>
  </si>
  <si>
    <t>Intangible Asset, Net - Related Party</t>
  </si>
  <si>
    <t>Goodwill and Intangible Assets Disclosure [Abstract]</t>
  </si>
  <si>
    <t>INTANGIBLE ASSET, NET—RELATED PARTY In connection with the Company’s acquisition of the Management Company (see Note 4), the Company acquired an intangible asset related to the contract value of the incentive compensation provisions of the Management Company’s development management agreement with the Great Park Venture. The carrying amount and accumulated amortization of the intangible asset as of September 30, 2018 and December 31, 2017 were as follows (in thousands): September 30, 2018 December 31, 2017 Gross carrying amount $ 129,705 $ 129,705 Accumulated amortization (32,493 ) (2,112 ) Net book value $ 97,212 $ 127,593 For the three and nine months ended September 30, 2018 , the Company recorded $3.7 million and $11.2 million of amortization expense, which is included in the cost of management services in the accompanying condensed consolidated statement of operations, as a result of revenue recognition attributable to incentive compensation. No amortization expense was recorded for the three and nine months ended September 30, 2017 . Additionally, in connection with the transition adjustment recorded for the adoption of ASU No. 2014-09 on January 1, 2018, the Company recorded an increase to accumulated amortization of $19.2 million</t>
  </si>
  <si>
    <t>Related Party Transactions</t>
  </si>
  <si>
    <t>Related Party Transactions [Abstract]</t>
  </si>
  <si>
    <t>RELATED PARTY TRANSACTIONS Related party assets and liabilities included in the Company’s condensed consolidated balance sheets as of September 30, 2018 and December 31, 2017 consisted of the following (in thousands): September 30, 2018 December 31, 2017 Related Party Assets: Contract assets (see Note 3) $ 47,986 $ — Other 7,063 3,158 $ 55,049 $ 3,158 Related Party Liabilities: EB-5 loan reimbursements $ 102,692 $ 102,692 Contingent consideration—Mall Venture project property 64,870 64,870 Deferred land sale revenue — 9,860 Payable to holders of Management Company’s Class B interests 9,000 9,000 Other 2,113 248 $ 178,675 $ 186,670 In June 2018, the Company purchased an indirect interest in rights to certain Legacy Interests in the Great Park Venture that were held by Emile Haddad. At September 30, 2018 , the carrying value of the purchased interests was $1.8 million</t>
  </si>
  <si>
    <t>Notes Payable, Net</t>
  </si>
  <si>
    <t>Debt Disclosure [Abstract]</t>
  </si>
  <si>
    <t>NOTES PAYABLE, NET At September 30, 2018 and December 31, 2017 , notes payable consisted of the following (in thousands): September 30, 2018 December 31, 2017 7.875% Senior Notes due 2025 $ 500,000 $ 500,000 Macerich Note 65,130 65,130 Settlement Note — 5,000 Unamortized debt issuance costs and discount (8,423 ) (9,512 ) $ 556,707 $ 560,618 In April 2018, the Company made the final principal payment of $5.0 million</t>
  </si>
  <si>
    <t>Tax Receivable Agreement</t>
  </si>
  <si>
    <t>Other Liabilities Disclosure [Abstract]</t>
  </si>
  <si>
    <t>TAX RECEIVABLE AGREEMENT The Company is a party to a TRA with all of the holders of Class A Common Units of the Operating Company and all the holders of Class A units of the San Francisco Venture (as parties to the TRA, the “TRA Parties”). At September 30, 2018 and December 31, 2017 , the Company’s condensed consolidated balance sheets include a liability of $168.0 million and $152.5 million , respectively, for payments expected to be made under certain components of the TRA which the Company deems to be probable and estimable. Management deems a TRA payment related to the benefits expected to be received by the Company under the application of Section 704(c) and Section 743 of the Internal Revenue Code of 1986, as amended, to be probable and estimable when an event occurs that results in the Company measuring the Operating Company’s directly or indirectly held property at fair value in the Company’s consolidated balance sheet or the sale of such property at fair value. Either of these activities are indicators that the difference between the fair market value of the property and the adjusted tax basis has been or will be realized, resulting in special allocations of income, gain, loss or deduction that are likely to reduce the amount of income taxes that the Company would otherwise pay. The Company may record adjustments to TRA liabilities related to properties not currently held at fair value when those properties are recognized or realized at fair value. Furthermore, the Company may record adjustments to TRA liabilities if and when TRA Parties exchange Class A Common Units of the Operating Company for the Company’s Class A common shares or other equity transactions that impact the Holding Company’s ownership in the Operating Company. Changes in the Company’s estimates of the utilization of its deferred tax attributes and tax rates in effect may also result in subsequent adjustments to the amount of TRA liabilities recognized. The term of the TRA will continue until all such tax benefits under the agreement have been utilized or expired, unless the Company exercises its right to terminate the TRA for an amount based on an agreed value of payments remaining to be made under the agreement. No TRA payments were made during the nine months ended September 30, 2018 and 2017</t>
  </si>
  <si>
    <t>Commitments and Contingencies</t>
  </si>
  <si>
    <t>Commitments and Contingencies Disclosure [Abstract]</t>
  </si>
  <si>
    <t>COMMITMENTS AND CONTINGENCIES The Company is subject to the usual obligations associated with entering into contracts for the purchase, development and sale of real estate, which the Company does in the routine conduct of its business. The operations of the Company are conducted through the Operating Company and its subsidiaries, and in some cases, the Holding Company will guarantee the performance of the Operating Company or its subsidiaries. Newhall Ranch Project Approval Settlement In September 2017, the Company reached a settlement (the “Newhall Settlement”) with key national and state environmental and Native American organizations that were petitioners (the “Settling Petitioners”) in various legal challenges to Newhall Ranch’s regulatory approvals and permits. As of September 30, 2018 , the Company has a liability balance of $36.5 million associated with certain obligations of the Newhall Settlement. The Holding Company has provided a guaranty to the Settling Petitioners for monetary payments due from the Company as required under the settlement. As of September 30, 2018 , the remaining estimated maximum potential amount of monetary payments subject to the guaranty was $43.3 million with the final payment due in 2026. The Company did not reach a settlement with two local environmental organizations that have pending challenges to certain approvals for Newhall Ranch. See “Legal Proceedings” below. Agreement Regarding Mall Venture On May 2, 2016, the Company entered into an agreement with CPHP pursuant to which, upon completion of the Retail Project, CPHP will contribute all of its interests in the Mall Venture Member to the Operating Company in exchange for 2,917,827 Class A Common Units of the Operating Company. Additionally, CPHP will purchase an equal amount of Class B common shares from the Holding Company at a price of $0.00633 per share. If the Company or CPHP fail to achieve certain milestones, including the conveyance to the Mall Venture of the Retail Project Property on or prior to December 31, 2017, subject to certain extensions, Macerich will have the right to terminate the joint venture, require the Company to repay the $65.1 million Macerich Note and to pay 50% of certain termination fees (the remainder would be paid by CPHP). The additional termination fees, in addition to other amounts that are not determinable as of September 30, 2018 , include an amount equal to the incurred but unpaid interest on the Macerich Note. The unpaid interest totaled approximately $9.4 million as of September 30, 2018 . However, the Company would no longer be obligated to transfer the Retail Project Property to the Retail Project or the CP Parking Parcel to CPHP. Instead, the Company would be obligated to issue 436,498 Class A Common Units of the Operating Company to CPHP, and CPHP would be obligated to purchase an equal number of Class B common shares from the Holding Company at a price of $0.00633 per share. The Retail Project Property had not been conveyed to the Mall Venture as of September 30, 2018 . In light of the rapidly evolving retail landscape, the Company and the members of the Mall Venture have been evaluating the viability of the mall at the site, and the Company is currently exploring potential alternative configurations and/or uses for the site. At this time, the development plan for the site and any related impact on the Mall Venture are uncertain. Candlestick Point Development Agreement On May 2, 2016, the Company entered into a development agreement with CPHP in which among other things, CPHP agreed to be responsible for all design and construction costs (up to $240.0 million ) associated with the parking structure to be built on the CP Parking Parcel, and the Company agreed to reimburse CPHP for design and construction costs in excess of $240.0 million . Additionally, the Company agreed to remit to CPHP up to $25.0 million the Company realizes from CFD proceeds at Candlestick Point following completion of the parking structure. However, such obligation is subject to a dollar-for-dollar reduction by any amounts the Company pays for costs in excess of $240.0 million on the parking structure. Depending upon the final development plans for the Retail Project Property, the Company’s development agreement with CPHP may be modified or terminated. See “Agreement Regarding Mall Venture” above. Performance and Completion Bonding Agreements In the ordinary course of business and as a part of the entitlement and development process, the Company is required to provide performance bonds to ensure completion of certain development obligations. The Company had outstanding performance bonds of $73.5 million and $79.9 million as of September 30, 2018 and December 31, 2017 , respectively. Candlestick Point and The San Francisco Shipyard Disposition and Development Agreement The San Francisco Venture is a party to a disposition and development agreement with the San Francisco Agency in which the San Francisco Agency has agreed to convey portions of Candlestick Point and The San Francisco Shipyard to the San Francisco Venture for development. The San Francisco Venture has agreed to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Candlestick Point and The San Francisco Shipyard if certain thresholds are met. As of September 30, 2018 the thresholds had not been met. At September 30, 2018 , the San Francisco Venture had outstanding guarantees benefiting the San Francisco Agency for infrastructure and construction of certain park and open space obligations with aggregate maximum obligations of $197.8 million . Letters of Credit At each of September 30, 2018 and December 31, 2017 , the Company had outstanding letters of credit totaling $2.4 million . These letters of credit were issued to secure various development and financial obligations. At each of September 30, 2018 and December 31, 2017 , the Company had restricted cash and certificates of deposit of $1.4 million pledged as collateral under certain of the letters of credit agreements. Legal Proceedings California Department of Fish and Wildlife Permits In January 2011, petitioners Center for Biological Diversity, California Native Plant Society, and Wishtoyo Foundation/Ventura Coastkeeper, Santa Clarita Organization for Planning and the Environment (“SCOPE”) and Friends of the Santa Clara River filed a complaint in Los Angeles County Superior Court (“Superior Court”) challenging the validity of certain aspects of the environmental impact report (“EIR”) portion of the EIR/Environmental Impact Statement (“EIR/EIS”) for the Newhall Ranch project. In November 2015, following lower court proceedings, the California Supreme Court (“Supreme Court”) reversed the Court of Appeal’s judgment on three issues raised in the case, namely: (i) the EIR’s greenhouse gas (“GHG”) emissions significance findings, (ii) the EIR’s mitigation measures for a protected fish species (“Stickleback”), and (iii) the timeliness of public comments on impacts to cultural resources and another sensitive fish species; and remanded to the Court of Appeal for reconsideration and new decision. In July 2016, after the remand, the Court of Appeal issued a new decision in favor of California Department of Fish and Wildlife (“CDFW”) and the Company as to the public comment issues. After further proceedings, the Court of Appeal remitted the case to the trial court, and that court issued the judgment and writ of mandate proposed by the CDFW as to the GHG and Stickleback issues. In February 2017, petitioners filed a notice of appeal challenging the scope of the trial court’s judgment and writ. In the interim, and in response to the Supreme Court’s decision, CDFW conducted additional analysis on the GHG and Stickleback issues and, in June 2017, reapproved the EIR and Newhall Ranch project. Thereafter, the Court of Appeal issued an opinion affirming the scope of the trial court’s judgment and writ in favor of CDFW and the Company. In September 2017, petitioners Center for Biological Diversity, California Native Plant Society, and Wishtoyo Foundation/Ventura Coastkeeper (collectively, “Settling Petitioners”) settled all of their respective claims in the case, leaving only two petitioners, SCOPE and Friends of the Santa Clara River (collectively, “Non-Settling Petitioners”). In October 2017, the two Non-Settling Petitioners objected to CDFW’s June 2017 reapproval of the Newhall Ranch EIR and project. In March 2018, the Supreme Court denied the Non-Settling Petitioners’ petition for review. In July 2018, the trial court entered its judgment at CDFW’s request discharging the trial court’s earlier writ finding that CDFW has complied with the Court’s writ. The time for an appeal of the judgment expired in September 2018 without an appeal being filed. Landmark Village and Mission Village The Los Angeles County Board of Supervisors (“BOS”) approved the Newhall Ranch Landmark Village and Mission Village EIRs and permits in late 2011 and 2012. In 2012, petitioners filed two petitions (one for each village development) in the Superior Court challenging such approvals under certain state environmental and planning and zoning laws. In 2014, the Superior Court issued decisions in favor of the County and the Company, and in 2015, the Court of Appeal affirmed the Superior Court’s decisions in full. Petitioners then filed a petition for review, and in 2015, the Supreme Court granted petitioners’ request to review Los Angeles County’s GHG analysis, but ordered that further proceedings in the two actions be deferred pending disposition of the related GHG issue in the CDFW action noted above. After the Supreme Court decision invalidating the GHG findings in the related CDFW action, in 2016, the Court of Appeal issued new decisions reversing the trial court judgments to the sole extent that Los Angeles County’s EIR did not support its GHG significance impact finding. The matters were remitted to the trial court and that court issued the judgment and writ requested by Los Angeles County. In May 2017, petitioners filed a notice of appeal challenging the scope of the trial court’s judgment and writ. In July 2017, the BOS certified the final additional environmental analyses and reapproved the Landmark Village and Mission Village projects and related permits. In September 2017, Los Angeles County advised the trial court it had taken the actions required to fully comply with CEQA, the Fish and Game Code, and the writ, and requested that the Superior Court discharge the writs. As explained in further detail below, the two Non-Settling Petitioners filed a new action challenging Los Angeles County’s reapproval of the additional environmental analyses and the Landmark Village and Mission Village projects and related permits. As with the CDFW action above, in September 2017, the Settling Petitioners settled all of their respective claims in the Landmark Village and Mission Village cases with the Company, leaving only the two Non-Settling Petitioners. In October 2017, the two Non-Settling Petitioners objected to Los Angeles County’s return to the writs, raising the same issues as to the scope of the trial court’s writ as they raised in the related CDFW action. As requested by the County and the Company, the trial court deferred its ruling on the Non-Settling Petitioners’ objections until the Court of Appeal’s opinion in the related CDFW action had been finalized and that court issued an opinion resolving the Landmark Village and Mission Village appeals as to the scope of the writs. As discussed above, in March 2018, the Supreme Court denied the Non-Settling Petitioners’ petition to review the Court of Appeal’s decision in the CDFW action. Thereafter, in May 2018, the Court of Appeal issued its combined decision in favor of Los Angeles County and the Company on the Landmark Village and Mission Village appeals as to the scope of the writs. Based on the County’s compliance with the writ directives, the trial court issued signed orders discharging the writs in August 2018. The time for an appeal of the judgment expired in October 2018 without an appeal being filed. Landmark Village/Mission Village In August 2017, the two Non-Settling Petitioners filed a new petition for writ of mandate in the Superior Court. The petition challenges Los Angeles County’s July 2017 approvals of the Mission Village and Landmark Village environmental analyses and the two projects based on claims arising under CEQA and the California Water Code. The Court held a hearing on the merits of the petition in September 2018. Until a trial court decision has been rendered, the Company cannot predict the outcome of this matter. Other Permits In August 2011, the U.S. Army Corps of Engineers (the “Corps”) approved the EIS portion of the joint EIR/EIS and issued its provisional Section 404 Clean Water Act authorization (the “Section 404 Permit”) for the Newhall Ranch project. In September 2012, the Los Angeles Regional Water Quality Control Board (the “Regional Board”) unanimously adopted final Section 401 conditions and certified the Section 404 Permit. In October 2012, petitioners Center for Biological Diversity and Wishtoyo Foundation/Ventura Coastkeeper filed a petition for review and reconsideration of the Regional Board’s actions to the State Water Resources Control Board (“State Board”); however, that petition was withdrawn in September 2017 as part of the settlement referenced above in this action and the CDFW, Landmark Village, and Mission Village actions. In October 2012, after consulting with the U.S. Environmental Protection Agency (the “USEPA”), the Corps issued the final Section 404 Permit. In July 2014, plaintiffs, the Settling Petitioners and the Non-Settling Petitioners, filed a complaint against the Corps and the USEPA in the U.S. District Court, Central District of California (Los Angeles) (“U.S. District Court”). The complaint alleged that those two federal agencies violated various environmental and historic preservation laws in connection with the Section 404 Permit and requested, among other things, that the U.S. District Court vacate the federal agencies’ approvals and prohibit construction activities pending compliance with federal law. The Company was granted intervenor status by the U.S. District Court in light of its interests as the landowner and holder of the Section 404 Permit. In June 2015, the U.S. District Court issued a favorable order granting the Corps’ and the Company’s motions for summary judgment and denying plaintiffs’ summary judgment motion. In September 2015, plaintiffs filed a notice of appeal with the U.S. Court of Appeals for the Ninth Circuit (“Ninth Circuit”). The Ninth Circuit briefing is completed and oral argument occurred in February 2017. Consistent with the terms of the settlement in this action and the CDFW, Landmark Village, and Mission Village actions, the Settling Petitioners moved to dismiss their claims on appeal and withdraw from the U.S. District Court litigation. In October 2017, the Ninth Circuit granted the motion to dismiss the appeal and the claims with prejudice as to the Settling Petitioners. The Ninth Circuit then ordered supplemental briefs to explain the impact of the dismissal, if any, on the remaining claims. The Corps and the Company, on the one hand, and the two Non-Settling Petitioners, on the other hand, filed supplemental briefs pursuant to the Court’s order. In April 2018, the Ninth Circuit issued its opinion affirming the U.S. District Court’s summary judgment in favor of the Corps and the Company as intervenor. The Ninth Circuit opinion became final and non-appealable in July 2018. Hunters Point Litigation In May 2018, residents of the Bayview Hunters Point neighborhood filed a putative class action in San Francisco Superior Court naming Tetra Tech, Inc. (“Tetra Tech”), Lennar and the Company as defendants. The plaintiffs allege that, among other things, Tetra Tech, an independent contractor hired by the U.S. Navy to conduct testing and remediation of toxic radiological waste at The San Francisco Shipyard, fraudulently misrepresented its test results and remediation efforts. The plaintiffs are seeking damages against Tetra Tech and have requested an injunction to prevent the Company and Lennar from undertaking any development activities at The San Francisco Shipyard. In June 2018, two construction workers who allegedly engaged in development activities at The San Francisco Shipyard filed a lawsuit in San Francisco Superior Court naming Tetra Tech, Lennar and the Company, among others, as defendants. The plaintiffs allege personal injuries resulting from exposure to contamination at The San Francisco Shipyard and are seeking damages relating to such alleged injuries. Since July 2018, a number of lawsuits have been filed in San Francisco Superior Court on behalf of homeowners in The San Francisco Shipyard, which name Tetra Tech, Lennar, the Company and the Company’s CEO, among others, as defendants. The plaintiffs allege that environmental contamination issues at The San Francisco Shipyard were not properly disclosed to them before they purchased their homes. They also allege that Tetra Tech and other defendants (not including the Company) have created a nuisance at The San Francisco Shipyard under California law. They seek damages as well as certain declaratory relief. The Company believes that it has meritorious defenses to the allegations in all of these cases and may have insurance and indemnification rights against third parties, including related parties, with respect to these claims. Given the preliminary nature of these claims, the Company cannot predict the outcome of these matters. Other Other than the actions outlined above, the Company is also a party to various other claims, legal actions, and complaints arising in the ordinary course of business, the disposition of which, in the Company’s opinion, will not have a material adverse effect on the Company’s consolidated financial statements.</t>
  </si>
  <si>
    <t>Supplemental Cash Flow Information</t>
  </si>
  <si>
    <t>Supplemental Cash Flow Elements [Abstract]</t>
  </si>
  <si>
    <t>SUPPLEMENTAL CASH FLOW INFORMATION Supplemental cash flow information for the nine months ended September 30, 2018 and 2017 is as follows (in thousands): 2018 2017 SUPPLEMENTAL CASH FLOW INFORMATION: Cash paid for interest, all of which was capitalized to inventories $ 23,152 $ 3,158 NONCASH INVESTING AND FINANCING ACTIVITIES: Recognition of TRA liability $ 17,480 $ 56,216 Liabilities assumed by buyer in connection with sale of golf course operating property $ 7,795 $ — Class A common shares issued for redemption of noncontrolling interests $ 26,675 $ — The following table provides a reconciliation of cash, cash equivalents, and restricted cash reported within the condensed consolidated balance sheets that sum to the total of the same such amounts shown in the condensed consolidated statements of cash flows for the nine months ended September 30, 2018 and 2017 (in thousands): 2018 2017 Cash and cash equivalents $ 594,908 $ 386,855 Restricted cash and certificates of deposit 1,403 2,298 Total cash, cash equivalents, and restricted cash shown in the condensed consolidated statements of cash flows $ 596,311 $ 389,153</t>
  </si>
  <si>
    <t>Segment Reporting</t>
  </si>
  <si>
    <t>Segment Reporting [Abstract]</t>
  </si>
  <si>
    <t xml:space="preserve">SEGMENT REPORTING As of and for the three and nine months ended September 30, 2018 , the Company’s reportable segments consist of: • Newhall—includes the community of Newhall Ranch planned for development in northern Los Angeles County, California. The Newhall segment derives revenues from the sale of residential and commercial land sites to homebuilders, commercial developers and commercial buyers in addition to ancillary operations of operating properties. • San Francisco—includes the Candlestick Point and The San Francisco Shipyard communities located on bayfront property in the City of San Francisco, California. The San Francisco segment derives revenues from the sale of residential and commercial land sites to homebuilders, commercial developers and commercial buyers in addition to management services provided to affiliates of a related party. • Great Park—includes Great Park Neighborhoods being developed adjacent to and around the Orange County Great Park, a metropolitan park under construction in Orange County, California. This segment also includes management services provided by the Management Company to the Great Park Venture, the owner of the Great Park Neighborhoods. As of September 30, 2018 , the Company had a 37.5% Percentage Interest in the Great Park Venture and accounted for the investment under the equity method. The reported segment information for the Great Park segment includes the results of 100% of the Great Park Venture at the historical basis of the venture, which did not apply push down accounting in the Formation Transactions. The Great Park segment derives revenues from the sale of residential and commercial land sites to homebuilders, commercial developers and commercial buyers, and management services provided by the Company to the Great Park Venture. • Commercial—includes Five Point Gateway Campus, an office and research and development campus within the Great Park Neighborhoods, consisting of four newly constructed buildings. Two of the four buildings are leased to one tenant under a 20 -year triple net lease which commenced in August 2017. The Company and a subsidiary of Lennar have entered into separate 130 -month full service gross leases to occupy a portion of the other two buildings. This segment also includes property management services provided by the Management Company to the Gateway Commercial Venture, the entity that owns the Five Point Gateway Campus. As of September 30, 2018 , the Company had a 75% interest in the Gateway Commercial Venture and accounted for the investment under the equity method. The reported segment information for the Commercial segment includes the results of 100% of the Gateway Commercial Venture. Segment operating results and reconciliations to the Company’s consolidated balances are as follows (in thousands): Revenues Profit (Loss) Revenues Profit (Loss) Three Months Ended September 30, Nine Months Ended September 30, 2018 2017 2018 2017 2018 2017 2018 2017 Newhall $ 1,428 $ 5,265 $ (3,168 ) $ (6,069 ) $ 5,468 $ 15,804 $ (4,369 ) $ (19,204 ) San Francisco 1,090 2,355 (4,486 ) (5,538 ) 4,952 89,299 (14,165 ) (12,565 ) Great Park 11,254 462,165 (6,665 ) 126,195 202,242 477,411 22,800 118,103 Commercial 6,936 3,343 (46 ) (114 ) 20,062 3,343 833 (114 ) Total reportable segments 20,708 473,128 (14,365 ) 114,474 232,724 585,857 5,099 86,220 Reconciling items: Removal of results of unconsolidated entities— Great Park Venture (1) (1,421 ) (458,236 ) 10,033 (124,621 ) (172,434 ) (465,416 ) (12,698 ) (113,485 ) Gateway Commercial Venture (1) (6,299 ) (3,273 ) 683 184 (19,245 ) (3,273 ) (16 ) 184 Add equity in earnings (losses) from unconsolidated entities— Great Park Venture — — (3,516 ) 22,963 — — 1,356 17,722 Gateway Commercial Venture — — (512 ) (138 ) — — 12 (138 ) Corporate and unallocated (3) — — (14,262 ) (23,173 ) — — (41,292 ) (48,227 ) Total consolidated balances $ 12,988 $ 11,619 $ (21,939 ) $ (10,311 ) $ 41,045 $ 117,168 $ (47,539 ) $ (57,724 ) Segment assets and reconciliations to the Company’s consolidated balances are as follows (in thousands): September 30, 2018 December 31, 2017 Newhall $ 546,728 $ 444,407 San Francisco 1,131,141 1,123,266 Great Park 1,311,484 1,578,142 Commercial 479,807 456,292 Total reportable segments 3,469,160 3,602,107 Reconciling items: Removal of unconsolidated balance of Great Park Venture (1) (1,163,728 ) (1,447,604 ) Removal of unconsolidated balances of Gateway Commercial Venture (1) (479,122 ) (456,006 ) Other eliminations (2) — (80,890 ) Add investment balance in Great Park Venture 427,914 423,492 Add investment balance in Gateway Commercial Venture 114,966 106,516 Corporate and unallocated (3) 589,677 830,740 Total consolidated balances $ 2,958,867 $ 2,978,355 (1) Represents the removal of the Great Park Venture’s and Gateway Commercial Venture’s operating results and balances that are included in the Great Park segment and Commercial segment operating results and balances, respectively, but are not included in the Company’s consolidated results and balances. (2) Represents intersegment balances that eliminate in consolidation. </t>
  </si>
  <si>
    <t>Share-Based Compensation</t>
  </si>
  <si>
    <t>Disclosure of Compensation Related Costs, Share-based Payments [Abstract]</t>
  </si>
  <si>
    <t>SHARE-BASED COMPENSATION On May 2, 2016, the Board of the Holding Company authorized and approved the Company’s Incentive Award Plan. In doing so, the Board authorized the issuance of up to 8,500,822 Class A common shares of the Holding Company under the Incentive Award Plan. The Incentive Award Plan provides for the grant of share options, restricted shares, restricted share units, performance awards (which include, but are not limited to, cash bonuses), distribution equivalent awards, deferred share awards, share payment awards, share appreciation rights, other incentive awards (which include, but are not limited to, LTIP Unit awards (as defined in the Incentive Award Plan) and performance share awards. As of September 30, 2018 , there were 4,077,493 remaining Class A common shares available for future issuance under the Incentive Award Plan. Restricted Share Units As part of the authorization and approval of the Incentive Award Plan on May 2, 2016, the Board of the Holding Company also authorized and approved the issuance, grant, and delivery of up to 2,350,406 Restricted Share Units (“RSUs”), all of which were granted in 2016. A portion of the RSUs were granted to management and had no requisite service period and were fully vested at the grant date. The remaining portion of the RSUs were granted to management and non-employee consultants and are subject to three or four year vesting terms. All of the RSUs settle on a one -for-one basis in Class A common shares in four equal annual installments with the first settlement having occurred on January 15, 2017. The RSUs may not be sold or transferred prior to settlement. In general, RSUs which have not vested are forfeited upon termination of employment or consulting arrangements. In January 2018, in connection with the second settlement of RSUs, the Company reacquired 281,438 vested RSUs for $4.1 million for the purpose of settling tax withholding obligations of employees. Restricted Shares Restricted shares issued under the Incentive Award Plan are subject to certain transfer restrictions during the vesting period. In general, restricted Class A common shares which have not vested are forfeited upon termination of employment or board service. Grantees of restricted Class A common shares have the right to receive non-forfeitable distributions and to vote with respect to the restricted Class A common shares during the restricted period. In January 2017, the Company granted 396,028 restricted Class A common shares to executive officers of the Company. The restricted Class A common shares vest for service in three equal annual installments, the first of which occurred in January 2018. In connection with the first vesting date in January 2018, the Company reacquired 68,886 restricted Class A common shares for $1.0 million for the purpose of settling tax withholding obligations of employees. During the nine months ended September 30, 2018 , the Company granted employees and directors 1,724,268 restricted Class A common shares with service vesting terms ranging from one to three years. The fair value of the compensation cost associated with these awards was determined based on the closing market price of the Company’s Class A common shares on each award’s grant date. The following table summarizes share-based equity compensation activity for the nine months ended September 30, 2018 : Share-Based Awards Weighted- Nonvested at January 1, 2018 1,085 $ 18.57 Granted 1,724 $ 14.81 Forfeited (105 ) $ 14.83 Vested (795 ) $ 18.84 Nonvested at September 30, 2018 1,909 $ 15.27 Share-based compensation expense was $2.7 million and $8.8 million for the three and nine months ended September 30, 2018 , respectively and $5.1 million and $13.9 million for the three and nine months ended September 30, 2017 , respectively. Share-based compensation expense is included in selling, general, and administrative expenses in the accompanying condensed consolidated statements of operations. Approximately $21.1 million of total unrecognized compensation cost related to non-vested awards is expected to be recognized over a weighted–average period of 2.1 years from September 30, 2018 . The estimated fair value at vesting of share-based awards that vested during the nine months ended September 30, 2018 and September 30, 2017 was $11.6 million and $10.5 million</t>
  </si>
  <si>
    <t>Employee Benefit Plans</t>
  </si>
  <si>
    <t>Retirement Benefits [Abstract]</t>
  </si>
  <si>
    <t>EMPLOYEE BENEFIT PLANS The Newhall Land and Farming Company Retirement Plan (the “Retirement Plan”) is a defined benefit plan that is funded by the Company and qualified under the Employee Retirement Income Security Act. In 2004, the Retirement Plan was amended to cease future benefit accruals and the Retirement Plan was frozen. For the nine months ended September 30, 2018 , the Company contributed $0.2 million to the Retirement Plan. The Company does no t anticipate making additional contributions during the year ending December 31, 2018 . The components of net periodic benefit for the three and nine months ended September 30, 2018 and 2017 , are as follows (in thousands): Three Months Ended Nine Months Ended 2018 2017 2018 2017 Net periodic benefit: Interest cost $ 186 $ 206 $ 561 $ 618 Expected return on plan assets (263 ) (257 ) (843 ) (771 ) Amortization of net actuarial loss 33 28 76 84 Net periodic benefit $ (44 ) $ (23 ) $ (206 ) $ (69 )</t>
  </si>
  <si>
    <t>Income Taxes</t>
  </si>
  <si>
    <t>Income Tax Disclosure [Abstract]</t>
  </si>
  <si>
    <t xml:space="preserve">INCOME TAXES The Company accounts for income taxes in accordance with ASC 740, Income Taxes ,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share of taxable income or loss passed through from the operating subsidiaries. In each of the three months ended September 30, 2018 and 2017 , the Company recorded no benefit for income taxes (after application of increases in the Company’s valuation allowance of $2.4 million and $1.8 million , respectively) on pre-tax loss of $21.9 million and $10.3 million , respectively. For each of the nine months ended September 30, 2018 and 2017 , the Company recorded no benefit for income taxes (after application of increases in the Company’s valuation allowance of $5.2 million and $9.3 million , respectively) on pre-tax loss of $47.5 million and $57.7 million , respectively. The effective tax rates for the three and nine months ended September 30, 2018 and 2017 , differ from the 21% federal statutory rate in 2018 and the 35% federal statutory rate prior to 2018 and applicable state statutory tax rates primarily due to the Company’s valuation allowance on its book losses and to the pre-tax portion of income and losses that are passed through to the other partners of the Operating Company and the San Francisco Venture. Each quarter the Company assesses its deferred tax asset to determine whether all or any portion of the asset is more likely than not unrealizable under the guidance of ASC 740, Income Taxes . The Company is required to establish a valuation allowance for any portion of the asset it concludes is more likely than not unrealizable. The Company’s assessment considers, among other things, the nature, frequency and severity of prior cumulative losses, forecasts of future taxable income, the duration of statutory carryforward periods, its utilization experience with operating loss and tax credit carryforwards and tax planning alternatives, to the extent these items are applicable. Largely due to a history of book losses, the Company has recorded a valuation allowance against its federal and state net deferred tax assets. The Tax Cuts and Jobs Act (the “Tax Act”) was enacted on December 22, 2017. Among its provisions, the Tax Act reduced the US federal corporate income tax rate from 35% to 21%. As of December 31, 2017, we have completed the majority of our accounting for the tax effects of the Tax Act. As a result of the rate change, the Company was required to revalue its deferred tax asset at December 31, 2017 and record a provisional adjustment to reduce its value by $5.3 million , which is included in the tax provision for 2017. We are applying the guidance issued by the Securities and Exchange Commission in the form of Staff Accounting Bulletin 118 when accounting for the enactment-date effects of the Tax Act. The provisional amount recorded during 2017 is subject to revisions as we complete our analysis of the Tax Act, collect and prepare necessary data, and interpret any additional guidance issued by the U.S. Treasury Department, Internal Revenue Service, FASB, and other standard-setting and regulatory bodies. Through the nine months ended September 30, 2018 , we recognized no adjustments to the provisional amounts recorded at December 31, 2017. We will continue to make and refine our calculations as additional analysis is completed, and our accounting for the tax effects of the Tax Act will be completed during the one-year measurement period. </t>
  </si>
  <si>
    <t>Financial Instruments and Fair Value Measurements and Disclosures</t>
  </si>
  <si>
    <t>Fair Value Disclosures [Abstract]</t>
  </si>
  <si>
    <t>FINANCIAL INSTRUMENTS AND FAIR VALUE MEASUREMENTS AND DISCLOSURES ASC Topic 820, Fair Values Measurement, emphasizes that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The following hierarchy classifies the inputs used to determine fair value into three level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At each reporting period, the Company evaluates the fair value of its financial instruments. Other than notes payable, net, the carrying amount of the Company’s financial instruments, which includes cash and cash equivalents, restricted cash and certificates of deposit, certain related party assets and liabilities, and accounts payable and other liabilities, approximated the Company’s estimates of fair value at both September 30, 2018 and December 31, 2017 . The fair value of the Company’s notes payable, net, are estimated based on quoted market prices or discounting the expected cash flows based on rates available to the Company (level 2). At September 30, 2018 , the estimated fair value of notes payable, net was $571.3 million compared to a carrying value of $556.7 million . At December 31, 2017 , the estimated fair value of notes payable, net was $568.1 million compared to a carrying value of $560.6 million . During the three and nine months ended September 30, 2018 and 2017 , the Company had no assets that were measured at fair value on a nonrecurring basis. Contingent consideration is carried at fair value and is remeasured on a recurring basis. The Company uses level 3 inputs to measure the estimated fair value of the contingent consideration arrangement based on the expected cash flows considering the use of the underlying property subject to the arrangement. The estimated cash flows are affected by estimates and assumptions related to development costs, retail rents, occupancy rates and continuing operating expenses. Other than contingent consideration (see Note 9), the Company had no other assets or liabilities that are required to be remeasured at fair value on a recurring basis at both September 30, 2018 and December 31, 2017</t>
  </si>
  <si>
    <t>Earnings Per Share</t>
  </si>
  <si>
    <t>Earnings Per Share [Abstract]</t>
  </si>
  <si>
    <t>EARNINGS PER SHARE The Company uses the two-class method in its computation of earnings per share. Pursuant to the terms of the Holding Company’s Second Amended and Restated Limited Liability Company Agreement, the Class A common shares and the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share in the Company’s losses, and they share in the losses using the same mechanism as the distributions. No distributions were declared for the three and nine months ended September 30, 2018 and 2017 and the Company operated in a net loss position for the three and nine months ended September 30, 2018 and 2017. As a result, net losses attributable to the parent were allocated to the Class A common shares and Class B common shares in an amount per Class B common share equal to 0.03% multiplied by the amount per Class A common share. Basic loss per Class A common share is determined by dividing net loss allocated to Class A Common shareholders by the weighted average number of Class A common shares outstanding for the period. Basic loss per Class B common share is determined by dividing net loss allocated to the Class B common shares by the weighted average number of Class B common shares outstanding during the period. Diluted loss per share calculations for both Class A common shares and Class B common shares contemplate adjustments to the numerator and the denominator under the if-converted method for the convertible Class B common shares, the exchangeable Class A units of the San Francisco Venture and the exchangeable Class A Common Units of the Operating Company, and the treasury stock method for RSUs and restricted shares, and are included in the calculation if determined to be dilutive. The following table summarizes the basic and diluted earnings per share calculations for the three and nine months ended September 30, 2018 and 2017 (in thousands, except shares and per share amounts): Three Months Ended Nine Months Ended 2018 2017 2018 2017 Numerator: Net loss attributable to the Company $ (10,019 ) $ (4,467 ) $ (20,411 ) $ (22,092 ) Adjustments to net loss attributable to the Company 63 (28 ) 227 (752 ) Net loss attributable to common shareholders $ (9,956 ) $ (4,495 ) $ (20,184 ) $ (22,844 ) Numerator—basic common shares: Numerator for basic net loss available to Class A common shareholders $ (9,952 ) $ (4,493 ) $ (20,176 ) $ (22,833 ) Numerator for basic net loss available to Class B common shareholders $ (4 ) $ (2 ) $ (8 ) $ (10 ) Numerator—diluted common shares: Net loss attributable to common shareholders $ (9,956 ) $ (4,495 ) $ (20,184 ) $ (22,844 ) Reallocation of loss to Company upon assumed exchange of units $ — $ — $ (27,354 ) $ — Numerator for diluted net loss available to Class A common shareholders $ (9,952 ) $ (4,493 ) $ (47,520 ) $ (22,833 ) Numerator for diluted net loss available to Class B common shareholders $ (4 ) $ (2 ) $ (18 ) $ (10 ) Denominator: Basic weighted average Class A common shares outstanding 65,740,931 62,946,348 64,736,942 51,024,766 Diluted weighted average Class A common shares outstanding 65,740,931 62,946,348 144,872,638 51,024,766 Basic and diluted weighted average Class B common shares outstanding 79,145,487 81,463,433 80,111,663 77,944,525 Basic loss per share: Class A common shares $ (0.15 ) $ (0.07 ) $ (0.31 ) $ (0.45 ) Class B common shares $ (0.00 ) $ (0.00 ) $ (0.00 ) $ (0.00 ) Diluted loss per share: Class A common shares $ (0.15 ) $ (0.07 ) $ (0.33 ) $ (0.45 ) Class B common shares $ (0.00 ) $ (0.00 ) $ (0.00 ) $ (0.00 ) Anti-dilutive potential RSUs 72,579 688,692 72,579 688,692 Anti-dilutive potential Restricted Shares (weighted average) 1,853,308 396,028 1,810,551 375,644 Anti-dilutive potential Class A common shares (weighted average) 79,169,230 81,487,871 — 77,967,908 Anti-dilutive potential Class B common shares (weighted average) 2,917,827 2,917,827 2,917,827 2,917,827</t>
  </si>
  <si>
    <t>Equity [Abstract]</t>
  </si>
  <si>
    <t>ACCUMULATED OTHER COMPREHENSIVE LOSS Accumulated other comprehensive loss attributable to the Company consists of unamortized defined benefit pension plan net actuarial losses that totaled $2.6 million at September 30, 2018 and $2.5 million at December 31, 2017 , net of tax benefits of $0.7 million for both periods. At both September 30, 2018 and December 31, 2017 , the Company held a full valuation allowance of $0.7 million related to the accumulated tax benefits. Accumulated other comprehensive loss of $1.6 million and $1.8 million is included in noncontrolling interests at September 30, 2018 and December 31, 2017 , respectively. Net actuarial gains or losses are re-determined annually or upon remeasurement events and principally arise from changes in the rate used to discount benefit obligations and differences between expected and actual returns on plan assets. Reclassifications from accumulated other comprehensive loss to net loss related to amortization of net actuarial losses were approximately $46,000 and $47,000 , net of taxes, for the nine months ended September 30, 2018 , and 2017</t>
  </si>
  <si>
    <t>Basis of Presentation (Policies)</t>
  </si>
  <si>
    <t>Principles of Consolidation</t>
  </si>
  <si>
    <t>Principles of consolidation—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t>
  </si>
  <si>
    <t>Basis of Accounting</t>
  </si>
  <si>
    <t>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17. In the opinion of management, all adjustments (including normal recurring adjustments) considered necessary for a fair presentation have been included. Operating results for the three and nine months ended September 30, 2018</t>
  </si>
  <si>
    <t>Use of Estimates</t>
  </si>
  <si>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t>
  </si>
  <si>
    <t>Recent Accounting Pronouncements</t>
  </si>
  <si>
    <t>The effect of the changes made to the Company’s condensed consolidated statement of cash flow line items from the adoption of ASU No. 2016-18 were as follows (in thousands): Nine Months Ended September 30, 2017 As Previously Reported Adjustments due to ASU No. 2016-18 As Adjusted CASH FLOWS FROM INVESTING ACTIVITIES: Decrease in restricted cash and certificates of deposits $ 45 $ (45 ) $ — NET INCREASE IN CASH, CASH EQUIVALENTS, AND RESTRICTED CASH 324,551 (45 ) 324,506 CASH, CASH EQUIVALENTS, AND RESTRICTED CASH—Beginning of period 62,304 2,343 64,647 CASH, CASH EQUIVALENTS, AND RESTRICTED CASH—End of period 386,855 2,298 389,153 In March 2017, the FASB issued ASU No. 2017-07, Compensation—Retirement Benefits (Topic 715): Improving the Presentation of Net Periodic Pension Cost and Net Periodic Postretirement Benefit Cost (“ASU No. 2017-07”) which amends the guidance for the income statement presentation of the components of net periodic benefit cost for an entity’s sponsored defined benefit pension and other postretirement plans. ASU No. 2017-07 requires entities to report non-service-cost components of net periodic benefit cost outside of income from operations. The Company adopted ASU No. 2017-07 effective January 1, 2018, retrospectively, which resulted in reclassifying net periodic pension benefit of $23,000 and $69,000 from selling, general, and administrative expenses to miscellaneous other income on the condensed consolidated statement of operations for the three and nine months ended September 30, 2017, respectively. In May 2017, the FASB issued ASU No. 2017-09, Compensation - Stock Compensation (Topic 718): Scope of Modification Accounting (“ASU No. 2017-09”) . ASU No. 2017-09 provides guidance about which changes to the terms or conditions of a share-based payment award require an entity to apply modification accounting in ASC Topic 718, Compensation - Stock Compensation —In June 2018, the Financial Accounting Standards Board (“FASB”) issued Accounting Standards Update (“ASU”) No. 2018-07, Compensation—Stock Compensation (Topic 718): Improvements to Nonemployee Share-Based Payment Accounting (“ASU No. 2018-07”) which simplifies the accounting of share-based payments granted to nonemployees for goods and services. Under ASU No. 2018-07, most of the guidance on such payments to nonemployees would be aligned with the requirements for share-based payments granted to employees. One of the more significant changes under the new guidance is related to the determination of the measurement date. The measurement date is generally the date on which the measurement of equity-classified share-based payments becomes fixed. ASU No. 2018-07 eliminates the existing guidance in ASC 505-50, Equity-Based Payments to Nonemployees, on determining the measurement date for nonemployee share-based payment arrangements and aligns the guidance on measurement date with employee equity-classified awards, which generally is the grant date. ASU No. 2018-07 generally requires an entity to use a modified retrospective transition approach, with a cumulative-effect adjustment to retained earnings as of the beginning of the fiscal year of adoption, for all (1) liability-classified nonemployee awards that have not been settled as of the adoption date and (2) equity-classified nonemployee awards for which a measurement date has not been established. The amendments in ASU No. 2018-07 are effective for fiscal years beginning after December 15, 2018, including interim periods within those fiscal years and early adoption is permitted. The Company is currently evaluating the impact of adopting ASU No. 2018-07 on its consolidated financial statements. In February 2016, the FASB issued ASU No. 2016-02, Leases (Topic 842) (“ASU No. 2016-02”). This ASU requires that lessees recognize assets and liabilities for all leases with lease terms greater than twelve months on the balance sheet and also requires improved disclosures to help users of financial statements better understand the amount, timing and uncertainty of cash flows arising from leases. This update is effective for public entities in fiscal years beginning after December 15, 2018, including interim reporting periods within those fiscal years. The FASB has issued multiple clarifications and updates since ASU No. 2016-02 that include, but is not limited to, the ability to elect practical expedients upon transition. The Company plans to adopt ASU No. 2016-02 retrospectively at the beginning of 2019 through a cumulative-effect adjustment. Consequently, comparative prior periods presented in financial statements after adoption will continue to be in accordance with current U.S. GAAP (Topic 840, Leases). The Company plans to elect the following available practical expedients: 1) a package of practical expedients, whereby the Company will not have to reassess whether existing contracts contain leases, lease classification of existing leases and initial direct costs associated with those leases, 2) exclude recognition of short term leases on balance sheet, and 3) not separate lease and nonlease components for both lessee and lessor leases. The Company is currently evaluating its population of lease agreements to assess the impact the adoption of the new standard will have to the Company’s consolidated financial statements. Until the evaluation is complete, the Company cannot determine the full impact the new standard will have on the consolidated financial statements, however, the Company expects to recognize, as a lessee, lease liabilities and right-of-use assets associated with leased office spaces that are currently classified as operating leases. The Company is also in the process of designing new processes and controls to implement during the transition period and thereafter, including those related to selecting a discount rate when measuring a lease liability. In June 2016, the FASB issued ASU No. 2016-13, Credit Losses (Topic 326): Measurement of Credit Losses on Financial Instruments (“ASU No. 2016-13”) which amends the guidance on the impairment of financial instruments, including most debt instruments, trade receivable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Recently adopted accounting pronouncements —In May 2014, the FASB issued ASU No. 2014-09, Revenue from Contracts with Customers (“ASU No. 2014-09”), which requires an entity to recognize revenue to depict the transfer of promised goods or services to customers in an amount that reflects the consideration to which the entity expects to be entitled in exchange for those goods or services. The Company adopted ASU No. 2014-09 and the related ASUs that formed Accounting Standards Codification (“ASC”) Topic 606, Revenue from Contracts with Customers , on January 1, 2018 using the modified retrospective approach with the cumulative effect recorded as an adjustment to opening capital. The new guidance was applied to contracts not completed at the transition date. Results for reporting periods beginning after January 1, 2018 are presented under ASC Topic 606, while prior period amounts are not adjusted and continue to be reported in accordance with historic accounting under ASC Topic 605, Revenue Recognition, and other industry specific guidance. The impact of adopting the new guidance primarily relates to (i) the recognition of variable incentive compensation consideration associated with the Company’s development management agreement with the Great Park Venture, which previously was recognized when contingencies associated with the amount and timing of the were as follows (in thousands): Balance at December 31, 2017 Adjustments due to ASU No. 2014-09 Balance at January 1, 2018 ASSETS Inventories $ 1,425,892 $ (9,457 ) $ 1,416,435 Investment in unconsolidated entities 530,007 3,067 533,074 Intangible asset, net—related party 127,593 (19,220 ) 108,373 Related party assets 3,158 38,332 41,490 Other assets 7,585 716 8,301 LIABILITIES Accounts payable and other liabilities 167,620 (1,722 ) 165,898 Related party liabilities 186,670 (9,485 ) 177,185 CAPITAL Retained earnings 57,841 10,684 68,525 Noncontrolling interests 1,320,208 13,961 1,334,169 In August 2016, the FASB issued ASU No. 2016-15, Statement of Cash Flows (Topic 230): Classification of Certain Cash Receipts and Cash Payments (a consensus of the Emerging Issues Task Force) (“ASU No. 2016-15”) which amends the guidance in ASC Topic 230, Statement of Cash Flows , on the classification of certain cash receipts and payments in the statement of cash flows. The primary purpose of ASU No. 2016-15 is to reduce the diversity in practice that has resulted from the lack of consistent principles on this topic. The Company adopted ASU No. 2016-15 effective January 1, 2018 retrospectively with no material impact on the Company’s condensed consolidated financial statements. In November 2016, the FASB issued ASU No. 2016-18, Statement of Cash Flows (Topic 230): Restricted Cash (a consensus of the Emerging Issues Task Force)</t>
  </si>
  <si>
    <t>Revenue</t>
  </si>
  <si>
    <t>Contract balances are recorded on the condensed consolidated balance sheet in related party assets and other assets for receivables from customers and contract assets (unbilled receivables) depending on if the customer is a related party. Similarly, contract liabilities (deferred revenue) are included in accounts payable and other liabilities and related party liabilities. When the timing of the Company’s satisfaction of a performance obligation is different from the timing of the payments made by customers, the Company recognizes either a contract asset or a contract liability. Contract assets typically consist of the Company’s estimate of contingent or variable consideration that has been included in the transaction price and recognized as revenue before the contractual payment is due . Contract liabilities typically consist of payments received by the Company prior to the Company satisfying the associated performance obligation. Consideration in the form of contingent incentive compensation from the Company’s development management agreement with the Great Park Venture is recognized as revenue as services are provided over the expected contract term, although contractual payments are due in connection with distributions made to the members of the Great Park Venture. The Company includes in the transaction price an estimate of incentive compensation only to the extent that a significant reversal of revenue is not probable. In some of its development management agreements, the Company receives compensation equal to the actual general and administrative costs incurred by the Company’s project team. In these circumstances, the Company acts as the principal and recognizes management fee revenues on these reimbursements in the same period that these costs are incurred because the amount to which the Company has the right to invoice corresponds directly with the value consumed by the customer for the Company’s performance to date.</t>
  </si>
  <si>
    <t>Basis of Presentation (Tables)</t>
  </si>
  <si>
    <t>Schedule of Miscellaneous Other Income</t>
  </si>
  <si>
    <t>Miscellaneous other income consisted of the following (in thousands): Three Months Ended September 30, Nine Months Ended September 30, 2018 2017 2018 2017 Gain on sale of golf club operating property $ — $ — $ 6,700 $ — Gain on insurance claims 16 — 1,566 — Net periodic pension benefit 44 23 206 69 Total miscellaneous other income $ 60 $ 23 $ 8,472 $ 69</t>
  </si>
  <si>
    <t>Schedule of Application of New Accounting Standard</t>
  </si>
  <si>
    <t>The cumulative effect of the changes made to the Company’s consolidated January 1, 2018 balance sheet from the adoption of the new revenue guidance were as follows (in thousands): Balance at December 31, 2017 Adjustments due to ASU No. 2014-09 Balance at January 1, 2018 ASSETS Inventories $ 1,425,892 $ (9,457 ) $ 1,416,435 Investment in unconsolidated entities 530,007 3,067 533,074 Intangible asset, net—related party 127,593 (19,220 ) 108,373 Related party assets 3,158 38,332 41,490 Other assets 7,585 716 8,301 LIABILITIES Accounts payable and other liabilities 167,620 (1,722 ) 165,898 Related party liabilities 186,670 (9,485 ) 177,185 CAPITAL Retained earnings 57,841 10,684 68,525 Noncontrolling interests 1,320,208 13,961 1,334,169 were as follows (in thousands): Nine Months Ended September 30, 2017 As Previously Reported Adjustments due to ASU No. 2016-18 As Adjusted CASH FLOWS FROM INVESTING ACTIVITIES: Decrease in restricted cash and certificates of deposits $ 45 $ (45 ) $ — NET INCREASE IN CASH, CASH EQUIVALENTS, AND RESTRICTED CASH 324,551 (45 ) 324,506 CASH, CASH EQUIVALENTS, AND RESTRICTED CASH—Beginning of period 62,304 2,343 64,647 CASH, CASH EQUIVALENTS, AND RESTRICTED CASH—End of period 386,855 2,298 389,153 Statement of Operations Three Months Ended Nine Months Ended As Reported Balances without Adoption of ASC 606 Effect of Change As Reported Balances without Adoption of ASC 606 Effect of Change REVENUES: Land sales $ 70 $ 148 $ (78 ) $ 122 $ 323 $ (201 ) Land sales—related party 225 101 124 667 488 179 Management services—related party 11,159 5,780 5,379 34,366 18,107 16,259 Operating properties 1,534 1,506 28 5,890 4,574 1,316 COSTS AND EXPENSES: Land sales 90 90 — 180 119 61 Management services 6,684 2,964 3,720 20,536 9,375 11,161 Operating properties 1,027 1,084 (57 ) 4,524 3,931 593 EQUITY IN (LOSS) EARNINGS FROM UNCONSOLIDATED ENTITIES (4,028 ) (3,306 ) (722 ) 1,368 801 567 NET LOSS (21,939 ) (23,007 ) 1,068 (47,539 ) (53,844 ) 6,305 NET LOSS ATTRIBUTABLE TO NONCONTROLLING INTERESTS (11,920 ) (12,407 ) 487 (27,128 ) (30,726 ) 3,598 NET LOSS ATTRIBUTABLE TO THE COMPANY (10,019 ) (10,600 ) 581 (20,411 ) (23,118 ) 2,707 Balance Sheet September 30, 2018 As Reported Balances without Adoption of ASC 606 Effect of Change ASSETS Inventories $ 1,628,113 $ 1,630,659 $ (2,546 ) Investment in unconsolidated entities 542,880 539,246 3,634 Intangible asset, net—related party 97,212 127,593 (30,381 ) Related party assets 55,049 7,063 47,986 Other assets 9,433 8,071 1,362 LIABILITIES Accounts payable and other liabilities 186,488 188,087 (1,599 ) Related party liabilities 178,675 187,971 (9,296 ) CAPITAL Retained earnings 48,114 34,723 13,391 Noncontrolling interest 1,271,481 1,253,922 17,559</t>
  </si>
  <si>
    <t>Revenues (Tables)</t>
  </si>
  <si>
    <t>Schedule of Application of New Revenue Standard</t>
  </si>
  <si>
    <t>Schedule of Revenue Disaggregated by Source and Reporting Segment</t>
  </si>
  <si>
    <t>The following tables present the Company’s consolidated revenues disaggregated by revenue source and reporting segment (see Note 14) (in thousands): Three Months Ended September 30, 2018 Newhall San Francisco Great Park Commercial Total Land sales $ 74 $ 221 $ — $ — $ 295 Management services — 689 9,833 637 11,159 Operating properties 600 180 — — 780 674 1,090 9,833 637 12,234 Operating properties leasing revenues 754 — — — 754 $ 1,428 $ 1,090 $ 9,833 $ 637 $ 12,988 Nine Months Ended September 30, 2018 Newhall San Francisco Great Park Commercial Total Land sales $ 126 $ 663 $ — $ — $ 789 Management services — 3,741 29,808 817 34,366 Operating properties 3,392 548 — — 3,940 3,518 4,952 29,808 817 39,095 Operating properties leasing revenues 1,950 — — — 1,950 $ 5,468 $ 4,952 $ 29,808 $ 817 $ 41,045</t>
  </si>
  <si>
    <t>Acquisitions and Disposals (Tables)</t>
  </si>
  <si>
    <t>Schedule of Business Acquisitions, by Acquisition</t>
  </si>
  <si>
    <t>The equity issued for the Management Company consisted of the following (in thousands, except unit/share and per unit amounts): Class A common shares of the Company 798,161 Class A Common Units of the Operating Company 6,549,629 Total units/shares issued in consideration 7,347,790 Estimated fair value per Class A Common Unit of the Operating Company and Class A common share of the Company $ 23.61 Total equity consideration $ 173,488 Add: available cash distribution 450 Total consideration issued for the Management Company $ 173,938 Class A Common Units of the Operating Company 378,578 Class A units of the San Francisco Venture (exchangeable for Class A Common Units in the Operating Company) 37,479,205 Total units issued/issuable in consideration 37,857,783 Estimated fair value per Class A Common Unit of the Operating Company $ 23.61 Total equity consideration $ 893,856 Add: contingent consideration 64,870 Less: capital commitment from seller (120,000 ) Total consideration issued for the San Francisco Venture $ 838,726</t>
  </si>
  <si>
    <t>Schedule of Recognized Identified Assets Acquired and Liabilities Assumed</t>
  </si>
  <si>
    <t>The estimated total purchase price was allocated to the Management Company’s assets and liabilities based upon fair values as determined by the Company, as follows (in thousands): Assets acquired: Investment in FPL $ 70,000 Intangible asset 129,705 Cash 3,664 Legacy Incentive Compensation receivable from related party 56,232 Related party receivables 5,282 Prepaid expenses and other current assets 328 Liabilities assumed: Other liabilities (2,397 ) Related party liabilities (81,996 ) Accrued employee benefits (6,880 ) Net assets acquired $ 173,938 Assets acquired: Inventories $ 1,038,154 Other assets 827 Liabilities assumed: Macerich Note (65,130 ) Accounts payable (17,715 ) Related party liabilities (117,410 ) Net assets acquired $ 838,726 Adjustment to equity consideration, net (see table above) 55,130 $ 893,856 Noncontrolling interest in the San Francisco Venture $ 884,917</t>
  </si>
  <si>
    <t>Investment In Unconsolidated Entities (Tables)</t>
  </si>
  <si>
    <t>Equity Method Investments</t>
  </si>
  <si>
    <t>The following table summarizes the statement of operations of the Gateway Commercial Venture for the nine months ended September 30, 2018 and for the period from the acquisition date of August 4, 2017 to September 30, 2017 (in thousands): Nine Months Ended September 30, Period from August 4, 2017 to September 30, 2018 2017 Rental revenues $ 19,245 $ 3,273 Rental operating and other (expenses) income (3,006 ) 185 Depreciation and amortization (8,597 ) (2,020 ) Interest expense (7,626 ) (1,622 ) Net income (loss) of Gateway Commercial Venture $ 16 $ (184 ) Equity in earnings (loss) from Gateway Commercial Venture $ 12 $ (138 ) The following table summarizes the balance sheet data of the Gateway Commercial Venture and the Company’s investment balance as of September 30, 2018 and December 31, 2017 (in thousands): September 30, 2018 December 31, 2017 Real estate and related intangible assets, net $ 458,791 $ 448,795 Other assets 20,331 7,211 Total assets $ 479,122 $ 456,006 Notes payable, net $ 290,097 $ 286,795 Other liabilities 35,737 27,190 Members’ capital 153,288 142,021 Total liabilities and capital $ 479,122 $ 456,006 The Company’s investment in the Gateway Commercial Venture $ 114,966 $ 106,516 nine months ended September 30, 2018 and 2017 (in thousands): Nine Months Ended September 30, 2018 2017 Land sale revenues $ 172,434 $ 465,416 Cost of land sales (118,113 ) (328,871 ) Other costs and expenses (41,623 ) (23,060 ) Net income of Great Park Venture $ 12,698 $ 113,485 The Company’s share of net income $ 4,762 $ 42,557 Basis difference amortization (3,406 ) (24,835 ) Equity in earnings from Great Park Venture $ 1,356 $ 17,722 The following table summarizes the balance sheet data of the Great Park Venture and the Company’s investment balance as of September 30, 2018 and December 31, 2017 (in thousands): September 30, 2018 December 31, 2017 Inventories $ 1,034,438 $ 1,089,513 Cash and cash equivalents 93,761 336,313 Receivable and other assets 35,529 21,778 Total assets $ 1,163,728 $ 1,447,604 Accounts payable and other liabilities $ 152,691 $ 225,588 Redeemable Legacy Interests 209,967 445,000 Capital (Percentage Interest) 801,070 777,016 Total liabilities and capital $ 1,163,728 $ 1,447,604 The Company’s share of capital in Great Park Venture $ 300,401 $ 291,381 Unamortized basis difference 127,513 132,111 The Company’s investment in the Great Park Venture $ 427,914 $ 423,492</t>
  </si>
  <si>
    <t>Intangible Asset, Net - Related Party (Tables)</t>
  </si>
  <si>
    <t>Schedule of Finite-Lived Intangible Assets</t>
  </si>
  <si>
    <t>The carrying amount and accumulated amortization of the intangible asset as of September 30, 2018 and December 31, 2017 were as follows (in thousands): September 30, 2018 December 31, 2017 Gross carrying amount $ 129,705 $ 129,705 Accumulated amortization (32,493 ) (2,112 ) Net book value $ 97,212 $ 127,593</t>
  </si>
  <si>
    <t>Related Party Transactions (Tables)</t>
  </si>
  <si>
    <t>Schedule of Related Party Transactions</t>
  </si>
  <si>
    <t>Related party assets and liabilities included in the Company’s condensed consolidated balance sheets as of September 30, 2018 and December 31, 2017 consisted of the following (in thousands): September 30, 2018 December 31, 2017 Related Party Assets: Contract assets (see Note 3) $ 47,986 $ — Other 7,063 3,158 $ 55,049 $ 3,158 Related Party Liabilities: EB-5 loan reimbursements $ 102,692 $ 102,692 Contingent consideration—Mall Venture project property 64,870 64,870 Deferred land sale revenue — 9,860 Payable to holders of Management Company’s Class B interests 9,000 9,000 Other 2,113 248 $ 178,675 $ 186,670</t>
  </si>
  <si>
    <t>Notes Payable, Net (Tables)</t>
  </si>
  <si>
    <t>Schedule of Long-term Debt Instruments</t>
  </si>
  <si>
    <t>At September 30, 2018 and December 31, 2017 , notes payable consisted of the following (in thousands): September 30, 2018 December 31, 2017 7.875% Senior Notes due 2025 $ 500,000 $ 500,000 Macerich Note 65,130 65,130 Settlement Note — 5,000 Unamortized debt issuance costs and discount (8,423 ) (9,512 ) $ 556,707 $ 560,618</t>
  </si>
  <si>
    <t>Supplemental Cash Flow Information (Tables)</t>
  </si>
  <si>
    <t>Schedule of Supplemental Cash Flow Information</t>
  </si>
  <si>
    <t>Supplemental cash flow information for the nine months ended September 30, 2018 and 2017 is as follows (in thousands): 2018 2017 SUPPLEMENTAL CASH FLOW INFORMATION: Cash paid for interest, all of which was capitalized to inventories $ 23,152 $ 3,158 NONCASH INVESTING AND FINANCING ACTIVITIES: Recognition of TRA liability $ 17,480 $ 56,216 Liabilities assumed by buyer in connection with sale of golf course operating property $ 7,795 $ — Class A common shares issued for redemption of noncontrolling interests $ 26,675 $ — The following table provides a reconciliation of cash, cash equivalents, and restricted cash reported within the condensed consolidated balance sheets that sum to the total of the same such amounts shown in the condensed consolidated statements of cash flows for the nine months ended September 30, 2018 and 2017 (in thousands): 2018 2017 Cash and cash equivalents $ 594,908 $ 386,855 Restricted cash and certificates of deposit 1,403 2,298 Total cash, cash equivalents, and restricted cash shown in the condensed consolidated statements of cash flows $ 596,311 $ 389,153</t>
  </si>
  <si>
    <t>Segment Reporting (Tables)</t>
  </si>
  <si>
    <t>Schedule of Segment Reporting Information, by Segment</t>
  </si>
  <si>
    <t xml:space="preserve"> Segment operating results and reconciliations to the Company’s consolidated balances are as follows (in thousands): Revenues Profit (Loss) Revenues Profit (Loss) Three Months Ended September 30, Nine Months Ended September 30, 2018 2017 2018 2017 2018 2017 2018 2017 Newhall $ 1,428 $ 5,265 $ (3,168 ) $ (6,069 ) $ 5,468 $ 15,804 $ (4,369 ) $ (19,204 ) San Francisco 1,090 2,355 (4,486 ) (5,538 ) 4,952 89,299 (14,165 ) (12,565 ) Great Park 11,254 462,165 (6,665 ) 126,195 202,242 477,411 22,800 118,103 Commercial 6,936 3,343 (46 ) (114 ) 20,062 3,343 833 (114 ) Total reportable segments 20,708 473,128 (14,365 ) 114,474 232,724 585,857 5,099 86,220 Reconciling items: Removal of results of unconsolidated entities— Great Park Venture (1) (1,421 ) (458,236 ) 10,033 (124,621 ) (172,434 ) (465,416 ) (12,698 ) (113,485 ) Gateway Commercial Venture (1) (6,299 ) (3,273 ) 683 184 (19,245 ) (3,273 ) (16 ) 184 Add equity in earnings (losses) from unconsolidated entities— Great Park Venture — — (3,516 ) 22,963 — — 1,356 17,722 Gateway Commercial Venture — — (512 ) (138 ) — — 12 (138 ) Corporate and unallocated (3) — — (14,262 ) (23,173 ) — — (41,292 ) (48,227 ) Total consolidated balances $ 12,988 $ 11,619 $ (21,939 ) $ (10,311 ) $ 41,045 $ 117,168 $ (47,539 ) $ (57,724 ) Segment assets and reconciliations to the Company’s consolidated balances are as follows (in thousands): September 30, 2018 December 31, 2017 Newhall $ 546,728 $ 444,407 San Francisco 1,131,141 1,123,266 Great Park 1,311,484 1,578,142 Commercial 479,807 456,292 Total reportable segments 3,469,160 3,602,107 Reconciling items: Removal of unconsolidated balance of Great Park Venture (1) (1,163,728 ) (1,447,604 ) Removal of unconsolidated balances of Gateway Commercial Venture (1) (479,122 ) (456,006 ) Other eliminations (2) — (80,890 ) Add investment balance in Great Park Venture 427,914 423,492 Add investment balance in Gateway Commercial Venture 114,966 106,516 Corporate and unallocated (3) 589,677 830,740 Total consolidated balances $ 2,958,867 $ 2,978,355 (1) Represents the removal of the Great Park Venture’s and Gateway Commercial Venture’s operating results and balances that are included in the Great Park segment and Commercial segment operating results and balances, respectively, but are not included in the Company’s consolidated results and balances. (2) Represents intersegment balances that eliminate in consolidation. </t>
  </si>
  <si>
    <t>Share-Based Compensation (Tables)</t>
  </si>
  <si>
    <t>Schedule of Share-based Compensation, Restricted Stock and Restricted Stock Units Activity</t>
  </si>
  <si>
    <t>The following table summarizes share-based equity compensation activity for the nine months ended September 30, 2018 : Share-Based Awards Weighted- Nonvested at January 1, 2018 1,085 $ 18.57 Granted 1,724 $ 14.81 Forfeited (105 ) $ 14.83 Vested (795 ) $ 18.84 Nonvested at September 30, 2018 1,909 $ 15.27</t>
  </si>
  <si>
    <t>Employee Benefit Plans (Tables)</t>
  </si>
  <si>
    <t>Schedule of Net Benefit Costs</t>
  </si>
  <si>
    <t>The components of net periodic benefit for the three and nine months ended September 30, 2018 and 2017 , are as follows (in thousands): Three Months Ended Nine Months Ended 2018 2017 2018 2017 Net periodic benefit: Interest cost $ 186 $ 206 $ 561 $ 618 Expected return on plan assets (263 ) (257 ) (843 ) (771 ) Amortization of net actuarial loss 33 28 76 84 Net periodic benefit $ (44 ) $ (23 ) $ (206 ) $ (69 )</t>
  </si>
  <si>
    <t>Earnings Per Share (Tables)</t>
  </si>
  <si>
    <t>Schedule of Earnings Per Share, Basic and Diluted</t>
  </si>
  <si>
    <t>The following table summarizes the basic and diluted earnings per share calculations for the three and nine months ended September 30, 2018 and 2017 (in thousands, except shares and per share amounts): Three Months Ended Nine Months Ended 2018 2017 2018 2017 Numerator: Net loss attributable to the Company $ (10,019 ) $ (4,467 ) $ (20,411 ) $ (22,092 ) Adjustments to net loss attributable to the Company 63 (28 ) 227 (752 ) Net loss attributable to common shareholders $ (9,956 ) $ (4,495 ) $ (20,184 ) $ (22,844 ) Numerator—basic common shares: Numerator for basic net loss available to Class A common shareholders $ (9,952 ) $ (4,493 ) $ (20,176 ) $ (22,833 ) Numerator for basic net loss available to Class B common shareholders $ (4 ) $ (2 ) $ (8 ) $ (10 ) Numerator—diluted common shares: Net loss attributable to common shareholders $ (9,956 ) $ (4,495 ) $ (20,184 ) $ (22,844 ) Reallocation of loss to Company upon assumed exchange of units $ — $ — $ (27,354 ) $ — Numerator for diluted net loss available to Class A common shareholders $ (9,952 ) $ (4,493 ) $ (47,520 ) $ (22,833 ) Numerator for diluted net loss available to Class B common shareholders $ (4 ) $ (2 ) $ (18 ) $ (10 ) Denominator: Basic weighted average Class A common shares outstanding 65,740,931 62,946,348 64,736,942 51,024,766 Diluted weighted average Class A common shares outstanding 65,740,931 62,946,348 144,872,638 51,024,766 Basic and diluted weighted average Class B common shares outstanding 79,145,487 81,463,433 80,111,663 77,944,525 Basic loss per share: Class A common shares $ (0.15 ) $ (0.07 ) $ (0.31 ) $ (0.45 ) Class B common shares $ (0.00 ) $ (0.00 ) $ (0.00 ) $ (0.00 ) Diluted loss per share: Class A common shares $ (0.15 ) $ (0.07 ) $ (0.33 ) $ (0.45 ) Class B common shares $ (0.00 ) $ (0.00 ) $ (0.00 ) $ (0.00 ) Anti-dilutive potential RSUs 72,579 688,692 72,579 688,692 Anti-dilutive potential Restricted Shares (weighted average) 1,853,308 396,028 1,810,551 375,644 Anti-dilutive potential Class A common shares (weighted average) 79,169,230 81,487,871 — 77,967,908 Anti-dilutive potential Class B common shares (weighted average) 2,917,827 2,917,827 2,917,827 2,917,827</t>
  </si>
  <si>
    <t>Business and Organization (Details) $ / shares in Units, $ in Thousands, ft² in Millions</t>
  </si>
  <si>
    <t>May 15, 2017USD ($)$ / sharesshares</t>
  </si>
  <si>
    <t>May 02, 2016vote</t>
  </si>
  <si>
    <t>Sep. 30, 2018USD ($)membervotebuildingshares</t>
  </si>
  <si>
    <t>Oct. 31, 2018USD ($)$ / shares</t>
  </si>
  <si>
    <t>Dec. 31, 2017shares</t>
  </si>
  <si>
    <t>Aug. 31, 2017ft²abuilding</t>
  </si>
  <si>
    <t>Aug. 04, 2017</t>
  </si>
  <si>
    <t>Number of buildings | building</t>
  </si>
  <si>
    <t>Area of acquired investment | ft²</t>
  </si>
  <si>
    <t>Proceeds of Initial Public Offering of Class A common shares</t>
  </si>
  <si>
    <t>Holding period for right to exchange</t>
  </si>
  <si>
    <t>12 months</t>
  </si>
  <si>
    <t>Right to exchange, conversion ratio</t>
  </si>
  <si>
    <t>Number of voting members | member</t>
  </si>
  <si>
    <t>Number of votes of management | vote</t>
  </si>
  <si>
    <t>Percentage of voting members required for approval</t>
  </si>
  <si>
    <t>75.00%</t>
  </si>
  <si>
    <t>Number of votes of company | vote</t>
  </si>
  <si>
    <t>Number of votes for each member | vote</t>
  </si>
  <si>
    <t>Subsequent Event</t>
  </si>
  <si>
    <t>Closing price (in dollars per share) | $ / shares</t>
  </si>
  <si>
    <t>Affiliated Entity | Legacy Incentive Compensation Receivable</t>
  </si>
  <si>
    <t>Distributions to holders of legacy interests</t>
  </si>
  <si>
    <t>Common shares issued (in shares) | shares</t>
  </si>
  <si>
    <t>Net proceeds from initial public offering</t>
  </si>
  <si>
    <t>Shares pursuant to the full exercise by the underwriters of their over-allotment option (in shares) | shares</t>
  </si>
  <si>
    <t>Price per share sold (in dollars per share) | $ / shares</t>
  </si>
  <si>
    <t>Number of votes per share | vote</t>
  </si>
  <si>
    <t>Over-Allotment Option | Common Class A</t>
  </si>
  <si>
    <t>Proceeds from private placement</t>
  </si>
  <si>
    <t>The San Francisco Venture</t>
  </si>
  <si>
    <t>FPOVHI Member, LLC | Five Point Office Venture Holdings I, LLC Acquisition</t>
  </si>
  <si>
    <t>Percentage of equity ownership</t>
  </si>
  <si>
    <t>Percentage interest in venture</t>
  </si>
  <si>
    <t>Gateway Commercial Venture | Broadcom Campus</t>
  </si>
  <si>
    <t>Area of land (in acres) | a</t>
  </si>
  <si>
    <t>Five Point Operating Company, LLC | Parent Company | Affiliated Entity</t>
  </si>
  <si>
    <t>Limited Liability Company or Limited Partnership, Members or Limited Partners, Ownership Interest</t>
  </si>
  <si>
    <t>61.50%</t>
  </si>
  <si>
    <t>1 year</t>
  </si>
  <si>
    <t>Five Point Operating Company, LLC | Parent Company | Affiliated Entity | Subsequent Event</t>
  </si>
  <si>
    <t>Market capitalization of company</t>
  </si>
  <si>
    <t>Five Point Operating Company, LLC | IPO | Class A Units | Parent Company | Affiliated Entity</t>
  </si>
  <si>
    <t>Units purchased (in shares) | shares</t>
  </si>
  <si>
    <t>Five Point Operating Company, LLC | Private Placement | Class A Units | Affiliated Entity | Lennar Corporation</t>
  </si>
  <si>
    <t>Common units issued (in shares) | shares</t>
  </si>
  <si>
    <t>Five Point Operating Company, LLC | Private Placement | Class B Units | Parent Company | Affiliated Entity</t>
  </si>
  <si>
    <t>Five Point Operating Company, LLC | The San Francisco Venture | Affiliated Entity</t>
  </si>
  <si>
    <t>Percentage of distributions entitled to receive</t>
  </si>
  <si>
    <t>99.00%</t>
  </si>
  <si>
    <t>Five Point Holdings, LLC | Private Placement | Class B Units</t>
  </si>
  <si>
    <t>Five Point Holdings, LLC | Private Placement | Common Class B</t>
  </si>
  <si>
    <t>Five Point Land, LLC | Subsidiary of Common Parent</t>
  </si>
  <si>
    <t>Subsidiary, percentage ownership</t>
  </si>
  <si>
    <t>100.00%</t>
  </si>
  <si>
    <t>San Francisco Venture | Subsidiary of Common Parent</t>
  </si>
  <si>
    <t>Heritage Fields LLC</t>
  </si>
  <si>
    <t>37.50%</t>
  </si>
  <si>
    <t>Great Park Venture</t>
  </si>
  <si>
    <t>Great Park Venture | Equity Method Investee | Contingent Payments Due from Related Parties</t>
  </si>
  <si>
    <t>Great Park Venture | Equity Method Investee | Legacy Incentive Compensation Receivable</t>
  </si>
  <si>
    <t>Basis of Presentation Components of Miscellaneous Other Income (Details) - USD ($) $ in Thousands</t>
  </si>
  <si>
    <t>Gain on sale of golf club operating property</t>
  </si>
  <si>
    <t>Gain on insurance claims</t>
  </si>
  <si>
    <t>Net periodic pension benefit</t>
  </si>
  <si>
    <t>Total miscellaneous other income</t>
  </si>
  <si>
    <t>Basis of Presentation Cumulative Effect From Adoption of New Revenue Guidance (Details) - USD ($) $ in Thousands</t>
  </si>
  <si>
    <t>Jan. 01, 2018</t>
  </si>
  <si>
    <t>Revenue, Initial Application Period Cumulative Effect Transition [Line Items]</t>
  </si>
  <si>
    <t>Balances without Adoption of ASC 606</t>
  </si>
  <si>
    <t>Adjustments due to ASU No. 2014-09 | Effect of Change</t>
  </si>
  <si>
    <t>Basis of Presentation Effect of Changes to Condensed Consolidated Statement of Cash Flows (Details) $ in Thousands</t>
  </si>
  <si>
    <t>Decrease in restricted cash and certificates of deposits</t>
  </si>
  <si>
    <t>NET INCREASE IN CASH, CASH EQUIVALENTS, AND RESTRICTED CASH</t>
  </si>
  <si>
    <t>Adjustments due to ASU No. 2016-18 | Accounting Standards Update 2016-18</t>
  </si>
  <si>
    <t>As Previously Reported</t>
  </si>
  <si>
    <t>Basis of Presentation Narrative (Details) - USD ($) $ in Thousands</t>
  </si>
  <si>
    <t>New Accounting Pronouncements or Change in Accounting Principle [Line Items]</t>
  </si>
  <si>
    <t>Miscellaneous income</t>
  </si>
  <si>
    <t>Accounting Standards Update 2017-07</t>
  </si>
  <si>
    <t>Revenues Impact of New Revenue Standard on Condensed Consolidated Financial Statements (Details) - USD ($) $ in Thousands</t>
  </si>
  <si>
    <t>Profit (Loss)</t>
  </si>
  <si>
    <t>Net loss attributable to the Company</t>
  </si>
  <si>
    <t>Balances without Adoption of ASC 606 | Land sales</t>
  </si>
  <si>
    <t>Balances without Adoption of ASC 606 | Land sales | Affiliated Entity</t>
  </si>
  <si>
    <t>Balances without Adoption of ASC 606 | Management services—related party</t>
  </si>
  <si>
    <t>Balances without Adoption of ASC 606 | Management services—related party | Affiliated Entity</t>
  </si>
  <si>
    <t>Balances without Adoption of ASC 606 | Operating properties</t>
  </si>
  <si>
    <t>Effect of Change | Adjustments due to ASU No. 2014-09</t>
  </si>
  <si>
    <t>Effect of Change | Adjustments due to ASU No. 2014-09 | Land sales</t>
  </si>
  <si>
    <t>Effect of Change | Adjustments due to ASU No. 2014-09 | Land sales | Affiliated Entity</t>
  </si>
  <si>
    <t>Effect of Change | Adjustments due to ASU No. 2014-09 | Management services—related party</t>
  </si>
  <si>
    <t>Effect of Change | Adjustments due to ASU No. 2014-09 | Management services—related party | Affiliated Entity</t>
  </si>
  <si>
    <t>Effect of Change | Adjustments due to ASU No. 2014-09 | Operating properties</t>
  </si>
  <si>
    <t>Revenues Disaggregation of Revenue (Details) - USD ($) $ in Thousands</t>
  </si>
  <si>
    <t>Disaggregation of Revenue [Line Items]</t>
  </si>
  <si>
    <t>Management services</t>
  </si>
  <si>
    <t>Operating properties leasing revenues</t>
  </si>
  <si>
    <t>Newhall</t>
  </si>
  <si>
    <t>Newhall | Land sales</t>
  </si>
  <si>
    <t>Newhall | Management services</t>
  </si>
  <si>
    <t>Newhall | Operating properties</t>
  </si>
  <si>
    <t>San Francisco</t>
  </si>
  <si>
    <t>San Francisco | Land sales</t>
  </si>
  <si>
    <t>San Francisco | Management services</t>
  </si>
  <si>
    <t>San Francisco | Operating properties</t>
  </si>
  <si>
    <t>Great Park</t>
  </si>
  <si>
    <t>Great Park | Land sales</t>
  </si>
  <si>
    <t>Great Park | Management services</t>
  </si>
  <si>
    <t>Great Park | Operating properties</t>
  </si>
  <si>
    <t>Commercial</t>
  </si>
  <si>
    <t>Commercial | Land sales</t>
  </si>
  <si>
    <t>Commercial | Management services</t>
  </si>
  <si>
    <t>Commercial | Operating properties</t>
  </si>
  <si>
    <t>Revenues Narrative (Details) - USD ($) $ in Millions</t>
  </si>
  <si>
    <t>Capitalized Contract Cost [Line Items]</t>
  </si>
  <si>
    <t>Contract assets</t>
  </si>
  <si>
    <t>Increase from revenue recognized</t>
  </si>
  <si>
    <t>Increase in contract assets</t>
  </si>
  <si>
    <t>Contract asset balance, variable cash consideration component</t>
  </si>
  <si>
    <t>Revenue, remaining performance obligation, amount</t>
  </si>
  <si>
    <t>Acquisitions and Disposals Narrative (Details) $ / shares in Units, $ in Thousands</t>
  </si>
  <si>
    <t>May 02, 2016USD ($)classinstallment_payments$ / sharesshares</t>
  </si>
  <si>
    <t>Jan. 31, 2018USD ($)</t>
  </si>
  <si>
    <t>Sep. 30, 2018USD ($)</t>
  </si>
  <si>
    <t>Sep. 30, 2018USD ($)class</t>
  </si>
  <si>
    <t>Dec. 31, 2014</t>
  </si>
  <si>
    <t>Business Acquisition [Line Items]</t>
  </si>
  <si>
    <t>Number of classes of membership units | class</t>
  </si>
  <si>
    <t>Optional renewal term (in years)</t>
  </si>
  <si>
    <t>3 years</t>
  </si>
  <si>
    <t>Additional renewal term (in years)</t>
  </si>
  <si>
    <t>2 years</t>
  </si>
  <si>
    <t>Units issued/issuable in consideration (in shares) | shares</t>
  </si>
  <si>
    <t>Capital commitment from seller</t>
  </si>
  <si>
    <t>Incentive compensation obligation</t>
  </si>
  <si>
    <t>Closing cash adjustments</t>
  </si>
  <si>
    <t>Macerich note</t>
  </si>
  <si>
    <t>Estimated fair value per Class A Common Unit of the Operating Company (in dollars per share) | $ / shares</t>
  </si>
  <si>
    <t>The San Francisco Venture | Class A Units</t>
  </si>
  <si>
    <t>The Management Company</t>
  </si>
  <si>
    <t>Affiliated Entity | Capital commitment from seller</t>
  </si>
  <si>
    <t>Number of installment payments | installment_payments</t>
  </si>
  <si>
    <t>Second installment payable (in days)</t>
  </si>
  <si>
    <t>90 days</t>
  </si>
  <si>
    <t>Third installment payable (in days)</t>
  </si>
  <si>
    <t>180 days</t>
  </si>
  <si>
    <t>Final installment payable (in days)</t>
  </si>
  <si>
    <t>270 days</t>
  </si>
  <si>
    <t>Related party payment received</t>
  </si>
  <si>
    <t>Distributions to holders of Class B interests</t>
  </si>
  <si>
    <t>Five Point Operating Company, LLC | Affiliated Entity | The San Francisco Venture</t>
  </si>
  <si>
    <t>Five Point Operating Company, LLC | Affiliated Entity | The San Francisco Venture | Class A Units</t>
  </si>
  <si>
    <t>Equity interests acquired in exchange (in shares) | shares</t>
  </si>
  <si>
    <t>Five Point Operating Company, LLC | Affiliated Entity | The Management Company</t>
  </si>
  <si>
    <t>Incentive compensation rights, non-legacy (percent)</t>
  </si>
  <si>
    <t>12.50%</t>
  </si>
  <si>
    <t>Five Point Operating Company, LLC | Affiliated Entity | The Management Company | Operating Company</t>
  </si>
  <si>
    <t>Mall Venture</t>
  </si>
  <si>
    <t>49.90%</t>
  </si>
  <si>
    <t>CPHP Development, LLC | The San Francisco Venture</t>
  </si>
  <si>
    <t>Management Company Joint Venture | The Management Company | FPC-HF Venture I</t>
  </si>
  <si>
    <t>Incentive compensation rights sold (percent)</t>
  </si>
  <si>
    <t>Ownership percentage by minority owners</t>
  </si>
  <si>
    <t>Incentive compensation rights contributed, legacy (percent)</t>
  </si>
  <si>
    <t>Management Company Joint Venture | The Management Company | FPL</t>
  </si>
  <si>
    <t>Amount awarded to management company</t>
  </si>
  <si>
    <t>2.48%</t>
  </si>
  <si>
    <t>Acquisitions and Disposals Consideration Transferred (Details) $ / shares in Units, $ in Thousands</t>
  </si>
  <si>
    <t>May 02, 2016USD ($)$ / sharesshares</t>
  </si>
  <si>
    <t>Total equity consideration</t>
  </si>
  <si>
    <t>Add: contingent consideration</t>
  </si>
  <si>
    <t>Less: capital commitment from seller</t>
  </si>
  <si>
    <t>Total consideration issued for the San Francisco Venture</t>
  </si>
  <si>
    <t>The San Francisco Venture | Class A Units | Five Point Operating Company, LLC</t>
  </si>
  <si>
    <t>Add: available cash distribution</t>
  </si>
  <si>
    <t>The Management Company | Common Class A</t>
  </si>
  <si>
    <t>The Management Company | Class A Units | Five Point Operating Company, LLC</t>
  </si>
  <si>
    <t>Acquisitions and Disposals Assets Acquired and Liabilities Assumed (Details) $ in Thousands</t>
  </si>
  <si>
    <t>May 02, 2016USD ($)</t>
  </si>
  <si>
    <t>Assets acquired:</t>
  </si>
  <si>
    <t>Liabilities assumed:</t>
  </si>
  <si>
    <t>Macerich Note</t>
  </si>
  <si>
    <t>Accounts payable</t>
  </si>
  <si>
    <t>Net assets acquired</t>
  </si>
  <si>
    <t>Adjustment to equity consideration, net (see table above)</t>
  </si>
  <si>
    <t>Noncontrolling interest in the San Francisco Venture</t>
  </si>
  <si>
    <t>Investment in FPL</t>
  </si>
  <si>
    <t>Intangible asset</t>
  </si>
  <si>
    <t>Cash</t>
  </si>
  <si>
    <t>Prepaid expenses and other current assets</t>
  </si>
  <si>
    <t>Other liabilities</t>
  </si>
  <si>
    <t>Accrued employee benefits</t>
  </si>
  <si>
    <t>The Management Company | Legacy Incentive Compensation Receivable</t>
  </si>
  <si>
    <t>Related party receivables</t>
  </si>
  <si>
    <t>The Management Company | Related Party Receivables</t>
  </si>
  <si>
    <t>Investment In Unconsolidated Entities Narrative (Details)</t>
  </si>
  <si>
    <t>Aug. 10, 2017USD ($)</t>
  </si>
  <si>
    <t>Aug. 04, 2017USD ($)individual</t>
  </si>
  <si>
    <t>Jul. 31, 2018USD ($)</t>
  </si>
  <si>
    <t>Dec. 31, 2017USD ($)</t>
  </si>
  <si>
    <t>Schedule of Equity Method Investments [Line Items]</t>
  </si>
  <si>
    <t>Distribution to certain interest holders, aggregate</t>
  </si>
  <si>
    <t>Capital contribution</t>
  </si>
  <si>
    <t>Number of individuals entitled to be appointed to executive committee | individual</t>
  </si>
  <si>
    <t>Five Point Office Venture I, LLC | Mortgage Loan Agreement</t>
  </si>
  <si>
    <t>Debt financing</t>
  </si>
  <si>
    <t>Debt financing, additional financing</t>
  </si>
  <si>
    <t>Distributions entitled to be received</t>
  </si>
  <si>
    <t>Potential additional distributions entitled to be received</t>
  </si>
  <si>
    <t>Stock issued to acquire investments (in shares)</t>
  </si>
  <si>
    <t>Unamortized basis difference</t>
  </si>
  <si>
    <t>Gateway Commercial Venture</t>
  </si>
  <si>
    <t>Investment In Unconsolidated Entities Summarized Statement of Operations (Details) - USD ($) $ in Thousands</t>
  </si>
  <si>
    <t>2 Months Ended</t>
  </si>
  <si>
    <t>Equity Method Investment, Summarized Financial Information, Income Statement [Abstract]</t>
  </si>
  <si>
    <t>Equity in earnings from Great Park Venture</t>
  </si>
  <si>
    <t>Land sale revenues</t>
  </si>
  <si>
    <t>Cost of land sales</t>
  </si>
  <si>
    <t>Other costs and expenses</t>
  </si>
  <si>
    <t>Net income of Great Park Venture</t>
  </si>
  <si>
    <t>The Company’s share of net income</t>
  </si>
  <si>
    <t>Basis difference amortization</t>
  </si>
  <si>
    <t>Rental revenues</t>
  </si>
  <si>
    <t>Rental operating and other (expenses) income</t>
  </si>
  <si>
    <t>Interest expense</t>
  </si>
  <si>
    <t>Investment In Unconsolidated Entities Summarized Balance Sheet Data (Details) - USD ($) $ in Thousands</t>
  </si>
  <si>
    <t>May 02, 2016</t>
  </si>
  <si>
    <t>Equity Method Investment, Summarized Financial Information, Liabilities and Equity [Abstract]</t>
  </si>
  <si>
    <t>Equity Method Investment, Summarized Financial Information, Assets [Abstract]</t>
  </si>
  <si>
    <t>Cash and cash equivalents</t>
  </si>
  <si>
    <t>Receivable and other assets</t>
  </si>
  <si>
    <t>Total assets</t>
  </si>
  <si>
    <t>Redeemable Legacy Interests</t>
  </si>
  <si>
    <t>Capital (Percentage Interest)</t>
  </si>
  <si>
    <t>Total liabilities and capital</t>
  </si>
  <si>
    <t>The Company’s share of capital in Great Park Venture</t>
  </si>
  <si>
    <t>Real estate and related intangible assets, net</t>
  </si>
  <si>
    <t>Noncontrolling Interests (Details)</t>
  </si>
  <si>
    <t>May 02, 2016class</t>
  </si>
  <si>
    <t>Sep. 30, 2018class</t>
  </si>
  <si>
    <t>Noncontrolling Interest [Line Items]</t>
  </si>
  <si>
    <t>Number of classes of membership units</t>
  </si>
  <si>
    <t>Unitholder request for redemption, minimum ownership (percent)</t>
  </si>
  <si>
    <t>50.10%</t>
  </si>
  <si>
    <t>Conversion of Class B Common Shares Into Class A Common Shares</t>
  </si>
  <si>
    <t>Conversion of common shares, ratio</t>
  </si>
  <si>
    <t>Five Point Operating Company, LLC</t>
  </si>
  <si>
    <t>Noncontrolling interest percentage of outstanding common units</t>
  </si>
  <si>
    <t>38.50%</t>
  </si>
  <si>
    <t>Five Point Operating Company, LLC | Class A Units | Affiliated Entity</t>
  </si>
  <si>
    <t>Ownership percentage of outstanding common units</t>
  </si>
  <si>
    <t>Five Point Operating Company, LLC | Capital Unit, Class B | Affiliated Entity</t>
  </si>
  <si>
    <t>Consolidated Variable Interest Entity (Details) - USD ($) $ in Thousands</t>
  </si>
  <si>
    <t>Variable Interest Entity [Line Items]</t>
  </si>
  <si>
    <t>Distributions (percent)</t>
  </si>
  <si>
    <t>The San Francisco Venture | Variable Interest Entity, Primary Beneficiary</t>
  </si>
  <si>
    <t>Combined assets</t>
  </si>
  <si>
    <t>Combined liabilities</t>
  </si>
  <si>
    <t>Notes payable</t>
  </si>
  <si>
    <t>Five Point Communities, LP and FLP | Variable Interest Entity, Primary Beneficiary</t>
  </si>
  <si>
    <t>Intangibles</t>
  </si>
  <si>
    <t>Intangible Asset, Net - Related Party (Details) - USD ($)</t>
  </si>
  <si>
    <t>Finite-Lived Intangible Assets [Line Items]</t>
  </si>
  <si>
    <t>Gross carrying amount</t>
  </si>
  <si>
    <t>Accumulated amortization</t>
  </si>
  <si>
    <t>Net book value</t>
  </si>
  <si>
    <t>Amortization expense</t>
  </si>
  <si>
    <t>New Accounting Pronouncements and Changes in Accounting Principles [Abstract]</t>
  </si>
  <si>
    <t>Adjustments due to ASU No. 2014-09</t>
  </si>
  <si>
    <t>Related Party Transactions Related Party Assets and Liabilities (Details) - USD ($) $ in Thousands</t>
  </si>
  <si>
    <t>Related Party Transaction [Line Items]</t>
  </si>
  <si>
    <t>Contract assets (see Note 3)</t>
  </si>
  <si>
    <t>Other</t>
  </si>
  <si>
    <t>Other | Great Park Venture</t>
  </si>
  <si>
    <t>EB-5 loan reimbursements</t>
  </si>
  <si>
    <t>Contingent consideration—Mall Venture project property</t>
  </si>
  <si>
    <t>Deferred land sale revenue</t>
  </si>
  <si>
    <t>Payable to holders of Management Company’s Class B interests</t>
  </si>
  <si>
    <t>Notes Payable, Net Notes Payable (Details) - USD ($) $ in Thousands</t>
  </si>
  <si>
    <t>Apr. 30, 2018</t>
  </si>
  <si>
    <t>Debt Instrument [Line Items]</t>
  </si>
  <si>
    <t>Promissory note issued</t>
  </si>
  <si>
    <t>Unamortized debt issuance costs and discount</t>
  </si>
  <si>
    <t>Senior Notes | 7.875% Senior Notes due 2025</t>
  </si>
  <si>
    <t>Interest rate on senior notes</t>
  </si>
  <si>
    <t>7.875%</t>
  </si>
  <si>
    <t>Notes Payable | Macerich Note</t>
  </si>
  <si>
    <t>Notes Payable | Settlement Note</t>
  </si>
  <si>
    <t>Tax Receivable Agreement (Details) - USD ($)</t>
  </si>
  <si>
    <t>TRA payments</t>
  </si>
  <si>
    <t>Commitments and Contingencies Narrative (Details) $ / shares in Units, $ in Thousands</t>
  </si>
  <si>
    <t>Jun. 30, 2018plaintiff</t>
  </si>
  <si>
    <t>Sep. 30, 2017litigation_case</t>
  </si>
  <si>
    <t>Lessee, Lease, Description [Line Items]</t>
  </si>
  <si>
    <t>Carrying amount of liability for certain obligations of the settlement</t>
  </si>
  <si>
    <t>Remaining estimated maximum potential amount of monetary payments subject to guaranty</t>
  </si>
  <si>
    <t>Outstanding performance bonds</t>
  </si>
  <si>
    <t>Outstanding letters of credit</t>
  </si>
  <si>
    <t>Number of plaintiffs | plaintiff</t>
  </si>
  <si>
    <t>Letter of Credit</t>
  </si>
  <si>
    <t>Restricted cash and certificates of deposit pledged as collateral</t>
  </si>
  <si>
    <t>Affiliated Entity | CPHP Development, LLC</t>
  </si>
  <si>
    <t>Financed construction costs of an interchange project</t>
  </si>
  <si>
    <t>Design and construction costs, amount in excess of maximum</t>
  </si>
  <si>
    <t>Remitted amount from proceeds realized from CFD proceeds</t>
  </si>
  <si>
    <t>Guaranty of infrastructure obligations, maximum obligation</t>
  </si>
  <si>
    <t>The San Francisco Venture | Five Point Operating Company, LLC | Common Class A</t>
  </si>
  <si>
    <t>Number of shares obligated to issue in transaction (in shares) | shares</t>
  </si>
  <si>
    <t>The San Francisco Venture | Corporate Joint Venture | Five Point Operating Company, LLC | Common Class A</t>
  </si>
  <si>
    <t>Stock issued (in shares) | shares</t>
  </si>
  <si>
    <t>The San Francisco Venture | Corporate Joint Venture | Five Point Operating Company, LLC | Common Class B</t>
  </si>
  <si>
    <t>Certain additional termination fees (percent)</t>
  </si>
  <si>
    <t>50.00%</t>
  </si>
  <si>
    <t>Unpaid interest</t>
  </si>
  <si>
    <t>California Department of Fish and Wildlife Permits Issue</t>
  </si>
  <si>
    <t>Number of pending claims | litigation_case</t>
  </si>
  <si>
    <t>Supplemental Cash Flow Information (Details) - USD ($) $ in Thousands</t>
  </si>
  <si>
    <t>Dec. 31, 2016</t>
  </si>
  <si>
    <t>SUPPLEMENTAL CASH FLOW INFORMATION:</t>
  </si>
  <si>
    <t>Cash paid for interest, all of which was capitalized to inventories</t>
  </si>
  <si>
    <t>NONCASH INVESTING AND FINANCING ACTIVITIES:</t>
  </si>
  <si>
    <t>Recognition of TRA liability</t>
  </si>
  <si>
    <t>Liabilities assumed by buyer in connection with sale of golf course operating property</t>
  </si>
  <si>
    <t>Class A common shares issued for redemption of noncontrolling interests</t>
  </si>
  <si>
    <t>Restricted cash and certificates of deposit</t>
  </si>
  <si>
    <t>Total cash, cash equivalents, and restricted cash shown in the condensed consolidated statements of cash flows</t>
  </si>
  <si>
    <t>Segment Reporting Narrative (Details) - building</t>
  </si>
  <si>
    <t>Segment Reporting Information [Line Items]</t>
  </si>
  <si>
    <t>Number of buildings</t>
  </si>
  <si>
    <t>Number of buildings with one tenant</t>
  </si>
  <si>
    <t>One Tenant Lease</t>
  </si>
  <si>
    <t>Lease term</t>
  </si>
  <si>
    <t>20 years</t>
  </si>
  <si>
    <t>Subsidiary Lease</t>
  </si>
  <si>
    <t>130 months</t>
  </si>
  <si>
    <t>Segment Reporting Revenues and Profit (loss) (Details) - USD ($) $ in Thousands</t>
  </si>
  <si>
    <t>Add equity in earnings (losses) from unconsolidated entities</t>
  </si>
  <si>
    <t>Operating Segments</t>
  </si>
  <si>
    <t>Operating Segments | Newhall</t>
  </si>
  <si>
    <t>Operating Segments | San Francisco</t>
  </si>
  <si>
    <t>Operating Segments | Great Park</t>
  </si>
  <si>
    <t>Operating Segments | Commercial</t>
  </si>
  <si>
    <t>Removal of Results of Unconsolidated Entities | Great Park</t>
  </si>
  <si>
    <t>Removal of Results of Unconsolidated Entities | Gateway Commercial Venture</t>
  </si>
  <si>
    <t>Corporate and Unallocated</t>
  </si>
  <si>
    <t>Segment Reporting Assets (Details) - USD ($) $ in Thousands</t>
  </si>
  <si>
    <t>Assets</t>
  </si>
  <si>
    <t>Add investment balance</t>
  </si>
  <si>
    <t>Operating Segments | Great Park Venture</t>
  </si>
  <si>
    <t>Removal of Results of Unconsolidated Entities | Great Park Venture</t>
  </si>
  <si>
    <t>Other eliminations</t>
  </si>
  <si>
    <t>Share-Based Compensation (Details) - USD ($) $ / shares in Units, $ in Thousands</t>
  </si>
  <si>
    <t>Jan. 31, 2017</t>
  </si>
  <si>
    <t>Share-based Compensation Arrangement by Share-based Payment Award [Line Items]</t>
  </si>
  <si>
    <t>Reacquisition of share based compensation awards for tax-withholding purposes</t>
  </si>
  <si>
    <t>Weighted- Average Grant Date Fair Value</t>
  </si>
  <si>
    <t>Restricted Stock Units (RSUs)</t>
  </si>
  <si>
    <t>Shares authorized to be issued, up to (in shares)</t>
  </si>
  <si>
    <t>Share-Based Awards (in thousands)</t>
  </si>
  <si>
    <t>Nonvested, beginning balance (in shares)</t>
  </si>
  <si>
    <t>Granted (in shares)</t>
  </si>
  <si>
    <t>Forfeited (in shares)</t>
  </si>
  <si>
    <t>Vested (in shares)</t>
  </si>
  <si>
    <t>Nonvested, ending balance (in shares)</t>
  </si>
  <si>
    <t>Nonvested, weighted-average grant date fair value, beginning balance (in dollars per share)</t>
  </si>
  <si>
    <t>Granted, weighted-average grant date fair value (in dollars per share)</t>
  </si>
  <si>
    <t>Forfeited, weighted-average grant date fair value (in dollars per share)</t>
  </si>
  <si>
    <t>Vested, weighted-average grant date fair value (in dollars per share)</t>
  </si>
  <si>
    <t>Nonvested, weighted-average grant date fair value, ending balance (in dollars per share)</t>
  </si>
  <si>
    <t>Estimated fair value of RSUs vested</t>
  </si>
  <si>
    <t>Restricted Stock Units (RSUs) | Minimum</t>
  </si>
  <si>
    <t>Vesting period</t>
  </si>
  <si>
    <t>Restricted Stock Units (RSUs) | Maximum</t>
  </si>
  <si>
    <t>4 years</t>
  </si>
  <si>
    <t>Restricted Stock Units (RSUs) | Share-based Compensation Award, Tranche One</t>
  </si>
  <si>
    <t>Percentage vested annually</t>
  </si>
  <si>
    <t>25.00%</t>
  </si>
  <si>
    <t>Restricted Stock Units (RSUs) | Share-based Compensation Award, Tranche Two</t>
  </si>
  <si>
    <t>Restricted Stock Units (RSUs) | Share-based Compensation Award, Tranche Three</t>
  </si>
  <si>
    <t>Restricted Stock Units (RSUs) | Share-based Compensation Award, Tranche Four</t>
  </si>
  <si>
    <t>Restricted Stock | Executive Officer</t>
  </si>
  <si>
    <t>Restricted Stock | Share-based Compensation Award, Tranche One | Executive Officer</t>
  </si>
  <si>
    <t>33.00%</t>
  </si>
  <si>
    <t>Restricted Stock | Share-based Compensation Award, Tranche Two | Executive Officer</t>
  </si>
  <si>
    <t>Restricted Stock | Share-based Compensation Award, Tranche Three | Executive Officer</t>
  </si>
  <si>
    <t>Restricted Stock Units and Restricted Shares</t>
  </si>
  <si>
    <t>Unrecognized compensation cost</t>
  </si>
  <si>
    <t>Period for recognition</t>
  </si>
  <si>
    <t>2 years 1 month 6 days</t>
  </si>
  <si>
    <t>Remaining shares available for future issuance (in shares)</t>
  </si>
  <si>
    <t>Common Class A | Employees and Directors</t>
  </si>
  <si>
    <t>Common Class A | Common Stock</t>
  </si>
  <si>
    <t>Common Class A | Minimum | Employees and Directors</t>
  </si>
  <si>
    <t>Common Class A | Maximum | Employees and Directors</t>
  </si>
  <si>
    <t>Employee Benefit Plans (Details) - USD ($)</t>
  </si>
  <si>
    <t>Dec. 31, 2018</t>
  </si>
  <si>
    <t>Net periodic benefit:</t>
  </si>
  <si>
    <t>Interest cost</t>
  </si>
  <si>
    <t>Expected return on plan assets</t>
  </si>
  <si>
    <t>Amortization of net actuarial loss</t>
  </si>
  <si>
    <t>Net periodic benefit</t>
  </si>
  <si>
    <t>Pension Plan</t>
  </si>
  <si>
    <t>Defined Benefit Plan Disclosure [Line Items]</t>
  </si>
  <si>
    <t>Contributions by employer</t>
  </si>
  <si>
    <t>Pension Plan | Scenario, Forecast</t>
  </si>
  <si>
    <t>Income Taxes (Details) - USD ($)</t>
  </si>
  <si>
    <t>12 Months Ended</t>
  </si>
  <si>
    <t>Income tax benefit</t>
  </si>
  <si>
    <t>Change in valuation allowance</t>
  </si>
  <si>
    <t>Provisional adjustment related to Tax Act</t>
  </si>
  <si>
    <t>Financial Instruments and Fair Value Measurements and Disclosures Narrative (Details) - USD ($) $ in Millions</t>
  </si>
  <si>
    <t>Carrying Value</t>
  </si>
  <si>
    <t>Fair Value, Balance Sheet Grouping, Financial Statement Captions [Line Items]</t>
  </si>
  <si>
    <t>Estimated Fair Value | Fair Value, Inputs, Level 2</t>
  </si>
  <si>
    <t>Earnings Per Share Narrative (Details)</t>
  </si>
  <si>
    <t>Antidilutive Securities Excluded from Computation of Earnings Per Share [Line Items]</t>
  </si>
  <si>
    <t>Per share distributions for Class A Common Shareholders (percent)</t>
  </si>
  <si>
    <t>0.03%</t>
  </si>
  <si>
    <t>Earnings Per Share Schedule of Earnings Per Share (Details) - USD ($) $ / shares in Units, $ in Thousands</t>
  </si>
  <si>
    <t>Numerator:</t>
  </si>
  <si>
    <t>Adjustments to net loss attributable to the Company</t>
  </si>
  <si>
    <t>Net loss attributable to common shareholders</t>
  </si>
  <si>
    <t>Reallocation of loss to Company upon assumed exchange of units</t>
  </si>
  <si>
    <t>Denominator:</t>
  </si>
  <si>
    <t>Anti-dilutive potential securities (in shares)</t>
  </si>
  <si>
    <t>Restricted Stock</t>
  </si>
  <si>
    <t>Numerator for diluted net loss available to Class A/B common shareholders</t>
  </si>
  <si>
    <t>Basic weighted average Class A common shares outstanding (in shares)</t>
  </si>
  <si>
    <t>Diluted weighted average Class A common shares outstanding (in shares)</t>
  </si>
  <si>
    <t>Class A/B common shares (in dollars per share)</t>
  </si>
  <si>
    <t>Basic and diluted weighted average class B common shares outstanding (in shares)</t>
  </si>
  <si>
    <t>Accumulated Other Comprehensive Loss (Details) - USD ($) $ in Thousands</t>
  </si>
  <si>
    <t>Accumulated Other Comprehensive Income (Loss) [Line Items]</t>
  </si>
  <si>
    <t>Defined benefit pension plan, tax benefits</t>
  </si>
  <si>
    <t>Full valuation allowance</t>
  </si>
  <si>
    <t>Unamortized defined benefit pension plan net actuarial losses</t>
  </si>
  <si>
    <t>AOCI Attributable to Noncontrolling Interest</t>
  </si>
  <si>
    <t>Accumulated Defined Benefit Plans Adjustment, Net Gain (Loss) Attributable to Parent</t>
  </si>
  <si>
    <t>Reclassifications from accumulated other comprehensive loss</t>
  </si>
  <si>
    <t>Reclassification out of Accumulated Other Comprehensive Income | Accumulated Defined Benefit Plans Adjustment, Net Gain (Loss) Attributable to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4</v>
      </c>
    </row>
    <row r="11" spans="1:3">
      <c r="A11" s="4" t="s">
        <v>17</v>
      </c>
      <c r="B11" s="5" t="n">
        <v>2018</v>
      </c>
    </row>
    <row r="12" spans="1:3">
      <c r="A12" s="4" t="s">
        <v>18</v>
      </c>
      <c r="B12" s="6" t="s">
        <v>19</v>
      </c>
    </row>
    <row r="13" spans="1:3">
      <c r="A13" s="4" t="s">
        <v>20</v>
      </c>
      <c r="B13" s="5" t="n">
        <v>1574197</v>
      </c>
    </row>
    <row r="14" spans="1:3">
      <c r="A14" s="4" t="s">
        <v>21</v>
      </c>
      <c r="B14" s="4" t="s">
        <v>22</v>
      </c>
    </row>
    <row r="15" spans="1:3">
      <c r="A15" s="4" t="s">
        <v>23</v>
      </c>
      <c r="B15" s="4" t="s">
        <v>24</v>
      </c>
    </row>
    <row r="16" spans="1:3">
      <c r="A16" s="4" t="s">
        <v>25</v>
      </c>
    </row>
    <row r="17" spans="1:3">
      <c r="A17" s="3" t="s">
        <v>4</v>
      </c>
    </row>
    <row r="18" spans="1:3">
      <c r="A18" s="4" t="s">
        <v>26</v>
      </c>
      <c r="C18" s="5" t="n">
        <v>66504137</v>
      </c>
    </row>
    <row r="19" spans="1:3">
      <c r="A19" s="4" t="s">
        <v>27</v>
      </c>
    </row>
    <row r="20" spans="1:3">
      <c r="A20" s="3" t="s">
        <v>4</v>
      </c>
    </row>
    <row r="21" spans="1:3">
      <c r="A21" s="4" t="s">
        <v>26</v>
      </c>
      <c r="C21" s="5" t="n">
        <v>79145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2</v>
      </c>
    </row>
    <row r="3" spans="1:2">
      <c r="A3" s="3" t="s">
        <v>204</v>
      </c>
    </row>
    <row r="4" spans="1:2">
      <c r="A4" s="4" t="s">
        <v>66</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213</v>
      </c>
    </row>
    <row r="4" spans="1:2">
      <c r="A4" s="4" t="s">
        <v>150</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v>
      </c>
      <c r="C1" s="2" t="s">
        <v>29</v>
      </c>
    </row>
    <row r="2" spans="1:3">
      <c r="A2" s="3" t="s">
        <v>30</v>
      </c>
    </row>
    <row r="3" spans="1:3">
      <c r="A3" s="4" t="s">
        <v>31</v>
      </c>
      <c r="B3" s="7" t="n">
        <v>1628113</v>
      </c>
      <c r="C3" s="7" t="n">
        <v>1425892</v>
      </c>
    </row>
    <row r="4" spans="1:3">
      <c r="A4" s="4" t="s">
        <v>32</v>
      </c>
      <c r="B4" s="5" t="n">
        <v>542880</v>
      </c>
      <c r="C4" s="5" t="n">
        <v>530007</v>
      </c>
    </row>
    <row r="5" spans="1:3">
      <c r="A5" s="4" t="s">
        <v>33</v>
      </c>
      <c r="B5" s="5" t="n">
        <v>29869</v>
      </c>
      <c r="C5" s="5" t="n">
        <v>29656</v>
      </c>
    </row>
    <row r="6" spans="1:3">
      <c r="A6" s="4" t="s">
        <v>34</v>
      </c>
      <c r="B6" s="5" t="n">
        <v>0</v>
      </c>
      <c r="C6" s="5" t="n">
        <v>4519</v>
      </c>
    </row>
    <row r="7" spans="1:3">
      <c r="A7" s="4" t="s">
        <v>35</v>
      </c>
      <c r="B7" s="5" t="n">
        <v>97212</v>
      </c>
      <c r="C7" s="5" t="n">
        <v>127593</v>
      </c>
    </row>
    <row r="8" spans="1:3">
      <c r="A8" s="4" t="s">
        <v>36</v>
      </c>
      <c r="B8" s="5" t="n">
        <v>594908</v>
      </c>
      <c r="C8" s="5" t="n">
        <v>848478</v>
      </c>
    </row>
    <row r="9" spans="1:3">
      <c r="A9" s="4" t="s">
        <v>37</v>
      </c>
      <c r="B9" s="5" t="n">
        <v>1403</v>
      </c>
      <c r="C9" s="5" t="n">
        <v>1467</v>
      </c>
    </row>
    <row r="10" spans="1:3">
      <c r="A10" s="4" t="s">
        <v>38</v>
      </c>
      <c r="B10" s="5" t="n">
        <v>55049</v>
      </c>
      <c r="C10" s="5" t="n">
        <v>3158</v>
      </c>
    </row>
    <row r="11" spans="1:3">
      <c r="A11" s="4" t="s">
        <v>39</v>
      </c>
      <c r="B11" s="5" t="n">
        <v>9433</v>
      </c>
      <c r="C11" s="5" t="n">
        <v>7585</v>
      </c>
    </row>
    <row r="12" spans="1:3">
      <c r="A12" s="4" t="s">
        <v>40</v>
      </c>
      <c r="B12" s="5" t="n">
        <v>2958867</v>
      </c>
      <c r="C12" s="5" t="n">
        <v>2978355</v>
      </c>
    </row>
    <row r="13" spans="1:3">
      <c r="A13" s="3" t="s">
        <v>41</v>
      </c>
    </row>
    <row r="14" spans="1:3">
      <c r="A14" s="4" t="s">
        <v>42</v>
      </c>
      <c r="B14" s="5" t="n">
        <v>556707</v>
      </c>
      <c r="C14" s="5" t="n">
        <v>560618</v>
      </c>
    </row>
    <row r="15" spans="1:3">
      <c r="A15" s="4" t="s">
        <v>43</v>
      </c>
      <c r="B15" s="5" t="n">
        <v>186488</v>
      </c>
      <c r="C15" s="5" t="n">
        <v>167620</v>
      </c>
    </row>
    <row r="16" spans="1:3">
      <c r="A16" s="4" t="s">
        <v>44</v>
      </c>
      <c r="B16" s="5" t="n">
        <v>0</v>
      </c>
      <c r="C16" s="5" t="n">
        <v>5363</v>
      </c>
    </row>
    <row r="17" spans="1:3">
      <c r="A17" s="4" t="s">
        <v>45</v>
      </c>
      <c r="B17" s="5" t="n">
        <v>178675</v>
      </c>
      <c r="C17" s="5" t="n">
        <v>186670</v>
      </c>
    </row>
    <row r="18" spans="1:3">
      <c r="A18" s="4" t="s">
        <v>46</v>
      </c>
      <c r="B18" s="5" t="n">
        <v>168027</v>
      </c>
      <c r="C18" s="5" t="n">
        <v>152475</v>
      </c>
    </row>
    <row r="19" spans="1:3">
      <c r="A19" s="4" t="s">
        <v>47</v>
      </c>
      <c r="B19" s="5" t="n">
        <v>1089897</v>
      </c>
      <c r="C19" s="5" t="n">
        <v>1072746</v>
      </c>
    </row>
    <row r="20" spans="1:3">
      <c r="A20" s="4" t="s">
        <v>48</v>
      </c>
      <c r="B20" s="4" t="s">
        <v>49</v>
      </c>
      <c r="C20" s="4" t="s">
        <v>49</v>
      </c>
    </row>
    <row r="21" spans="1:3">
      <c r="A21" s="3" t="s">
        <v>50</v>
      </c>
    </row>
    <row r="22" spans="1:3">
      <c r="A22" s="4" t="s">
        <v>51</v>
      </c>
      <c r="B22" s="5" t="n">
        <v>551905</v>
      </c>
      <c r="C22" s="5" t="n">
        <v>530015</v>
      </c>
    </row>
    <row r="23" spans="1:3">
      <c r="A23" s="4" t="s">
        <v>52</v>
      </c>
      <c r="B23" s="5" t="n">
        <v>48114</v>
      </c>
      <c r="C23" s="5" t="n">
        <v>57841</v>
      </c>
    </row>
    <row r="24" spans="1:3">
      <c r="A24" s="4" t="s">
        <v>53</v>
      </c>
      <c r="B24" s="5" t="n">
        <v>-2530</v>
      </c>
      <c r="C24" s="5" t="n">
        <v>-2455</v>
      </c>
    </row>
    <row r="25" spans="1:3">
      <c r="A25" s="4" t="s">
        <v>54</v>
      </c>
      <c r="B25" s="5" t="n">
        <v>597489</v>
      </c>
      <c r="C25" s="5" t="n">
        <v>585401</v>
      </c>
    </row>
    <row r="26" spans="1:3">
      <c r="A26" s="4" t="s">
        <v>55</v>
      </c>
      <c r="B26" s="5" t="n">
        <v>1271481</v>
      </c>
      <c r="C26" s="5" t="n">
        <v>1320208</v>
      </c>
    </row>
    <row r="27" spans="1:3">
      <c r="A27" s="4" t="s">
        <v>56</v>
      </c>
      <c r="B27" s="5" t="n">
        <v>1868970</v>
      </c>
      <c r="C27" s="5" t="n">
        <v>1905609</v>
      </c>
    </row>
    <row r="28" spans="1:3">
      <c r="A28" s="4" t="s">
        <v>40</v>
      </c>
      <c r="B28" s="7" t="n">
        <v>2958867</v>
      </c>
      <c r="C28" s="7" t="n">
        <v>2978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253</v>
      </c>
    </row>
    <row r="4" spans="1:2">
      <c r="A4" s="4" t="s">
        <v>149</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s>
  <sheetData>
    <row r="1" spans="1:4">
      <c r="A1" s="1" t="s">
        <v>57</v>
      </c>
      <c r="B1" s="2" t="s">
        <v>2</v>
      </c>
      <c r="C1" s="2" t="s">
        <v>29</v>
      </c>
      <c r="D1" s="2" t="s">
        <v>58</v>
      </c>
    </row>
    <row r="2" spans="1:4">
      <c r="A2" s="4" t="s">
        <v>25</v>
      </c>
    </row>
    <row r="3" spans="1:4">
      <c r="A3" s="4" t="s">
        <v>59</v>
      </c>
      <c r="B3" s="5" t="n">
        <v>66504137</v>
      </c>
      <c r="C3" s="5" t="n">
        <v>62314850</v>
      </c>
    </row>
    <row r="4" spans="1:4">
      <c r="A4" s="4" t="s">
        <v>60</v>
      </c>
      <c r="B4" s="5" t="n">
        <v>66504137</v>
      </c>
      <c r="C4" s="5" t="n">
        <v>62314850</v>
      </c>
    </row>
    <row r="5" spans="1:4">
      <c r="A5" s="4" t="s">
        <v>27</v>
      </c>
    </row>
    <row r="6" spans="1:4">
      <c r="A6" s="4" t="s">
        <v>59</v>
      </c>
      <c r="B6" s="5" t="n">
        <v>79145487</v>
      </c>
      <c r="C6" s="5" t="n">
        <v>81463433</v>
      </c>
      <c r="D6" s="5" t="n">
        <v>7142857</v>
      </c>
    </row>
    <row r="7" spans="1:4">
      <c r="A7" s="4" t="s">
        <v>60</v>
      </c>
      <c r="B7" s="5" t="n">
        <v>79145487</v>
      </c>
      <c r="C7" s="5" t="n">
        <v>81463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04</v>
      </c>
    </row>
    <row r="4" spans="1:2">
      <c r="A4" s="4" t="s">
        <v>272</v>
      </c>
      <c r="B4" s="4" t="s">
        <v>270</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2234000</v>
      </c>
      <c r="D4" s="7" t="n">
        <v>39095000</v>
      </c>
    </row>
    <row r="5" spans="1:5">
      <c r="A5" s="4" t="s">
        <v>66</v>
      </c>
      <c r="B5" s="5" t="n">
        <v>12988000</v>
      </c>
      <c r="C5" s="7" t="n">
        <v>11619000</v>
      </c>
      <c r="D5" s="5" t="n">
        <v>41045000</v>
      </c>
      <c r="E5" s="7" t="n">
        <v>117168000</v>
      </c>
    </row>
    <row r="6" spans="1:5">
      <c r="A6" s="3" t="s">
        <v>67</v>
      </c>
    </row>
    <row r="7" spans="1:5">
      <c r="A7" s="4" t="s">
        <v>68</v>
      </c>
      <c r="B7" s="5" t="n">
        <v>26220000</v>
      </c>
      <c r="C7" s="5" t="n">
        <v>37450000</v>
      </c>
      <c r="D7" s="5" t="n">
        <v>83831000</v>
      </c>
      <c r="E7" s="5" t="n">
        <v>92605000</v>
      </c>
    </row>
    <row r="8" spans="1:5">
      <c r="A8" s="4" t="s">
        <v>69</v>
      </c>
      <c r="B8" s="5" t="n">
        <v>34021000</v>
      </c>
      <c r="C8" s="5" t="n">
        <v>44778000</v>
      </c>
      <c r="D8" s="5" t="n">
        <v>109071000</v>
      </c>
      <c r="E8" s="5" t="n">
        <v>192545000</v>
      </c>
    </row>
    <row r="9" spans="1:5">
      <c r="A9" s="3" t="s">
        <v>70</v>
      </c>
    </row>
    <row r="10" spans="1:5">
      <c r="A10" s="4" t="s">
        <v>71</v>
      </c>
      <c r="B10" s="5" t="n">
        <v>0</v>
      </c>
      <c r="C10" s="5" t="n">
        <v>0</v>
      </c>
      <c r="D10" s="5" t="n">
        <v>1928000</v>
      </c>
      <c r="E10" s="5" t="n">
        <v>0</v>
      </c>
    </row>
    <row r="11" spans="1:5">
      <c r="A11" s="4" t="s">
        <v>72</v>
      </c>
      <c r="B11" s="5" t="n">
        <v>3062000</v>
      </c>
      <c r="C11" s="5" t="n">
        <v>0</v>
      </c>
      <c r="D11" s="5" t="n">
        <v>8719000</v>
      </c>
      <c r="E11" s="5" t="n">
        <v>0</v>
      </c>
    </row>
    <row r="12" spans="1:5">
      <c r="A12" s="4" t="s">
        <v>73</v>
      </c>
      <c r="B12" s="5" t="n">
        <v>60000</v>
      </c>
      <c r="C12" s="5" t="n">
        <v>23000</v>
      </c>
      <c r="D12" s="5" t="n">
        <v>8472000</v>
      </c>
      <c r="E12" s="5" t="n">
        <v>69000</v>
      </c>
    </row>
    <row r="13" spans="1:5">
      <c r="A13" s="4" t="s">
        <v>74</v>
      </c>
      <c r="B13" s="5" t="n">
        <v>3122000</v>
      </c>
      <c r="C13" s="5" t="n">
        <v>23000</v>
      </c>
      <c r="D13" s="5" t="n">
        <v>19119000</v>
      </c>
      <c r="E13" s="5" t="n">
        <v>69000</v>
      </c>
    </row>
    <row r="14" spans="1:5">
      <c r="A14" s="4" t="s">
        <v>75</v>
      </c>
      <c r="B14" s="5" t="n">
        <v>-4028000</v>
      </c>
      <c r="C14" s="5" t="n">
        <v>22825000</v>
      </c>
      <c r="D14" s="5" t="n">
        <v>1368000</v>
      </c>
      <c r="E14" s="5" t="n">
        <v>17584000</v>
      </c>
    </row>
    <row r="15" spans="1:5">
      <c r="A15" s="4" t="s">
        <v>76</v>
      </c>
      <c r="B15" s="5" t="n">
        <v>-21939000</v>
      </c>
      <c r="C15" s="5" t="n">
        <v>-10311000</v>
      </c>
      <c r="D15" s="5" t="n">
        <v>-47539000</v>
      </c>
      <c r="E15" s="5" t="n">
        <v>-57724000</v>
      </c>
    </row>
    <row r="16" spans="1:5">
      <c r="A16" s="4" t="s">
        <v>77</v>
      </c>
      <c r="B16" s="5" t="n">
        <v>0</v>
      </c>
      <c r="C16" s="5" t="n">
        <v>0</v>
      </c>
      <c r="D16" s="5" t="n">
        <v>0</v>
      </c>
      <c r="E16" s="5" t="n">
        <v>0</v>
      </c>
    </row>
    <row r="17" spans="1:5">
      <c r="A17" s="4" t="s">
        <v>78</v>
      </c>
      <c r="B17" s="5" t="n">
        <v>-21939000</v>
      </c>
      <c r="C17" s="5" t="n">
        <v>-10311000</v>
      </c>
      <c r="D17" s="5" t="n">
        <v>-47539000</v>
      </c>
      <c r="E17" s="5" t="n">
        <v>-57724000</v>
      </c>
    </row>
    <row r="18" spans="1:5">
      <c r="A18" s="4" t="s">
        <v>79</v>
      </c>
      <c r="B18" s="5" t="n">
        <v>-11920000</v>
      </c>
      <c r="C18" s="5" t="n">
        <v>-5844000</v>
      </c>
      <c r="D18" s="5" t="n">
        <v>-27128000</v>
      </c>
      <c r="E18" s="5" t="n">
        <v>-35632000</v>
      </c>
    </row>
    <row r="19" spans="1:5">
      <c r="A19" s="4" t="s">
        <v>80</v>
      </c>
      <c r="B19" s="7" t="n">
        <v>-10019000</v>
      </c>
      <c r="C19" s="7" t="n">
        <v>-4467000</v>
      </c>
      <c r="D19" s="7" t="n">
        <v>-20411000</v>
      </c>
      <c r="E19" s="7" t="n">
        <v>-22092000</v>
      </c>
    </row>
    <row r="20" spans="1:5">
      <c r="A20" s="4" t="s">
        <v>25</v>
      </c>
    </row>
    <row r="21" spans="1:5">
      <c r="A21" s="3" t="s">
        <v>81</v>
      </c>
    </row>
    <row r="22" spans="1:5">
      <c r="A22" s="4" t="s">
        <v>82</v>
      </c>
      <c r="B22" s="8" t="n">
        <v>-0.15</v>
      </c>
      <c r="C22" s="8" t="n">
        <v>-0.07000000000000001</v>
      </c>
      <c r="D22" s="8" t="n">
        <v>-0.31</v>
      </c>
      <c r="E22" s="8" t="n">
        <v>-0.45</v>
      </c>
    </row>
    <row r="23" spans="1:5">
      <c r="A23" s="4" t="s">
        <v>83</v>
      </c>
      <c r="B23" s="8" t="n">
        <v>-0.15</v>
      </c>
      <c r="C23" s="8" t="n">
        <v>-0.07000000000000001</v>
      </c>
      <c r="D23" s="8" t="n">
        <v>-0.33</v>
      </c>
      <c r="E23" s="8" t="n">
        <v>-0.45</v>
      </c>
    </row>
    <row r="24" spans="1:5">
      <c r="A24" s="3" t="s">
        <v>84</v>
      </c>
    </row>
    <row r="25" spans="1:5">
      <c r="A25" s="4" t="s">
        <v>85</v>
      </c>
      <c r="B25" s="5" t="n">
        <v>65740931</v>
      </c>
      <c r="C25" s="5" t="n">
        <v>62946348</v>
      </c>
      <c r="D25" s="5" t="n">
        <v>64736942</v>
      </c>
      <c r="E25" s="5" t="n">
        <v>51024766</v>
      </c>
    </row>
    <row r="26" spans="1:5">
      <c r="A26" s="4" t="s">
        <v>86</v>
      </c>
      <c r="B26" s="5" t="n">
        <v>65740931</v>
      </c>
      <c r="C26" s="5" t="n">
        <v>62946348</v>
      </c>
      <c r="D26" s="5" t="n">
        <v>144872638</v>
      </c>
      <c r="E26" s="5" t="n">
        <v>51024766</v>
      </c>
    </row>
    <row r="27" spans="1:5">
      <c r="A27" s="4" t="s">
        <v>27</v>
      </c>
    </row>
    <row r="28" spans="1:5">
      <c r="A28" s="3" t="s">
        <v>81</v>
      </c>
    </row>
    <row r="29" spans="1:5">
      <c r="A29" s="4" t="s">
        <v>82</v>
      </c>
      <c r="C29" s="7" t="n">
        <v>0</v>
      </c>
      <c r="E29" s="7" t="n">
        <v>0</v>
      </c>
    </row>
    <row r="30" spans="1:5">
      <c r="A30" s="4" t="s">
        <v>83</v>
      </c>
      <c r="B30" s="7" t="n">
        <v>0</v>
      </c>
      <c r="C30" s="5" t="n">
        <v>0</v>
      </c>
      <c r="D30" s="7" t="n">
        <v>0</v>
      </c>
      <c r="E30" s="5" t="n">
        <v>0</v>
      </c>
    </row>
    <row r="31" spans="1:5">
      <c r="A31" s="3" t="s">
        <v>87</v>
      </c>
    </row>
    <row r="32" spans="1:5">
      <c r="A32" s="4" t="s">
        <v>88</v>
      </c>
      <c r="B32" s="7" t="n">
        <v>0</v>
      </c>
      <c r="C32" s="7" t="n">
        <v>0</v>
      </c>
      <c r="D32" s="7" t="n">
        <v>0</v>
      </c>
      <c r="E32" s="7" t="n">
        <v>0</v>
      </c>
    </row>
    <row r="33" spans="1:5">
      <c r="A33" s="3" t="s">
        <v>89</v>
      </c>
    </row>
    <row r="34" spans="1:5">
      <c r="A34" s="4" t="s">
        <v>90</v>
      </c>
      <c r="B34" s="5" t="n">
        <v>79145487</v>
      </c>
      <c r="C34" s="5" t="n">
        <v>81463433</v>
      </c>
      <c r="D34" s="5" t="n">
        <v>80111663</v>
      </c>
      <c r="E34" s="5" t="n">
        <v>77944525</v>
      </c>
    </row>
    <row r="35" spans="1:5">
      <c r="A35" s="4" t="s">
        <v>91</v>
      </c>
    </row>
    <row r="36" spans="1:5">
      <c r="A36" s="3" t="s">
        <v>64</v>
      </c>
    </row>
    <row r="37" spans="1:5">
      <c r="A37" s="4" t="s">
        <v>65</v>
      </c>
      <c r="B37" s="7" t="n">
        <v>70000</v>
      </c>
      <c r="C37" s="7" t="n">
        <v>2655000</v>
      </c>
      <c r="D37" s="7" t="n">
        <v>122000</v>
      </c>
      <c r="E37" s="7" t="n">
        <v>7859000</v>
      </c>
    </row>
    <row r="38" spans="1:5">
      <c r="A38" s="3" t="s">
        <v>67</v>
      </c>
    </row>
    <row r="39" spans="1:5">
      <c r="A39" s="4" t="s">
        <v>92</v>
      </c>
      <c r="B39" s="5" t="n">
        <v>90000</v>
      </c>
      <c r="C39" s="5" t="n">
        <v>1641000</v>
      </c>
      <c r="D39" s="5" t="n">
        <v>180000</v>
      </c>
      <c r="E39" s="5" t="n">
        <v>83755000</v>
      </c>
    </row>
    <row r="40" spans="1:5">
      <c r="A40" s="4" t="s">
        <v>93</v>
      </c>
    </row>
    <row r="41" spans="1:5">
      <c r="A41" s="3" t="s">
        <v>64</v>
      </c>
    </row>
    <row r="42" spans="1:5">
      <c r="A42" s="4" t="s">
        <v>65</v>
      </c>
      <c r="B42" s="5" t="n">
        <v>225000</v>
      </c>
      <c r="C42" s="5" t="n">
        <v>693000</v>
      </c>
      <c r="D42" s="5" t="n">
        <v>667000</v>
      </c>
      <c r="E42" s="5" t="n">
        <v>85551000</v>
      </c>
    </row>
    <row r="43" spans="1:5">
      <c r="A43" s="4" t="s">
        <v>94</v>
      </c>
    </row>
    <row r="44" spans="1:5">
      <c r="A44" s="3" t="s">
        <v>67</v>
      </c>
    </row>
    <row r="45" spans="1:5">
      <c r="A45" s="4" t="s">
        <v>92</v>
      </c>
      <c r="B45" s="5" t="n">
        <v>6684000</v>
      </c>
      <c r="C45" s="5" t="n">
        <v>2572000</v>
      </c>
      <c r="D45" s="5" t="n">
        <v>20536000</v>
      </c>
      <c r="E45" s="5" t="n">
        <v>7878000</v>
      </c>
    </row>
    <row r="46" spans="1:5">
      <c r="A46" s="4" t="s">
        <v>95</v>
      </c>
    </row>
    <row r="47" spans="1:5">
      <c r="A47" s="3" t="s">
        <v>64</v>
      </c>
    </row>
    <row r="48" spans="1:5">
      <c r="A48" s="4" t="s">
        <v>65</v>
      </c>
      <c r="B48" s="5" t="n">
        <v>11159000</v>
      </c>
      <c r="C48" s="5" t="n">
        <v>5466000</v>
      </c>
      <c r="D48" s="5" t="n">
        <v>34366000</v>
      </c>
      <c r="E48" s="5" t="n">
        <v>16417000</v>
      </c>
    </row>
    <row r="49" spans="1:5">
      <c r="A49" s="4" t="s">
        <v>96</v>
      </c>
    </row>
    <row r="50" spans="1:5">
      <c r="A50" s="3" t="s">
        <v>64</v>
      </c>
    </row>
    <row r="51" spans="1:5">
      <c r="A51" s="4" t="s">
        <v>66</v>
      </c>
      <c r="B51" s="5" t="n">
        <v>1534000</v>
      </c>
      <c r="C51" s="5" t="n">
        <v>2805000</v>
      </c>
      <c r="D51" s="5" t="n">
        <v>5890000</v>
      </c>
      <c r="E51" s="5" t="n">
        <v>7341000</v>
      </c>
    </row>
    <row r="52" spans="1:5">
      <c r="A52" s="3" t="s">
        <v>67</v>
      </c>
    </row>
    <row r="53" spans="1:5">
      <c r="A53" s="4" t="s">
        <v>92</v>
      </c>
      <c r="B53" s="7" t="n">
        <v>1027000</v>
      </c>
      <c r="C53" s="7" t="n">
        <v>3115000</v>
      </c>
      <c r="D53" s="7" t="n">
        <v>4524000</v>
      </c>
      <c r="E53" s="7" t="n">
        <v>830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51</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36"/>
    <col customWidth="1" max="3" min="3" width="17"/>
    <col customWidth="1" max="4" min="4" width="45"/>
    <col customWidth="1" max="5" min="5" width="21"/>
    <col customWidth="1" max="6" min="6" width="31"/>
    <col customWidth="1" max="7" min="7" width="20"/>
    <col customWidth="1" max="8" min="8" width="26"/>
    <col customWidth="1" max="9" min="9" width="14"/>
  </cols>
  <sheetData>
    <row r="1" spans="1:9">
      <c r="A1" s="1" t="s">
        <v>307</v>
      </c>
      <c r="B1" s="2" t="s">
        <v>308</v>
      </c>
      <c r="C1" s="2" t="s">
        <v>309</v>
      </c>
      <c r="D1" s="2" t="s">
        <v>310</v>
      </c>
      <c r="E1" s="2" t="s">
        <v>195</v>
      </c>
      <c r="F1" s="2" t="s">
        <v>311</v>
      </c>
      <c r="G1" s="2" t="s">
        <v>312</v>
      </c>
      <c r="H1" s="2" t="s">
        <v>313</v>
      </c>
      <c r="I1" s="2" t="s">
        <v>314</v>
      </c>
    </row>
    <row r="2" spans="1:9">
      <c r="A2" s="3" t="s">
        <v>4</v>
      </c>
    </row>
    <row r="3" spans="1:9">
      <c r="A3" s="4" t="s">
        <v>315</v>
      </c>
      <c r="D3" s="5" t="n">
        <v>4</v>
      </c>
    </row>
    <row r="4" spans="1:9">
      <c r="A4" s="4" t="s">
        <v>316</v>
      </c>
      <c r="H4" s="5" t="n">
        <v>1</v>
      </c>
    </row>
    <row r="5" spans="1:9">
      <c r="A5" s="4" t="s">
        <v>317</v>
      </c>
      <c r="D5" s="7" t="n">
        <v>0</v>
      </c>
      <c r="E5" s="7" t="n">
        <v>319698</v>
      </c>
    </row>
    <row r="6" spans="1:9">
      <c r="A6" s="4" t="s">
        <v>318</v>
      </c>
      <c r="D6" s="4" t="s">
        <v>319</v>
      </c>
    </row>
    <row r="7" spans="1:9">
      <c r="A7" s="4" t="s">
        <v>320</v>
      </c>
      <c r="C7" s="5" t="n">
        <v>1</v>
      </c>
      <c r="D7" s="5" t="n">
        <v>1</v>
      </c>
    </row>
    <row r="8" spans="1:9">
      <c r="A8" s="4" t="s">
        <v>321</v>
      </c>
      <c r="D8" s="5" t="n">
        <v>4</v>
      </c>
    </row>
    <row r="9" spans="1:9">
      <c r="A9" s="4" t="s">
        <v>322</v>
      </c>
      <c r="D9" s="5" t="n">
        <v>5</v>
      </c>
    </row>
    <row r="10" spans="1:9">
      <c r="A10" s="4" t="s">
        <v>323</v>
      </c>
      <c r="D10" s="4" t="s">
        <v>324</v>
      </c>
    </row>
    <row r="11" spans="1:9">
      <c r="A11" s="4" t="s">
        <v>325</v>
      </c>
      <c r="D11" s="5" t="n">
        <v>2</v>
      </c>
    </row>
    <row r="12" spans="1:9">
      <c r="A12" s="4" t="s">
        <v>326</v>
      </c>
      <c r="D12" s="5" t="n">
        <v>1</v>
      </c>
    </row>
    <row r="13" spans="1:9">
      <c r="A13" s="4" t="s">
        <v>327</v>
      </c>
    </row>
    <row r="14" spans="1:9">
      <c r="A14" s="3" t="s">
        <v>4</v>
      </c>
    </row>
    <row r="15" spans="1:9">
      <c r="A15" s="4" t="s">
        <v>328</v>
      </c>
      <c r="F15" s="8" t="n">
        <v>7.6</v>
      </c>
    </row>
    <row r="16" spans="1:9">
      <c r="A16" s="4" t="s">
        <v>329</v>
      </c>
    </row>
    <row r="17" spans="1:9">
      <c r="A17" s="3" t="s">
        <v>4</v>
      </c>
    </row>
    <row r="18" spans="1:9">
      <c r="A18" s="4" t="s">
        <v>330</v>
      </c>
      <c r="D18" s="7" t="n">
        <v>58300</v>
      </c>
    </row>
    <row r="19" spans="1:9">
      <c r="A19" s="4" t="s">
        <v>25</v>
      </c>
    </row>
    <row r="20" spans="1:9">
      <c r="A20" s="3" t="s">
        <v>4</v>
      </c>
    </row>
    <row r="21" spans="1:9">
      <c r="A21" s="4" t="s">
        <v>331</v>
      </c>
      <c r="D21" s="5" t="n">
        <v>66504137</v>
      </c>
      <c r="G21" s="5" t="n">
        <v>62314850</v>
      </c>
    </row>
    <row r="22" spans="1:9">
      <c r="A22" s="4" t="s">
        <v>27</v>
      </c>
    </row>
    <row r="23" spans="1:9">
      <c r="A23" s="3" t="s">
        <v>4</v>
      </c>
    </row>
    <row r="24" spans="1:9">
      <c r="A24" s="4" t="s">
        <v>331</v>
      </c>
      <c r="B24" s="5" t="n">
        <v>7142857</v>
      </c>
      <c r="D24" s="5" t="n">
        <v>79145487</v>
      </c>
      <c r="G24" s="5" t="n">
        <v>81463433</v>
      </c>
    </row>
    <row r="25" spans="1:9">
      <c r="A25" s="4" t="s">
        <v>125</v>
      </c>
    </row>
    <row r="26" spans="1:9">
      <c r="A26" s="3" t="s">
        <v>4</v>
      </c>
    </row>
    <row r="27" spans="1:9">
      <c r="A27" s="4" t="s">
        <v>317</v>
      </c>
      <c r="B27" s="7" t="n">
        <v>338100</v>
      </c>
    </row>
    <row r="28" spans="1:9">
      <c r="A28" s="4" t="s">
        <v>332</v>
      </c>
      <c r="B28" s="7" t="n">
        <v>319700</v>
      </c>
    </row>
    <row r="29" spans="1:9">
      <c r="A29" s="4" t="s">
        <v>157</v>
      </c>
    </row>
    <row r="30" spans="1:9">
      <c r="A30" s="3" t="s">
        <v>4</v>
      </c>
    </row>
    <row r="31" spans="1:9">
      <c r="A31" s="4" t="s">
        <v>333</v>
      </c>
      <c r="B31" s="5" t="n">
        <v>24150000</v>
      </c>
    </row>
    <row r="32" spans="1:9">
      <c r="A32" s="4" t="s">
        <v>334</v>
      </c>
      <c r="B32" s="7" t="n">
        <v>14</v>
      </c>
    </row>
    <row r="33" spans="1:9">
      <c r="A33" s="4" t="s">
        <v>335</v>
      </c>
      <c r="C33" s="5" t="n">
        <v>1</v>
      </c>
    </row>
    <row r="34" spans="1:9">
      <c r="A34" s="4" t="s">
        <v>336</v>
      </c>
    </row>
    <row r="35" spans="1:9">
      <c r="A35" s="3" t="s">
        <v>4</v>
      </c>
    </row>
    <row r="36" spans="1:9">
      <c r="A36" s="4" t="s">
        <v>333</v>
      </c>
      <c r="B36" s="5" t="n">
        <v>3150000</v>
      </c>
    </row>
    <row r="37" spans="1:9">
      <c r="A37" s="4" t="s">
        <v>127</v>
      </c>
    </row>
    <row r="38" spans="1:9">
      <c r="A38" s="3" t="s">
        <v>4</v>
      </c>
    </row>
    <row r="39" spans="1:9">
      <c r="A39" s="4" t="s">
        <v>337</v>
      </c>
      <c r="B39" s="7" t="n">
        <v>100000</v>
      </c>
    </row>
    <row r="40" spans="1:9">
      <c r="A40" s="4" t="s">
        <v>338</v>
      </c>
    </row>
    <row r="41" spans="1:9">
      <c r="A41" s="3" t="s">
        <v>4</v>
      </c>
    </row>
    <row r="42" spans="1:9">
      <c r="A42" s="4" t="s">
        <v>318</v>
      </c>
      <c r="D42" s="4" t="s">
        <v>319</v>
      </c>
    </row>
    <row r="43" spans="1:9">
      <c r="A43" s="4" t="s">
        <v>339</v>
      </c>
    </row>
    <row r="44" spans="1:9">
      <c r="A44" s="3" t="s">
        <v>4</v>
      </c>
    </row>
    <row r="45" spans="1:9">
      <c r="A45" s="4" t="s">
        <v>340</v>
      </c>
      <c r="D45" s="4" t="s">
        <v>324</v>
      </c>
      <c r="I45" s="4" t="s">
        <v>324</v>
      </c>
    </row>
    <row r="46" spans="1:9">
      <c r="A46" s="4" t="s">
        <v>341</v>
      </c>
      <c r="D46" s="4" t="s">
        <v>324</v>
      </c>
      <c r="H46" s="4" t="s">
        <v>324</v>
      </c>
    </row>
    <row r="47" spans="1:9">
      <c r="A47" s="4" t="s">
        <v>342</v>
      </c>
    </row>
    <row r="48" spans="1:9">
      <c r="A48" s="3" t="s">
        <v>4</v>
      </c>
    </row>
    <row r="49" spans="1:9">
      <c r="A49" s="4" t="s">
        <v>343</v>
      </c>
      <c r="H49" s="5" t="n">
        <v>73</v>
      </c>
    </row>
    <row r="50" spans="1:9">
      <c r="A50" s="4" t="s">
        <v>315</v>
      </c>
      <c r="H50" s="5" t="n">
        <v>4</v>
      </c>
    </row>
    <row r="51" spans="1:9">
      <c r="A51" s="4" t="s">
        <v>344</v>
      </c>
    </row>
    <row r="52" spans="1:9">
      <c r="A52" s="3" t="s">
        <v>4</v>
      </c>
    </row>
    <row r="53" spans="1:9">
      <c r="A53" s="4" t="s">
        <v>345</v>
      </c>
      <c r="D53" s="4" t="s">
        <v>346</v>
      </c>
    </row>
    <row r="54" spans="1:9">
      <c r="A54" s="4" t="s">
        <v>318</v>
      </c>
      <c r="D54" s="4" t="s">
        <v>347</v>
      </c>
    </row>
    <row r="55" spans="1:9">
      <c r="A55" s="4" t="s">
        <v>320</v>
      </c>
      <c r="D55" s="5" t="n">
        <v>1</v>
      </c>
    </row>
    <row r="56" spans="1:9">
      <c r="A56" s="4" t="s">
        <v>348</v>
      </c>
    </row>
    <row r="57" spans="1:9">
      <c r="A57" s="3" t="s">
        <v>4</v>
      </c>
    </row>
    <row r="58" spans="1:9">
      <c r="A58" s="4" t="s">
        <v>349</v>
      </c>
      <c r="F58" s="7" t="n">
        <v>1100000</v>
      </c>
    </row>
    <row r="59" spans="1:9">
      <c r="A59" s="4" t="s">
        <v>350</v>
      </c>
    </row>
    <row r="60" spans="1:9">
      <c r="A60" s="3" t="s">
        <v>4</v>
      </c>
    </row>
    <row r="61" spans="1:9">
      <c r="A61" s="4" t="s">
        <v>351</v>
      </c>
      <c r="B61" s="5" t="n">
        <v>24150000</v>
      </c>
    </row>
    <row r="62" spans="1:9">
      <c r="A62" s="4" t="s">
        <v>352</v>
      </c>
    </row>
    <row r="63" spans="1:9">
      <c r="A63" s="3" t="s">
        <v>4</v>
      </c>
    </row>
    <row r="64" spans="1:9">
      <c r="A64" s="4" t="s">
        <v>353</v>
      </c>
      <c r="B64" s="5" t="n">
        <v>7142857</v>
      </c>
    </row>
    <row r="65" spans="1:9">
      <c r="A65" s="4" t="s">
        <v>354</v>
      </c>
    </row>
    <row r="66" spans="1:9">
      <c r="A66" s="3" t="s">
        <v>4</v>
      </c>
    </row>
    <row r="67" spans="1:9">
      <c r="A67" s="4" t="s">
        <v>351</v>
      </c>
      <c r="B67" s="5" t="n">
        <v>7142857</v>
      </c>
    </row>
    <row r="68" spans="1:9">
      <c r="A68" s="4" t="s">
        <v>355</v>
      </c>
    </row>
    <row r="69" spans="1:9">
      <c r="A69" s="3" t="s">
        <v>4</v>
      </c>
    </row>
    <row r="70" spans="1:9">
      <c r="A70" s="4" t="s">
        <v>320</v>
      </c>
      <c r="D70" s="5" t="n">
        <v>1</v>
      </c>
    </row>
    <row r="71" spans="1:9">
      <c r="A71" s="4" t="s">
        <v>356</v>
      </c>
      <c r="C71" s="4" t="s">
        <v>357</v>
      </c>
      <c r="D71" s="4" t="s">
        <v>357</v>
      </c>
    </row>
    <row r="72" spans="1:9">
      <c r="A72" s="4" t="s">
        <v>358</v>
      </c>
    </row>
    <row r="73" spans="1:9">
      <c r="A73" s="3" t="s">
        <v>4</v>
      </c>
    </row>
    <row r="74" spans="1:9">
      <c r="A74" s="4" t="s">
        <v>334</v>
      </c>
      <c r="B74" s="9" t="n">
        <v>0.00633</v>
      </c>
    </row>
    <row r="75" spans="1:9">
      <c r="A75" s="4" t="s">
        <v>359</v>
      </c>
    </row>
    <row r="76" spans="1:9">
      <c r="A76" s="3" t="s">
        <v>4</v>
      </c>
    </row>
    <row r="77" spans="1:9">
      <c r="A77" s="4" t="s">
        <v>334</v>
      </c>
      <c r="B77" s="9" t="n">
        <v>0.00633</v>
      </c>
    </row>
    <row r="78" spans="1:9">
      <c r="A78" s="4" t="s">
        <v>360</v>
      </c>
    </row>
    <row r="79" spans="1:9">
      <c r="A79" s="3" t="s">
        <v>4</v>
      </c>
    </row>
    <row r="80" spans="1:9">
      <c r="A80" s="4" t="s">
        <v>361</v>
      </c>
      <c r="C80" s="4" t="s">
        <v>362</v>
      </c>
    </row>
    <row r="81" spans="1:9">
      <c r="A81" s="4" t="s">
        <v>363</v>
      </c>
    </row>
    <row r="82" spans="1:9">
      <c r="A82" s="3" t="s">
        <v>4</v>
      </c>
    </row>
    <row r="83" spans="1:9">
      <c r="A83" s="4" t="s">
        <v>361</v>
      </c>
      <c r="C83" s="4" t="s">
        <v>362</v>
      </c>
    </row>
    <row r="84" spans="1:9">
      <c r="A84" s="4" t="s">
        <v>364</v>
      </c>
    </row>
    <row r="85" spans="1:9">
      <c r="A85" s="3" t="s">
        <v>4</v>
      </c>
    </row>
    <row r="86" spans="1:9">
      <c r="A86" s="4" t="s">
        <v>340</v>
      </c>
      <c r="C86" s="4" t="s">
        <v>365</v>
      </c>
      <c r="D86" s="4" t="s">
        <v>365</v>
      </c>
    </row>
    <row r="87" spans="1:9">
      <c r="A87" s="4" t="s">
        <v>366</v>
      </c>
    </row>
    <row r="88" spans="1:9">
      <c r="A88" s="3" t="s">
        <v>4</v>
      </c>
    </row>
    <row r="89" spans="1:9">
      <c r="A89" s="4" t="s">
        <v>340</v>
      </c>
      <c r="C89" s="4" t="s">
        <v>365</v>
      </c>
      <c r="D89" s="4" t="s">
        <v>365</v>
      </c>
    </row>
    <row r="90" spans="1:9">
      <c r="A90" s="4" t="s">
        <v>367</v>
      </c>
    </row>
    <row r="91" spans="1:9">
      <c r="A91" s="3" t="s">
        <v>4</v>
      </c>
    </row>
    <row r="92" spans="1:9">
      <c r="A92" s="4" t="s">
        <v>170</v>
      </c>
      <c r="D92" s="7" t="n">
        <v>565000</v>
      </c>
    </row>
    <row r="93" spans="1:9">
      <c r="A93" s="4" t="s">
        <v>368</v>
      </c>
    </row>
    <row r="94" spans="1:9">
      <c r="A94" s="3" t="s">
        <v>4</v>
      </c>
    </row>
    <row r="95" spans="1:9">
      <c r="A95" s="4" t="s">
        <v>330</v>
      </c>
      <c r="D95" s="7" t="n">
        <v>35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69</v>
      </c>
      <c r="B1" s="2" t="s">
        <v>109</v>
      </c>
      <c r="C1" s="2" t="s">
        <v>62</v>
      </c>
      <c r="E1" s="2" t="s">
        <v>1</v>
      </c>
    </row>
    <row r="2" spans="1:6">
      <c r="B2" s="2" t="s">
        <v>110</v>
      </c>
      <c r="C2" s="2" t="s">
        <v>2</v>
      </c>
      <c r="D2" s="2" t="s">
        <v>63</v>
      </c>
      <c r="E2" s="2" t="s">
        <v>2</v>
      </c>
      <c r="F2" s="2" t="s">
        <v>63</v>
      </c>
    </row>
    <row r="3" spans="1:6">
      <c r="A3" s="3" t="s">
        <v>202</v>
      </c>
    </row>
    <row r="4" spans="1:6">
      <c r="A4" s="4" t="s">
        <v>370</v>
      </c>
      <c r="B4" s="7" t="n">
        <v>6700</v>
      </c>
      <c r="C4" s="7" t="n">
        <v>0</v>
      </c>
      <c r="D4" s="7" t="n">
        <v>0</v>
      </c>
      <c r="E4" s="7" t="n">
        <v>6700</v>
      </c>
      <c r="F4" s="7" t="n">
        <v>0</v>
      </c>
    </row>
    <row r="5" spans="1:6">
      <c r="A5" s="4" t="s">
        <v>371</v>
      </c>
      <c r="C5" s="5" t="n">
        <v>16</v>
      </c>
      <c r="D5" s="5" t="n">
        <v>0</v>
      </c>
      <c r="E5" s="5" t="n">
        <v>1566</v>
      </c>
      <c r="F5" s="5" t="n">
        <v>0</v>
      </c>
    </row>
    <row r="6" spans="1:6">
      <c r="A6" s="4" t="s">
        <v>372</v>
      </c>
      <c r="C6" s="5" t="n">
        <v>44</v>
      </c>
      <c r="D6" s="5" t="n">
        <v>23</v>
      </c>
      <c r="E6" s="5" t="n">
        <v>206</v>
      </c>
      <c r="F6" s="5" t="n">
        <v>69</v>
      </c>
    </row>
    <row r="7" spans="1:6">
      <c r="A7" s="4" t="s">
        <v>373</v>
      </c>
      <c r="C7" s="7" t="n">
        <v>60</v>
      </c>
      <c r="D7" s="7" t="n">
        <v>23</v>
      </c>
      <c r="E7" s="7" t="n">
        <v>8472</v>
      </c>
      <c r="F7" s="7" t="n">
        <v>69</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375</v>
      </c>
      <c r="D1" s="2" t="s">
        <v>29</v>
      </c>
    </row>
    <row r="2" spans="1:4">
      <c r="A2" s="3" t="s">
        <v>376</v>
      </c>
    </row>
    <row r="3" spans="1:4">
      <c r="A3" s="4" t="s">
        <v>31</v>
      </c>
      <c r="B3" s="7" t="n">
        <v>1628113</v>
      </c>
      <c r="C3" s="7" t="n">
        <v>1416435</v>
      </c>
      <c r="D3" s="7" t="n">
        <v>1425892</v>
      </c>
    </row>
    <row r="4" spans="1:4">
      <c r="A4" s="4" t="s">
        <v>32</v>
      </c>
      <c r="B4" s="5" t="n">
        <v>542880</v>
      </c>
      <c r="C4" s="5" t="n">
        <v>533074</v>
      </c>
      <c r="D4" s="5" t="n">
        <v>530007</v>
      </c>
    </row>
    <row r="5" spans="1:4">
      <c r="A5" s="4" t="s">
        <v>35</v>
      </c>
      <c r="B5" s="5" t="n">
        <v>97212</v>
      </c>
      <c r="C5" s="5" t="n">
        <v>108373</v>
      </c>
      <c r="D5" s="5" t="n">
        <v>127593</v>
      </c>
    </row>
    <row r="6" spans="1:4">
      <c r="A6" s="4" t="s">
        <v>38</v>
      </c>
      <c r="B6" s="5" t="n">
        <v>55049</v>
      </c>
      <c r="C6" s="5" t="n">
        <v>41490</v>
      </c>
      <c r="D6" s="5" t="n">
        <v>3158</v>
      </c>
    </row>
    <row r="7" spans="1:4">
      <c r="A7" s="4" t="s">
        <v>39</v>
      </c>
      <c r="B7" s="5" t="n">
        <v>9433</v>
      </c>
      <c r="C7" s="5" t="n">
        <v>8301</v>
      </c>
      <c r="D7" s="5" t="n">
        <v>7585</v>
      </c>
    </row>
    <row r="8" spans="1:4">
      <c r="A8" s="4" t="s">
        <v>43</v>
      </c>
      <c r="B8" s="5" t="n">
        <v>186488</v>
      </c>
      <c r="C8" s="5" t="n">
        <v>165898</v>
      </c>
      <c r="D8" s="5" t="n">
        <v>167620</v>
      </c>
    </row>
    <row r="9" spans="1:4">
      <c r="A9" s="4" t="s">
        <v>45</v>
      </c>
      <c r="B9" s="5" t="n">
        <v>178675</v>
      </c>
      <c r="C9" s="5" t="n">
        <v>177185</v>
      </c>
      <c r="D9" s="5" t="n">
        <v>186670</v>
      </c>
    </row>
    <row r="10" spans="1:4">
      <c r="A10" s="4" t="s">
        <v>52</v>
      </c>
      <c r="B10" s="5" t="n">
        <v>48114</v>
      </c>
      <c r="C10" s="5" t="n">
        <v>68525</v>
      </c>
      <c r="D10" s="5" t="n">
        <v>57841</v>
      </c>
    </row>
    <row r="11" spans="1:4">
      <c r="A11" s="4" t="s">
        <v>55</v>
      </c>
      <c r="B11" s="5" t="n">
        <v>1271481</v>
      </c>
      <c r="C11" s="5" t="n">
        <v>1334169</v>
      </c>
      <c r="D11" s="5" t="n">
        <v>1320208</v>
      </c>
    </row>
    <row r="12" spans="1:4">
      <c r="A12" s="4" t="s">
        <v>377</v>
      </c>
    </row>
    <row r="13" spans="1:4">
      <c r="A13" s="3" t="s">
        <v>376</v>
      </c>
    </row>
    <row r="14" spans="1:4">
      <c r="A14" s="4" t="s">
        <v>31</v>
      </c>
      <c r="B14" s="5" t="n">
        <v>1630659</v>
      </c>
      <c r="D14" s="5" t="n">
        <v>1425892</v>
      </c>
    </row>
    <row r="15" spans="1:4">
      <c r="A15" s="4" t="s">
        <v>32</v>
      </c>
      <c r="B15" s="5" t="n">
        <v>539246</v>
      </c>
      <c r="D15" s="5" t="n">
        <v>530007</v>
      </c>
    </row>
    <row r="16" spans="1:4">
      <c r="A16" s="4" t="s">
        <v>35</v>
      </c>
      <c r="B16" s="5" t="n">
        <v>127593</v>
      </c>
      <c r="D16" s="5" t="n">
        <v>127593</v>
      </c>
    </row>
    <row r="17" spans="1:4">
      <c r="A17" s="4" t="s">
        <v>38</v>
      </c>
      <c r="B17" s="5" t="n">
        <v>7063</v>
      </c>
      <c r="D17" s="5" t="n">
        <v>3158</v>
      </c>
    </row>
    <row r="18" spans="1:4">
      <c r="A18" s="4" t="s">
        <v>39</v>
      </c>
      <c r="B18" s="5" t="n">
        <v>8071</v>
      </c>
      <c r="D18" s="5" t="n">
        <v>7585</v>
      </c>
    </row>
    <row r="19" spans="1:4">
      <c r="A19" s="4" t="s">
        <v>43</v>
      </c>
      <c r="B19" s="5" t="n">
        <v>188087</v>
      </c>
      <c r="D19" s="5" t="n">
        <v>167620</v>
      </c>
    </row>
    <row r="20" spans="1:4">
      <c r="A20" s="4" t="s">
        <v>45</v>
      </c>
      <c r="B20" s="5" t="n">
        <v>187971</v>
      </c>
      <c r="D20" s="5" t="n">
        <v>186670</v>
      </c>
    </row>
    <row r="21" spans="1:4">
      <c r="A21" s="4" t="s">
        <v>52</v>
      </c>
      <c r="B21" s="5" t="n">
        <v>34723</v>
      </c>
      <c r="D21" s="5" t="n">
        <v>57841</v>
      </c>
    </row>
    <row r="22" spans="1:4">
      <c r="A22" s="4" t="s">
        <v>55</v>
      </c>
      <c r="B22" s="5" t="n">
        <v>1253922</v>
      </c>
      <c r="D22" s="7" t="n">
        <v>1320208</v>
      </c>
    </row>
    <row r="23" spans="1:4">
      <c r="A23" s="4" t="s">
        <v>378</v>
      </c>
    </row>
    <row r="24" spans="1:4">
      <c r="A24" s="3" t="s">
        <v>376</v>
      </c>
    </row>
    <row r="25" spans="1:4">
      <c r="A25" s="4" t="s">
        <v>31</v>
      </c>
      <c r="B25" s="5" t="n">
        <v>-2546</v>
      </c>
      <c r="C25" s="5" t="n">
        <v>-9457</v>
      </c>
    </row>
    <row r="26" spans="1:4">
      <c r="A26" s="4" t="s">
        <v>32</v>
      </c>
      <c r="B26" s="5" t="n">
        <v>3634</v>
      </c>
      <c r="C26" s="5" t="n">
        <v>3067</v>
      </c>
    </row>
    <row r="27" spans="1:4">
      <c r="A27" s="4" t="s">
        <v>35</v>
      </c>
      <c r="B27" s="5" t="n">
        <v>-30381</v>
      </c>
      <c r="C27" s="5" t="n">
        <v>-19220</v>
      </c>
    </row>
    <row r="28" spans="1:4">
      <c r="A28" s="4" t="s">
        <v>38</v>
      </c>
      <c r="B28" s="5" t="n">
        <v>47986</v>
      </c>
      <c r="C28" s="5" t="n">
        <v>38332</v>
      </c>
    </row>
    <row r="29" spans="1:4">
      <c r="A29" s="4" t="s">
        <v>39</v>
      </c>
      <c r="B29" s="5" t="n">
        <v>1362</v>
      </c>
      <c r="C29" s="5" t="n">
        <v>716</v>
      </c>
    </row>
    <row r="30" spans="1:4">
      <c r="A30" s="4" t="s">
        <v>43</v>
      </c>
      <c r="B30" s="5" t="n">
        <v>-1599</v>
      </c>
      <c r="C30" s="5" t="n">
        <v>-1722</v>
      </c>
    </row>
    <row r="31" spans="1:4">
      <c r="A31" s="4" t="s">
        <v>45</v>
      </c>
      <c r="B31" s="5" t="n">
        <v>-9296</v>
      </c>
      <c r="C31" s="5" t="n">
        <v>-9485</v>
      </c>
    </row>
    <row r="32" spans="1:4">
      <c r="A32" s="4" t="s">
        <v>52</v>
      </c>
      <c r="B32" s="5" t="n">
        <v>13391</v>
      </c>
      <c r="C32" s="5" t="n">
        <v>10684</v>
      </c>
    </row>
    <row r="33" spans="1:4">
      <c r="A33" s="4" t="s">
        <v>55</v>
      </c>
      <c r="B33" s="7" t="n">
        <v>17559</v>
      </c>
      <c r="C33" s="7" t="n">
        <v>139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195</v>
      </c>
    </row>
    <row r="3" spans="1:2">
      <c r="A3" s="3" t="s">
        <v>173</v>
      </c>
    </row>
    <row r="4" spans="1:2">
      <c r="A4" s="4" t="s">
        <v>380</v>
      </c>
      <c r="B4" s="7" t="n">
        <v>0</v>
      </c>
    </row>
    <row r="5" spans="1:2">
      <c r="A5" s="4" t="s">
        <v>381</v>
      </c>
      <c r="B5" s="5" t="n">
        <v>324506</v>
      </c>
    </row>
    <row r="6" spans="1:2">
      <c r="A6" s="4" t="s">
        <v>192</v>
      </c>
      <c r="B6" s="5" t="n">
        <v>64647</v>
      </c>
    </row>
    <row r="7" spans="1:2">
      <c r="A7" s="4" t="s">
        <v>193</v>
      </c>
      <c r="B7" s="5" t="n">
        <v>389153</v>
      </c>
    </row>
    <row r="8" spans="1:2">
      <c r="A8" s="4" t="s">
        <v>382</v>
      </c>
    </row>
    <row r="9" spans="1:2">
      <c r="A9" s="3" t="s">
        <v>173</v>
      </c>
    </row>
    <row r="10" spans="1:2">
      <c r="A10" s="4" t="s">
        <v>380</v>
      </c>
      <c r="B10" s="5" t="n">
        <v>-45</v>
      </c>
    </row>
    <row r="11" spans="1:2">
      <c r="A11" s="4" t="s">
        <v>381</v>
      </c>
      <c r="B11" s="5" t="n">
        <v>-45</v>
      </c>
    </row>
    <row r="12" spans="1:2">
      <c r="A12" s="4" t="s">
        <v>192</v>
      </c>
      <c r="B12" s="5" t="n">
        <v>2343</v>
      </c>
    </row>
    <row r="13" spans="1:2">
      <c r="A13" s="4" t="s">
        <v>193</v>
      </c>
      <c r="B13" s="5" t="n">
        <v>2298</v>
      </c>
    </row>
    <row r="14" spans="1:2">
      <c r="A14" s="4" t="s">
        <v>383</v>
      </c>
    </row>
    <row r="15" spans="1:2">
      <c r="A15" s="3" t="s">
        <v>173</v>
      </c>
    </row>
    <row r="16" spans="1:2">
      <c r="A16" s="4" t="s">
        <v>380</v>
      </c>
      <c r="B16" s="5" t="n">
        <v>45</v>
      </c>
    </row>
    <row r="17" spans="1:2">
      <c r="A17" s="4" t="s">
        <v>381</v>
      </c>
      <c r="B17" s="5" t="n">
        <v>324551</v>
      </c>
    </row>
    <row r="18" spans="1:2">
      <c r="A18" s="4" t="s">
        <v>192</v>
      </c>
      <c r="B18" s="5" t="n">
        <v>62304</v>
      </c>
    </row>
    <row r="19" spans="1:2">
      <c r="A19" s="4" t="s">
        <v>193</v>
      </c>
      <c r="B19" s="7" t="n">
        <v>3868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4</v>
      </c>
      <c r="B1" s="2" t="s">
        <v>62</v>
      </c>
      <c r="D1" s="2" t="s">
        <v>1</v>
      </c>
    </row>
    <row r="2" spans="1:5">
      <c r="B2" s="2" t="s">
        <v>2</v>
      </c>
      <c r="C2" s="2" t="s">
        <v>63</v>
      </c>
      <c r="D2" s="2" t="s">
        <v>2</v>
      </c>
      <c r="E2" s="2" t="s">
        <v>63</v>
      </c>
    </row>
    <row r="3" spans="1:5">
      <c r="A3" s="3" t="s">
        <v>385</v>
      </c>
    </row>
    <row r="4" spans="1:5">
      <c r="A4" s="4" t="s">
        <v>68</v>
      </c>
      <c r="B4" s="7" t="n">
        <v>26220</v>
      </c>
      <c r="C4" s="7" t="n">
        <v>37450</v>
      </c>
      <c r="D4" s="7" t="n">
        <v>83831</v>
      </c>
      <c r="E4" s="7" t="n">
        <v>92605</v>
      </c>
    </row>
    <row r="5" spans="1:5">
      <c r="A5" s="4" t="s">
        <v>386</v>
      </c>
      <c r="B5" s="7" t="n">
        <v>60</v>
      </c>
      <c r="C5" s="5" t="n">
        <v>23</v>
      </c>
      <c r="D5" s="7" t="n">
        <v>8472</v>
      </c>
      <c r="E5" s="5" t="n">
        <v>69</v>
      </c>
    </row>
    <row r="6" spans="1:5">
      <c r="A6" s="4" t="s">
        <v>387</v>
      </c>
    </row>
    <row r="7" spans="1:5">
      <c r="A7" s="3" t="s">
        <v>385</v>
      </c>
    </row>
    <row r="8" spans="1:5">
      <c r="A8" s="4" t="s">
        <v>68</v>
      </c>
      <c r="C8" s="5" t="n">
        <v>-23</v>
      </c>
      <c r="E8" s="5" t="n">
        <v>-69</v>
      </c>
    </row>
    <row r="9" spans="1:5">
      <c r="A9" s="4" t="s">
        <v>386</v>
      </c>
      <c r="C9" s="7" t="n">
        <v>23</v>
      </c>
      <c r="E9" s="7" t="n">
        <v>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8</v>
      </c>
      <c r="B1" s="2" t="s">
        <v>62</v>
      </c>
      <c r="D1" s="2" t="s">
        <v>1</v>
      </c>
    </row>
    <row r="2" spans="1:7">
      <c r="B2" s="2" t="s">
        <v>2</v>
      </c>
      <c r="C2" s="2" t="s">
        <v>63</v>
      </c>
      <c r="D2" s="2" t="s">
        <v>2</v>
      </c>
      <c r="E2" s="2" t="s">
        <v>63</v>
      </c>
      <c r="F2" s="2" t="s">
        <v>375</v>
      </c>
      <c r="G2" s="2" t="s">
        <v>29</v>
      </c>
    </row>
    <row r="3" spans="1:7">
      <c r="A3" s="3" t="s">
        <v>64</v>
      </c>
    </row>
    <row r="4" spans="1:7">
      <c r="A4" s="4" t="s">
        <v>65</v>
      </c>
      <c r="B4" s="7" t="n">
        <v>12234</v>
      </c>
      <c r="D4" s="7" t="n">
        <v>39095</v>
      </c>
    </row>
    <row r="5" spans="1:7">
      <c r="A5" s="4" t="s">
        <v>66</v>
      </c>
      <c r="B5" s="5" t="n">
        <v>12988</v>
      </c>
      <c r="C5" s="7" t="n">
        <v>11619</v>
      </c>
      <c r="D5" s="5" t="n">
        <v>41045</v>
      </c>
      <c r="E5" s="7" t="n">
        <v>117168</v>
      </c>
    </row>
    <row r="6" spans="1:7">
      <c r="A6" s="3" t="s">
        <v>67</v>
      </c>
    </row>
    <row r="7" spans="1:7">
      <c r="A7" s="4" t="s">
        <v>75</v>
      </c>
      <c r="B7" s="5" t="n">
        <v>-4028</v>
      </c>
      <c r="C7" s="5" t="n">
        <v>22825</v>
      </c>
      <c r="D7" s="5" t="n">
        <v>1368</v>
      </c>
      <c r="E7" s="5" t="n">
        <v>17584</v>
      </c>
    </row>
    <row r="8" spans="1:7">
      <c r="A8" s="4" t="s">
        <v>389</v>
      </c>
      <c r="B8" s="5" t="n">
        <v>-21939</v>
      </c>
      <c r="C8" s="5" t="n">
        <v>-10311</v>
      </c>
      <c r="D8" s="5" t="n">
        <v>-47539</v>
      </c>
      <c r="E8" s="5" t="n">
        <v>-57724</v>
      </c>
    </row>
    <row r="9" spans="1:7">
      <c r="A9" s="4" t="s">
        <v>79</v>
      </c>
      <c r="B9" s="5" t="n">
        <v>-11920</v>
      </c>
      <c r="C9" s="5" t="n">
        <v>-5844</v>
      </c>
      <c r="D9" s="5" t="n">
        <v>-27128</v>
      </c>
      <c r="E9" s="5" t="n">
        <v>-35632</v>
      </c>
    </row>
    <row r="10" spans="1:7">
      <c r="A10" s="4" t="s">
        <v>390</v>
      </c>
      <c r="B10" s="5" t="n">
        <v>-10019</v>
      </c>
      <c r="C10" s="5" t="n">
        <v>-4467</v>
      </c>
      <c r="D10" s="5" t="n">
        <v>-20411</v>
      </c>
      <c r="E10" s="5" t="n">
        <v>-22092</v>
      </c>
    </row>
    <row r="11" spans="1:7">
      <c r="A11" s="3" t="s">
        <v>30</v>
      </c>
    </row>
    <row r="12" spans="1:7">
      <c r="A12" s="4" t="s">
        <v>31</v>
      </c>
      <c r="B12" s="5" t="n">
        <v>1628113</v>
      </c>
      <c r="D12" s="5" t="n">
        <v>1628113</v>
      </c>
      <c r="F12" s="7" t="n">
        <v>1416435</v>
      </c>
      <c r="G12" s="7" t="n">
        <v>1425892</v>
      </c>
    </row>
    <row r="13" spans="1:7">
      <c r="A13" s="4" t="s">
        <v>32</v>
      </c>
      <c r="B13" s="5" t="n">
        <v>542880</v>
      </c>
      <c r="D13" s="5" t="n">
        <v>542880</v>
      </c>
      <c r="F13" s="5" t="n">
        <v>533074</v>
      </c>
      <c r="G13" s="5" t="n">
        <v>530007</v>
      </c>
    </row>
    <row r="14" spans="1:7">
      <c r="A14" s="4" t="s">
        <v>35</v>
      </c>
      <c r="B14" s="5" t="n">
        <v>97212</v>
      </c>
      <c r="D14" s="5" t="n">
        <v>97212</v>
      </c>
      <c r="F14" s="5" t="n">
        <v>108373</v>
      </c>
      <c r="G14" s="5" t="n">
        <v>127593</v>
      </c>
    </row>
    <row r="15" spans="1:7">
      <c r="A15" s="4" t="s">
        <v>38</v>
      </c>
      <c r="B15" s="5" t="n">
        <v>55049</v>
      </c>
      <c r="D15" s="5" t="n">
        <v>55049</v>
      </c>
      <c r="F15" s="5" t="n">
        <v>41490</v>
      </c>
      <c r="G15" s="5" t="n">
        <v>3158</v>
      </c>
    </row>
    <row r="16" spans="1:7">
      <c r="A16" s="4" t="s">
        <v>39</v>
      </c>
      <c r="B16" s="5" t="n">
        <v>9433</v>
      </c>
      <c r="D16" s="5" t="n">
        <v>9433</v>
      </c>
      <c r="F16" s="5" t="n">
        <v>8301</v>
      </c>
      <c r="G16" s="5" t="n">
        <v>7585</v>
      </c>
    </row>
    <row r="17" spans="1:7">
      <c r="A17" s="3" t="s">
        <v>41</v>
      </c>
    </row>
    <row r="18" spans="1:7">
      <c r="A18" s="4" t="s">
        <v>43</v>
      </c>
      <c r="B18" s="5" t="n">
        <v>186488</v>
      </c>
      <c r="D18" s="5" t="n">
        <v>186488</v>
      </c>
      <c r="F18" s="5" t="n">
        <v>165898</v>
      </c>
      <c r="G18" s="5" t="n">
        <v>167620</v>
      </c>
    </row>
    <row r="19" spans="1:7">
      <c r="A19" s="4" t="s">
        <v>45</v>
      </c>
      <c r="B19" s="5" t="n">
        <v>178675</v>
      </c>
      <c r="D19" s="5" t="n">
        <v>178675</v>
      </c>
      <c r="F19" s="5" t="n">
        <v>177185</v>
      </c>
      <c r="G19" s="5" t="n">
        <v>186670</v>
      </c>
    </row>
    <row r="20" spans="1:7">
      <c r="A20" s="3" t="s">
        <v>50</v>
      </c>
    </row>
    <row r="21" spans="1:7">
      <c r="A21" s="4" t="s">
        <v>52</v>
      </c>
      <c r="B21" s="5" t="n">
        <v>48114</v>
      </c>
      <c r="D21" s="5" t="n">
        <v>48114</v>
      </c>
      <c r="F21" s="5" t="n">
        <v>68525</v>
      </c>
      <c r="G21" s="5" t="n">
        <v>57841</v>
      </c>
    </row>
    <row r="22" spans="1:7">
      <c r="A22" s="4" t="s">
        <v>55</v>
      </c>
      <c r="B22" s="5" t="n">
        <v>1271481</v>
      </c>
      <c r="D22" s="5" t="n">
        <v>1271481</v>
      </c>
      <c r="F22" s="5" t="n">
        <v>1334169</v>
      </c>
      <c r="G22" s="5" t="n">
        <v>1320208</v>
      </c>
    </row>
    <row r="23" spans="1:7">
      <c r="A23" s="4" t="s">
        <v>91</v>
      </c>
    </row>
    <row r="24" spans="1:7">
      <c r="A24" s="3" t="s">
        <v>64</v>
      </c>
    </row>
    <row r="25" spans="1:7">
      <c r="A25" s="4" t="s">
        <v>65</v>
      </c>
      <c r="B25" s="5" t="n">
        <v>70</v>
      </c>
      <c r="C25" s="5" t="n">
        <v>2655</v>
      </c>
      <c r="D25" s="5" t="n">
        <v>122</v>
      </c>
      <c r="E25" s="5" t="n">
        <v>7859</v>
      </c>
    </row>
    <row r="26" spans="1:7">
      <c r="A26" s="3" t="s">
        <v>67</v>
      </c>
    </row>
    <row r="27" spans="1:7">
      <c r="A27" s="4" t="s">
        <v>92</v>
      </c>
      <c r="B27" s="5" t="n">
        <v>90</v>
      </c>
      <c r="C27" s="5" t="n">
        <v>1641</v>
      </c>
      <c r="D27" s="5" t="n">
        <v>180</v>
      </c>
      <c r="E27" s="5" t="n">
        <v>83755</v>
      </c>
    </row>
    <row r="28" spans="1:7">
      <c r="A28" s="4" t="s">
        <v>93</v>
      </c>
    </row>
    <row r="29" spans="1:7">
      <c r="A29" s="3" t="s">
        <v>64</v>
      </c>
    </row>
    <row r="30" spans="1:7">
      <c r="A30" s="4" t="s">
        <v>65</v>
      </c>
      <c r="B30" s="5" t="n">
        <v>225</v>
      </c>
      <c r="C30" s="5" t="n">
        <v>693</v>
      </c>
      <c r="D30" s="5" t="n">
        <v>667</v>
      </c>
      <c r="E30" s="5" t="n">
        <v>85551</v>
      </c>
    </row>
    <row r="31" spans="1:7">
      <c r="A31" s="4" t="s">
        <v>94</v>
      </c>
    </row>
    <row r="32" spans="1:7">
      <c r="A32" s="3" t="s">
        <v>67</v>
      </c>
    </row>
    <row r="33" spans="1:7">
      <c r="A33" s="4" t="s">
        <v>92</v>
      </c>
      <c r="B33" s="5" t="n">
        <v>6684</v>
      </c>
      <c r="C33" s="5" t="n">
        <v>2572</v>
      </c>
      <c r="D33" s="5" t="n">
        <v>20536</v>
      </c>
      <c r="E33" s="5" t="n">
        <v>7878</v>
      </c>
    </row>
    <row r="34" spans="1:7">
      <c r="A34" s="4" t="s">
        <v>95</v>
      </c>
    </row>
    <row r="35" spans="1:7">
      <c r="A35" s="3" t="s">
        <v>64</v>
      </c>
    </row>
    <row r="36" spans="1:7">
      <c r="A36" s="4" t="s">
        <v>65</v>
      </c>
      <c r="B36" s="5" t="n">
        <v>11159</v>
      </c>
      <c r="C36" s="5" t="n">
        <v>5466</v>
      </c>
      <c r="D36" s="5" t="n">
        <v>34366</v>
      </c>
      <c r="E36" s="5" t="n">
        <v>16417</v>
      </c>
    </row>
    <row r="37" spans="1:7">
      <c r="A37" s="4" t="s">
        <v>96</v>
      </c>
    </row>
    <row r="38" spans="1:7">
      <c r="A38" s="3" t="s">
        <v>64</v>
      </c>
    </row>
    <row r="39" spans="1:7">
      <c r="A39" s="4" t="s">
        <v>66</v>
      </c>
      <c r="B39" s="5" t="n">
        <v>1534</v>
      </c>
      <c r="C39" s="5" t="n">
        <v>2805</v>
      </c>
      <c r="D39" s="5" t="n">
        <v>5890</v>
      </c>
      <c r="E39" s="5" t="n">
        <v>7341</v>
      </c>
    </row>
    <row r="40" spans="1:7">
      <c r="A40" s="3" t="s">
        <v>67</v>
      </c>
    </row>
    <row r="41" spans="1:7">
      <c r="A41" s="4" t="s">
        <v>92</v>
      </c>
      <c r="B41" s="5" t="n">
        <v>1027</v>
      </c>
      <c r="C41" s="7" t="n">
        <v>3115</v>
      </c>
      <c r="D41" s="5" t="n">
        <v>4524</v>
      </c>
      <c r="E41" s="7" t="n">
        <v>8307</v>
      </c>
    </row>
    <row r="42" spans="1:7">
      <c r="A42" s="4" t="s">
        <v>377</v>
      </c>
    </row>
    <row r="43" spans="1:7">
      <c r="A43" s="3" t="s">
        <v>67</v>
      </c>
    </row>
    <row r="44" spans="1:7">
      <c r="A44" s="4" t="s">
        <v>75</v>
      </c>
      <c r="B44" s="5" t="n">
        <v>-3306</v>
      </c>
      <c r="D44" s="5" t="n">
        <v>801</v>
      </c>
    </row>
    <row r="45" spans="1:7">
      <c r="A45" s="4" t="s">
        <v>389</v>
      </c>
      <c r="B45" s="5" t="n">
        <v>-23007</v>
      </c>
      <c r="D45" s="5" t="n">
        <v>-53844</v>
      </c>
    </row>
    <row r="46" spans="1:7">
      <c r="A46" s="4" t="s">
        <v>79</v>
      </c>
      <c r="B46" s="5" t="n">
        <v>-12407</v>
      </c>
      <c r="D46" s="5" t="n">
        <v>-30726</v>
      </c>
    </row>
    <row r="47" spans="1:7">
      <c r="A47" s="4" t="s">
        <v>390</v>
      </c>
      <c r="B47" s="5" t="n">
        <v>-10600</v>
      </c>
      <c r="D47" s="5" t="n">
        <v>-23118</v>
      </c>
    </row>
    <row r="48" spans="1:7">
      <c r="A48" s="3" t="s">
        <v>30</v>
      </c>
    </row>
    <row r="49" spans="1:7">
      <c r="A49" s="4" t="s">
        <v>31</v>
      </c>
      <c r="B49" s="5" t="n">
        <v>1630659</v>
      </c>
      <c r="D49" s="5" t="n">
        <v>1630659</v>
      </c>
      <c r="G49" s="5" t="n">
        <v>1425892</v>
      </c>
    </row>
    <row r="50" spans="1:7">
      <c r="A50" s="4" t="s">
        <v>32</v>
      </c>
      <c r="B50" s="5" t="n">
        <v>539246</v>
      </c>
      <c r="D50" s="5" t="n">
        <v>539246</v>
      </c>
      <c r="G50" s="5" t="n">
        <v>530007</v>
      </c>
    </row>
    <row r="51" spans="1:7">
      <c r="A51" s="4" t="s">
        <v>35</v>
      </c>
      <c r="B51" s="5" t="n">
        <v>127593</v>
      </c>
      <c r="D51" s="5" t="n">
        <v>127593</v>
      </c>
      <c r="G51" s="5" t="n">
        <v>127593</v>
      </c>
    </row>
    <row r="52" spans="1:7">
      <c r="A52" s="4" t="s">
        <v>38</v>
      </c>
      <c r="B52" s="5" t="n">
        <v>7063</v>
      </c>
      <c r="D52" s="5" t="n">
        <v>7063</v>
      </c>
      <c r="G52" s="5" t="n">
        <v>3158</v>
      </c>
    </row>
    <row r="53" spans="1:7">
      <c r="A53" s="4" t="s">
        <v>39</v>
      </c>
      <c r="B53" s="5" t="n">
        <v>8071</v>
      </c>
      <c r="D53" s="5" t="n">
        <v>8071</v>
      </c>
      <c r="G53" s="5" t="n">
        <v>7585</v>
      </c>
    </row>
    <row r="54" spans="1:7">
      <c r="A54" s="3" t="s">
        <v>41</v>
      </c>
    </row>
    <row r="55" spans="1:7">
      <c r="A55" s="4" t="s">
        <v>43</v>
      </c>
      <c r="B55" s="5" t="n">
        <v>188087</v>
      </c>
      <c r="D55" s="5" t="n">
        <v>188087</v>
      </c>
      <c r="G55" s="5" t="n">
        <v>167620</v>
      </c>
    </row>
    <row r="56" spans="1:7">
      <c r="A56" s="4" t="s">
        <v>45</v>
      </c>
      <c r="B56" s="5" t="n">
        <v>187971</v>
      </c>
      <c r="D56" s="5" t="n">
        <v>187971</v>
      </c>
      <c r="G56" s="5" t="n">
        <v>186670</v>
      </c>
    </row>
    <row r="57" spans="1:7">
      <c r="A57" s="3" t="s">
        <v>50</v>
      </c>
    </row>
    <row r="58" spans="1:7">
      <c r="A58" s="4" t="s">
        <v>52</v>
      </c>
      <c r="B58" s="5" t="n">
        <v>34723</v>
      </c>
      <c r="D58" s="5" t="n">
        <v>34723</v>
      </c>
      <c r="G58" s="5" t="n">
        <v>57841</v>
      </c>
    </row>
    <row r="59" spans="1:7">
      <c r="A59" s="4" t="s">
        <v>55</v>
      </c>
      <c r="B59" s="5" t="n">
        <v>1253922</v>
      </c>
      <c r="D59" s="5" t="n">
        <v>1253922</v>
      </c>
      <c r="G59" s="7" t="n">
        <v>1320208</v>
      </c>
    </row>
    <row r="60" spans="1:7">
      <c r="A60" s="4" t="s">
        <v>391</v>
      </c>
    </row>
    <row r="61" spans="1:7">
      <c r="A61" s="3" t="s">
        <v>64</v>
      </c>
    </row>
    <row r="62" spans="1:7">
      <c r="A62" s="4" t="s">
        <v>65</v>
      </c>
      <c r="B62" s="5" t="n">
        <v>148</v>
      </c>
      <c r="D62" s="5" t="n">
        <v>323</v>
      </c>
    </row>
    <row r="63" spans="1:7">
      <c r="A63" s="3" t="s">
        <v>67</v>
      </c>
    </row>
    <row r="64" spans="1:7">
      <c r="A64" s="4" t="s">
        <v>92</v>
      </c>
      <c r="B64" s="5" t="n">
        <v>90</v>
      </c>
      <c r="D64" s="5" t="n">
        <v>119</v>
      </c>
    </row>
    <row r="65" spans="1:7">
      <c r="A65" s="4" t="s">
        <v>392</v>
      </c>
    </row>
    <row r="66" spans="1:7">
      <c r="A66" s="3" t="s">
        <v>64</v>
      </c>
    </row>
    <row r="67" spans="1:7">
      <c r="A67" s="4" t="s">
        <v>65</v>
      </c>
      <c r="B67" s="5" t="n">
        <v>101</v>
      </c>
      <c r="D67" s="5" t="n">
        <v>488</v>
      </c>
    </row>
    <row r="68" spans="1:7">
      <c r="A68" s="4" t="s">
        <v>393</v>
      </c>
    </row>
    <row r="69" spans="1:7">
      <c r="A69" s="3" t="s">
        <v>67</v>
      </c>
    </row>
    <row r="70" spans="1:7">
      <c r="A70" s="4" t="s">
        <v>92</v>
      </c>
      <c r="B70" s="5" t="n">
        <v>2964</v>
      </c>
      <c r="D70" s="5" t="n">
        <v>9375</v>
      </c>
    </row>
    <row r="71" spans="1:7">
      <c r="A71" s="4" t="s">
        <v>394</v>
      </c>
    </row>
    <row r="72" spans="1:7">
      <c r="A72" s="3" t="s">
        <v>64</v>
      </c>
    </row>
    <row r="73" spans="1:7">
      <c r="A73" s="4" t="s">
        <v>65</v>
      </c>
      <c r="B73" s="5" t="n">
        <v>5780</v>
      </c>
      <c r="D73" s="5" t="n">
        <v>18107</v>
      </c>
    </row>
    <row r="74" spans="1:7">
      <c r="A74" s="4" t="s">
        <v>395</v>
      </c>
    </row>
    <row r="75" spans="1:7">
      <c r="A75" s="3" t="s">
        <v>64</v>
      </c>
    </row>
    <row r="76" spans="1:7">
      <c r="A76" s="4" t="s">
        <v>66</v>
      </c>
      <c r="B76" s="5" t="n">
        <v>1506</v>
      </c>
      <c r="D76" s="5" t="n">
        <v>4574</v>
      </c>
    </row>
    <row r="77" spans="1:7">
      <c r="A77" s="3" t="s">
        <v>67</v>
      </c>
    </row>
    <row r="78" spans="1:7">
      <c r="A78" s="4" t="s">
        <v>92</v>
      </c>
      <c r="B78" s="5" t="n">
        <v>1084</v>
      </c>
      <c r="D78" s="5" t="n">
        <v>3931</v>
      </c>
    </row>
    <row r="79" spans="1:7">
      <c r="A79" s="4" t="s">
        <v>396</v>
      </c>
    </row>
    <row r="80" spans="1:7">
      <c r="A80" s="3" t="s">
        <v>67</v>
      </c>
    </row>
    <row r="81" spans="1:7">
      <c r="A81" s="4" t="s">
        <v>75</v>
      </c>
      <c r="B81" s="5" t="n">
        <v>-722</v>
      </c>
      <c r="D81" s="5" t="n">
        <v>567</v>
      </c>
    </row>
    <row r="82" spans="1:7">
      <c r="A82" s="4" t="s">
        <v>389</v>
      </c>
      <c r="B82" s="5" t="n">
        <v>1068</v>
      </c>
      <c r="D82" s="5" t="n">
        <v>6305</v>
      </c>
    </row>
    <row r="83" spans="1:7">
      <c r="A83" s="4" t="s">
        <v>79</v>
      </c>
      <c r="B83" s="5" t="n">
        <v>487</v>
      </c>
      <c r="D83" s="5" t="n">
        <v>3598</v>
      </c>
    </row>
    <row r="84" spans="1:7">
      <c r="A84" s="4" t="s">
        <v>390</v>
      </c>
      <c r="B84" s="5" t="n">
        <v>581</v>
      </c>
      <c r="D84" s="5" t="n">
        <v>2707</v>
      </c>
    </row>
    <row r="85" spans="1:7">
      <c r="A85" s="3" t="s">
        <v>30</v>
      </c>
    </row>
    <row r="86" spans="1:7">
      <c r="A86" s="4" t="s">
        <v>31</v>
      </c>
      <c r="B86" s="5" t="n">
        <v>-2546</v>
      </c>
      <c r="D86" s="5" t="n">
        <v>-2546</v>
      </c>
      <c r="F86" s="5" t="n">
        <v>-9457</v>
      </c>
    </row>
    <row r="87" spans="1:7">
      <c r="A87" s="4" t="s">
        <v>32</v>
      </c>
      <c r="B87" s="5" t="n">
        <v>3634</v>
      </c>
      <c r="D87" s="5" t="n">
        <v>3634</v>
      </c>
      <c r="F87" s="5" t="n">
        <v>3067</v>
      </c>
    </row>
    <row r="88" spans="1:7">
      <c r="A88" s="4" t="s">
        <v>35</v>
      </c>
      <c r="B88" s="5" t="n">
        <v>-30381</v>
      </c>
      <c r="D88" s="5" t="n">
        <v>-30381</v>
      </c>
      <c r="F88" s="5" t="n">
        <v>-19220</v>
      </c>
    </row>
    <row r="89" spans="1:7">
      <c r="A89" s="4" t="s">
        <v>38</v>
      </c>
      <c r="B89" s="5" t="n">
        <v>47986</v>
      </c>
      <c r="D89" s="5" t="n">
        <v>47986</v>
      </c>
      <c r="F89" s="5" t="n">
        <v>38332</v>
      </c>
    </row>
    <row r="90" spans="1:7">
      <c r="A90" s="4" t="s">
        <v>39</v>
      </c>
      <c r="B90" s="5" t="n">
        <v>1362</v>
      </c>
      <c r="D90" s="5" t="n">
        <v>1362</v>
      </c>
      <c r="F90" s="5" t="n">
        <v>716</v>
      </c>
    </row>
    <row r="91" spans="1:7">
      <c r="A91" s="3" t="s">
        <v>41</v>
      </c>
    </row>
    <row r="92" spans="1:7">
      <c r="A92" s="4" t="s">
        <v>43</v>
      </c>
      <c r="B92" s="5" t="n">
        <v>-1599</v>
      </c>
      <c r="D92" s="5" t="n">
        <v>-1599</v>
      </c>
      <c r="F92" s="5" t="n">
        <v>-1722</v>
      </c>
    </row>
    <row r="93" spans="1:7">
      <c r="A93" s="4" t="s">
        <v>45</v>
      </c>
      <c r="B93" s="5" t="n">
        <v>-9296</v>
      </c>
      <c r="D93" s="5" t="n">
        <v>-9296</v>
      </c>
      <c r="F93" s="5" t="n">
        <v>-9485</v>
      </c>
    </row>
    <row r="94" spans="1:7">
      <c r="A94" s="3" t="s">
        <v>50</v>
      </c>
    </row>
    <row r="95" spans="1:7">
      <c r="A95" s="4" t="s">
        <v>52</v>
      </c>
      <c r="B95" s="5" t="n">
        <v>13391</v>
      </c>
      <c r="D95" s="5" t="n">
        <v>13391</v>
      </c>
      <c r="F95" s="5" t="n">
        <v>10684</v>
      </c>
    </row>
    <row r="96" spans="1:7">
      <c r="A96" s="4" t="s">
        <v>55</v>
      </c>
      <c r="B96" s="5" t="n">
        <v>17559</v>
      </c>
      <c r="D96" s="5" t="n">
        <v>17559</v>
      </c>
      <c r="F96" s="7" t="n">
        <v>13961</v>
      </c>
    </row>
    <row r="97" spans="1:7">
      <c r="A97" s="4" t="s">
        <v>397</v>
      </c>
    </row>
    <row r="98" spans="1:7">
      <c r="A98" s="3" t="s">
        <v>64</v>
      </c>
    </row>
    <row r="99" spans="1:7">
      <c r="A99" s="4" t="s">
        <v>65</v>
      </c>
      <c r="B99" s="5" t="n">
        <v>-78</v>
      </c>
      <c r="D99" s="5" t="n">
        <v>-201</v>
      </c>
    </row>
    <row r="100" spans="1:7">
      <c r="A100" s="3" t="s">
        <v>67</v>
      </c>
    </row>
    <row r="101" spans="1:7">
      <c r="A101" s="4" t="s">
        <v>92</v>
      </c>
      <c r="B101" s="5" t="n">
        <v>0</v>
      </c>
      <c r="D101" s="5" t="n">
        <v>61</v>
      </c>
    </row>
    <row r="102" spans="1:7">
      <c r="A102" s="4" t="s">
        <v>398</v>
      </c>
    </row>
    <row r="103" spans="1:7">
      <c r="A103" s="3" t="s">
        <v>64</v>
      </c>
    </row>
    <row r="104" spans="1:7">
      <c r="A104" s="4" t="s">
        <v>65</v>
      </c>
      <c r="B104" s="5" t="n">
        <v>124</v>
      </c>
      <c r="D104" s="5" t="n">
        <v>179</v>
      </c>
    </row>
    <row r="105" spans="1:7">
      <c r="A105" s="4" t="s">
        <v>399</v>
      </c>
    </row>
    <row r="106" spans="1:7">
      <c r="A106" s="3" t="s">
        <v>67</v>
      </c>
    </row>
    <row r="107" spans="1:7">
      <c r="A107" s="4" t="s">
        <v>92</v>
      </c>
      <c r="B107" s="5" t="n">
        <v>3720</v>
      </c>
      <c r="D107" s="5" t="n">
        <v>11161</v>
      </c>
    </row>
    <row r="108" spans="1:7">
      <c r="A108" s="4" t="s">
        <v>400</v>
      </c>
    </row>
    <row r="109" spans="1:7">
      <c r="A109" s="3" t="s">
        <v>64</v>
      </c>
    </row>
    <row r="110" spans="1:7">
      <c r="A110" s="4" t="s">
        <v>65</v>
      </c>
      <c r="B110" s="5" t="n">
        <v>5379</v>
      </c>
      <c r="D110" s="5" t="n">
        <v>16259</v>
      </c>
    </row>
    <row r="111" spans="1:7">
      <c r="A111" s="4" t="s">
        <v>401</v>
      </c>
    </row>
    <row r="112" spans="1:7">
      <c r="A112" s="3" t="s">
        <v>64</v>
      </c>
    </row>
    <row r="113" spans="1:7">
      <c r="A113" s="4" t="s">
        <v>66</v>
      </c>
      <c r="B113" s="5" t="n">
        <v>28</v>
      </c>
      <c r="D113" s="5" t="n">
        <v>1316</v>
      </c>
    </row>
    <row r="114" spans="1:7">
      <c r="A114" s="3" t="s">
        <v>67</v>
      </c>
    </row>
    <row r="115" spans="1:7">
      <c r="A115" s="4" t="s">
        <v>92</v>
      </c>
      <c r="B115" s="7" t="n">
        <v>-57</v>
      </c>
      <c r="D115" s="7" t="n">
        <v>5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2</v>
      </c>
      <c r="B1" s="2" t="s">
        <v>62</v>
      </c>
      <c r="D1" s="2" t="s">
        <v>1</v>
      </c>
    </row>
    <row r="2" spans="1:5">
      <c r="B2" s="2" t="s">
        <v>2</v>
      </c>
      <c r="C2" s="2" t="s">
        <v>63</v>
      </c>
      <c r="D2" s="2" t="s">
        <v>2</v>
      </c>
      <c r="E2" s="2" t="s">
        <v>63</v>
      </c>
    </row>
    <row r="3" spans="1:5">
      <c r="A3" s="3" t="s">
        <v>403</v>
      </c>
    </row>
    <row r="4" spans="1:5">
      <c r="A4" s="4" t="s">
        <v>65</v>
      </c>
      <c r="B4" s="7" t="n">
        <v>12234</v>
      </c>
      <c r="D4" s="7" t="n">
        <v>39095</v>
      </c>
    </row>
    <row r="5" spans="1:5">
      <c r="A5" s="4" t="s">
        <v>66</v>
      </c>
      <c r="B5" s="5" t="n">
        <v>12988</v>
      </c>
      <c r="C5" s="7" t="n">
        <v>11619</v>
      </c>
      <c r="D5" s="5" t="n">
        <v>41045</v>
      </c>
      <c r="E5" s="7" t="n">
        <v>117168</v>
      </c>
    </row>
    <row r="6" spans="1:5">
      <c r="A6" s="4" t="s">
        <v>91</v>
      </c>
    </row>
    <row r="7" spans="1:5">
      <c r="A7" s="3" t="s">
        <v>403</v>
      </c>
    </row>
    <row r="8" spans="1:5">
      <c r="A8" s="4" t="s">
        <v>65</v>
      </c>
      <c r="B8" s="5" t="n">
        <v>295</v>
      </c>
      <c r="D8" s="5" t="n">
        <v>789</v>
      </c>
    </row>
    <row r="9" spans="1:5">
      <c r="A9" s="4" t="s">
        <v>404</v>
      </c>
    </row>
    <row r="10" spans="1:5">
      <c r="A10" s="3" t="s">
        <v>403</v>
      </c>
    </row>
    <row r="11" spans="1:5">
      <c r="A11" s="4" t="s">
        <v>65</v>
      </c>
      <c r="B11" s="5" t="n">
        <v>11159</v>
      </c>
      <c r="D11" s="5" t="n">
        <v>34366</v>
      </c>
    </row>
    <row r="12" spans="1:5">
      <c r="A12" s="4" t="s">
        <v>96</v>
      </c>
    </row>
    <row r="13" spans="1:5">
      <c r="A13" s="3" t="s">
        <v>403</v>
      </c>
    </row>
    <row r="14" spans="1:5">
      <c r="A14" s="4" t="s">
        <v>65</v>
      </c>
      <c r="B14" s="5" t="n">
        <v>780</v>
      </c>
      <c r="D14" s="5" t="n">
        <v>3940</v>
      </c>
    </row>
    <row r="15" spans="1:5">
      <c r="A15" s="4" t="s">
        <v>405</v>
      </c>
      <c r="B15" s="5" t="n">
        <v>754</v>
      </c>
      <c r="D15" s="5" t="n">
        <v>1950</v>
      </c>
    </row>
    <row r="16" spans="1:5">
      <c r="A16" s="4" t="s">
        <v>406</v>
      </c>
    </row>
    <row r="17" spans="1:5">
      <c r="A17" s="3" t="s">
        <v>403</v>
      </c>
    </row>
    <row r="18" spans="1:5">
      <c r="A18" s="4" t="s">
        <v>65</v>
      </c>
      <c r="B18" s="5" t="n">
        <v>674</v>
      </c>
      <c r="D18" s="5" t="n">
        <v>3518</v>
      </c>
    </row>
    <row r="19" spans="1:5">
      <c r="A19" s="4" t="s">
        <v>66</v>
      </c>
      <c r="B19" s="5" t="n">
        <v>1428</v>
      </c>
      <c r="D19" s="5" t="n">
        <v>5468</v>
      </c>
    </row>
    <row r="20" spans="1:5">
      <c r="A20" s="4" t="s">
        <v>407</v>
      </c>
    </row>
    <row r="21" spans="1:5">
      <c r="A21" s="3" t="s">
        <v>403</v>
      </c>
    </row>
    <row r="22" spans="1:5">
      <c r="A22" s="4" t="s">
        <v>65</v>
      </c>
      <c r="B22" s="5" t="n">
        <v>74</v>
      </c>
      <c r="D22" s="5" t="n">
        <v>126</v>
      </c>
    </row>
    <row r="23" spans="1:5">
      <c r="A23" s="4" t="s">
        <v>408</v>
      </c>
    </row>
    <row r="24" spans="1:5">
      <c r="A24" s="3" t="s">
        <v>403</v>
      </c>
    </row>
    <row r="25" spans="1:5">
      <c r="A25" s="4" t="s">
        <v>65</v>
      </c>
      <c r="B25" s="5" t="n">
        <v>0</v>
      </c>
      <c r="D25" s="5" t="n">
        <v>0</v>
      </c>
    </row>
    <row r="26" spans="1:5">
      <c r="A26" s="4" t="s">
        <v>409</v>
      </c>
    </row>
    <row r="27" spans="1:5">
      <c r="A27" s="3" t="s">
        <v>403</v>
      </c>
    </row>
    <row r="28" spans="1:5">
      <c r="A28" s="4" t="s">
        <v>65</v>
      </c>
      <c r="B28" s="5" t="n">
        <v>600</v>
      </c>
      <c r="D28" s="5" t="n">
        <v>3392</v>
      </c>
    </row>
    <row r="29" spans="1:5">
      <c r="A29" s="4" t="s">
        <v>405</v>
      </c>
      <c r="B29" s="5" t="n">
        <v>754</v>
      </c>
      <c r="D29" s="5" t="n">
        <v>1950</v>
      </c>
    </row>
    <row r="30" spans="1:5">
      <c r="A30" s="4" t="s">
        <v>410</v>
      </c>
    </row>
    <row r="31" spans="1:5">
      <c r="A31" s="3" t="s">
        <v>403</v>
      </c>
    </row>
    <row r="32" spans="1:5">
      <c r="A32" s="4" t="s">
        <v>65</v>
      </c>
      <c r="B32" s="5" t="n">
        <v>1090</v>
      </c>
      <c r="D32" s="5" t="n">
        <v>4952</v>
      </c>
    </row>
    <row r="33" spans="1:5">
      <c r="A33" s="4" t="s">
        <v>66</v>
      </c>
      <c r="B33" s="5" t="n">
        <v>1090</v>
      </c>
      <c r="D33" s="5" t="n">
        <v>4952</v>
      </c>
    </row>
    <row r="34" spans="1:5">
      <c r="A34" s="4" t="s">
        <v>411</v>
      </c>
    </row>
    <row r="35" spans="1:5">
      <c r="A35" s="3" t="s">
        <v>403</v>
      </c>
    </row>
    <row r="36" spans="1:5">
      <c r="A36" s="4" t="s">
        <v>65</v>
      </c>
      <c r="B36" s="5" t="n">
        <v>221</v>
      </c>
      <c r="D36" s="5" t="n">
        <v>663</v>
      </c>
    </row>
    <row r="37" spans="1:5">
      <c r="A37" s="4" t="s">
        <v>412</v>
      </c>
    </row>
    <row r="38" spans="1:5">
      <c r="A38" s="3" t="s">
        <v>403</v>
      </c>
    </row>
    <row r="39" spans="1:5">
      <c r="A39" s="4" t="s">
        <v>65</v>
      </c>
      <c r="B39" s="5" t="n">
        <v>689</v>
      </c>
      <c r="D39" s="5" t="n">
        <v>3741</v>
      </c>
    </row>
    <row r="40" spans="1:5">
      <c r="A40" s="4" t="s">
        <v>413</v>
      </c>
    </row>
    <row r="41" spans="1:5">
      <c r="A41" s="3" t="s">
        <v>403</v>
      </c>
    </row>
    <row r="42" spans="1:5">
      <c r="A42" s="4" t="s">
        <v>65</v>
      </c>
      <c r="B42" s="5" t="n">
        <v>180</v>
      </c>
      <c r="D42" s="5" t="n">
        <v>548</v>
      </c>
    </row>
    <row r="43" spans="1:5">
      <c r="A43" s="4" t="s">
        <v>405</v>
      </c>
      <c r="B43" s="5" t="n">
        <v>0</v>
      </c>
      <c r="D43" s="5" t="n">
        <v>0</v>
      </c>
    </row>
    <row r="44" spans="1:5">
      <c r="A44" s="4" t="s">
        <v>414</v>
      </c>
    </row>
    <row r="45" spans="1:5">
      <c r="A45" s="3" t="s">
        <v>403</v>
      </c>
    </row>
    <row r="46" spans="1:5">
      <c r="A46" s="4" t="s">
        <v>65</v>
      </c>
      <c r="B46" s="5" t="n">
        <v>9833</v>
      </c>
      <c r="D46" s="5" t="n">
        <v>29808</v>
      </c>
    </row>
    <row r="47" spans="1:5">
      <c r="A47" s="4" t="s">
        <v>66</v>
      </c>
      <c r="B47" s="5" t="n">
        <v>9833</v>
      </c>
      <c r="D47" s="5" t="n">
        <v>29808</v>
      </c>
    </row>
    <row r="48" spans="1:5">
      <c r="A48" s="4" t="s">
        <v>415</v>
      </c>
    </row>
    <row r="49" spans="1:5">
      <c r="A49" s="3" t="s">
        <v>403</v>
      </c>
    </row>
    <row r="50" spans="1:5">
      <c r="A50" s="4" t="s">
        <v>65</v>
      </c>
      <c r="B50" s="5" t="n">
        <v>0</v>
      </c>
      <c r="D50" s="5" t="n">
        <v>0</v>
      </c>
    </row>
    <row r="51" spans="1:5">
      <c r="A51" s="4" t="s">
        <v>416</v>
      </c>
    </row>
    <row r="52" spans="1:5">
      <c r="A52" s="3" t="s">
        <v>403</v>
      </c>
    </row>
    <row r="53" spans="1:5">
      <c r="A53" s="4" t="s">
        <v>65</v>
      </c>
      <c r="B53" s="5" t="n">
        <v>9833</v>
      </c>
      <c r="D53" s="5" t="n">
        <v>29808</v>
      </c>
    </row>
    <row r="54" spans="1:5">
      <c r="A54" s="4" t="s">
        <v>417</v>
      </c>
    </row>
    <row r="55" spans="1:5">
      <c r="A55" s="3" t="s">
        <v>403</v>
      </c>
    </row>
    <row r="56" spans="1:5">
      <c r="A56" s="4" t="s">
        <v>65</v>
      </c>
      <c r="B56" s="5" t="n">
        <v>0</v>
      </c>
      <c r="D56" s="5" t="n">
        <v>0</v>
      </c>
    </row>
    <row r="57" spans="1:5">
      <c r="A57" s="4" t="s">
        <v>405</v>
      </c>
      <c r="B57" s="5" t="n">
        <v>0</v>
      </c>
      <c r="D57" s="5" t="n">
        <v>0</v>
      </c>
    </row>
    <row r="58" spans="1:5">
      <c r="A58" s="4" t="s">
        <v>418</v>
      </c>
    </row>
    <row r="59" spans="1:5">
      <c r="A59" s="3" t="s">
        <v>403</v>
      </c>
    </row>
    <row r="60" spans="1:5">
      <c r="A60" s="4" t="s">
        <v>65</v>
      </c>
      <c r="B60" s="5" t="n">
        <v>637</v>
      </c>
      <c r="D60" s="5" t="n">
        <v>817</v>
      </c>
    </row>
    <row r="61" spans="1:5">
      <c r="A61" s="4" t="s">
        <v>66</v>
      </c>
      <c r="B61" s="5" t="n">
        <v>637</v>
      </c>
      <c r="D61" s="5" t="n">
        <v>817</v>
      </c>
    </row>
    <row r="62" spans="1:5">
      <c r="A62" s="4" t="s">
        <v>419</v>
      </c>
    </row>
    <row r="63" spans="1:5">
      <c r="A63" s="3" t="s">
        <v>403</v>
      </c>
    </row>
    <row r="64" spans="1:5">
      <c r="A64" s="4" t="s">
        <v>65</v>
      </c>
      <c r="B64" s="5" t="n">
        <v>0</v>
      </c>
      <c r="D64" s="5" t="n">
        <v>0</v>
      </c>
    </row>
    <row r="65" spans="1:5">
      <c r="A65" s="4" t="s">
        <v>420</v>
      </c>
    </row>
    <row r="66" spans="1:5">
      <c r="A66" s="3" t="s">
        <v>403</v>
      </c>
    </row>
    <row r="67" spans="1:5">
      <c r="A67" s="4" t="s">
        <v>65</v>
      </c>
      <c r="B67" s="5" t="n">
        <v>637</v>
      </c>
      <c r="D67" s="5" t="n">
        <v>817</v>
      </c>
    </row>
    <row r="68" spans="1:5">
      <c r="A68" s="4" t="s">
        <v>421</v>
      </c>
    </row>
    <row r="69" spans="1:5">
      <c r="A69" s="3" t="s">
        <v>403</v>
      </c>
    </row>
    <row r="70" spans="1:5">
      <c r="A70" s="4" t="s">
        <v>65</v>
      </c>
      <c r="B70" s="5" t="n">
        <v>0</v>
      </c>
      <c r="D70" s="5" t="n">
        <v>0</v>
      </c>
    </row>
    <row r="71" spans="1:5">
      <c r="A71" s="4" t="s">
        <v>405</v>
      </c>
      <c r="B71" s="7" t="n">
        <v>0</v>
      </c>
      <c r="D7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2</v>
      </c>
      <c r="D1" s="2" t="s">
        <v>1</v>
      </c>
    </row>
    <row r="2" spans="1:5">
      <c r="B2" s="2" t="s">
        <v>2</v>
      </c>
      <c r="C2" s="2" t="s">
        <v>63</v>
      </c>
      <c r="D2" s="2" t="s">
        <v>2</v>
      </c>
      <c r="E2" s="2" t="s">
        <v>63</v>
      </c>
    </row>
    <row r="3" spans="1:5">
      <c r="A3" s="3" t="s">
        <v>98</v>
      </c>
    </row>
    <row r="4" spans="1:5">
      <c r="A4" s="4" t="s">
        <v>99</v>
      </c>
      <c r="B4" s="7" t="n">
        <v>-21939</v>
      </c>
      <c r="C4" s="7" t="n">
        <v>-10311</v>
      </c>
      <c r="D4" s="7" t="n">
        <v>-47539</v>
      </c>
      <c r="E4" s="7" t="n">
        <v>-57724</v>
      </c>
    </row>
    <row r="5" spans="1:5">
      <c r="A5" s="3" t="s">
        <v>100</v>
      </c>
    </row>
    <row r="6" spans="1:5">
      <c r="A6" s="4" t="s">
        <v>101</v>
      </c>
      <c r="B6" s="5" t="n">
        <v>33</v>
      </c>
      <c r="C6" s="5" t="n">
        <v>28</v>
      </c>
      <c r="D6" s="5" t="n">
        <v>76</v>
      </c>
      <c r="E6" s="5" t="n">
        <v>84</v>
      </c>
    </row>
    <row r="7" spans="1:5">
      <c r="A7" s="4" t="s">
        <v>102</v>
      </c>
      <c r="B7" s="5" t="n">
        <v>33</v>
      </c>
      <c r="C7" s="5" t="n">
        <v>28</v>
      </c>
      <c r="D7" s="5" t="n">
        <v>76</v>
      </c>
      <c r="E7" s="5" t="n">
        <v>84</v>
      </c>
    </row>
    <row r="8" spans="1:5">
      <c r="A8" s="4" t="s">
        <v>103</v>
      </c>
      <c r="B8" s="5" t="n">
        <v>0</v>
      </c>
      <c r="C8" s="5" t="n">
        <v>0</v>
      </c>
      <c r="D8" s="5" t="n">
        <v>0</v>
      </c>
      <c r="E8" s="5" t="n">
        <v>0</v>
      </c>
    </row>
    <row r="9" spans="1:5">
      <c r="A9" s="4" t="s">
        <v>104</v>
      </c>
      <c r="B9" s="5" t="n">
        <v>33</v>
      </c>
      <c r="C9" s="5" t="n">
        <v>28</v>
      </c>
      <c r="D9" s="5" t="n">
        <v>76</v>
      </c>
      <c r="E9" s="5" t="n">
        <v>84</v>
      </c>
    </row>
    <row r="10" spans="1:5">
      <c r="A10" s="4" t="s">
        <v>105</v>
      </c>
      <c r="B10" s="5" t="n">
        <v>-21906</v>
      </c>
      <c r="C10" s="5" t="n">
        <v>-10283</v>
      </c>
      <c r="D10" s="5" t="n">
        <v>-47463</v>
      </c>
      <c r="E10" s="5" t="n">
        <v>-57640</v>
      </c>
    </row>
    <row r="11" spans="1:5">
      <c r="A11" s="4" t="s">
        <v>106</v>
      </c>
      <c r="B11" s="5" t="n">
        <v>-11907</v>
      </c>
      <c r="C11" s="5" t="n">
        <v>-5832</v>
      </c>
      <c r="D11" s="5" t="n">
        <v>-27098</v>
      </c>
      <c r="E11" s="5" t="n">
        <v>-35595</v>
      </c>
    </row>
    <row r="12" spans="1:5">
      <c r="A12" s="4" t="s">
        <v>107</v>
      </c>
      <c r="B12" s="7" t="n">
        <v>-9999</v>
      </c>
      <c r="C12" s="7" t="n">
        <v>-4451</v>
      </c>
      <c r="D12" s="7" t="n">
        <v>-20365</v>
      </c>
      <c r="E12" s="7" t="n">
        <v>-220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2</v>
      </c>
      <c r="B1" s="2" t="s">
        <v>1</v>
      </c>
    </row>
    <row r="2" spans="1:3">
      <c r="B2" s="2" t="s">
        <v>2</v>
      </c>
      <c r="C2" s="2" t="s">
        <v>29</v>
      </c>
    </row>
    <row r="3" spans="1:3">
      <c r="A3" s="3" t="s">
        <v>423</v>
      </c>
    </row>
    <row r="4" spans="1:3">
      <c r="A4" s="4" t="s">
        <v>424</v>
      </c>
      <c r="B4" s="7" t="n">
        <v>49</v>
      </c>
      <c r="C4" s="7" t="n">
        <v>39</v>
      </c>
    </row>
    <row r="5" spans="1:3">
      <c r="A5" s="4" t="s">
        <v>425</v>
      </c>
      <c r="B5" s="5" t="n">
        <v>10</v>
      </c>
    </row>
    <row r="6" spans="1:3">
      <c r="A6" s="4" t="s">
        <v>426</v>
      </c>
      <c r="B6" s="5" t="n">
        <v>17</v>
      </c>
    </row>
    <row r="7" spans="1:3">
      <c r="A7" s="4" t="s">
        <v>427</v>
      </c>
      <c r="B7" s="5" t="n">
        <v>7</v>
      </c>
    </row>
    <row r="8" spans="1:3">
      <c r="A8" s="4" t="s">
        <v>414</v>
      </c>
    </row>
    <row r="9" spans="1:3">
      <c r="A9" s="3" t="s">
        <v>423</v>
      </c>
    </row>
    <row r="10" spans="1:3">
      <c r="A10" s="4" t="s">
        <v>428</v>
      </c>
      <c r="B10" s="10" t="n">
        <v>6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26"/>
    <col customWidth="1" max="7" min="7" width="21"/>
    <col customWidth="1" max="8" min="8" width="14"/>
  </cols>
  <sheetData>
    <row r="1" spans="1:8">
      <c r="A1" s="1" t="s">
        <v>429</v>
      </c>
      <c r="B1" s="2" t="s">
        <v>430</v>
      </c>
      <c r="C1" s="2" t="s">
        <v>431</v>
      </c>
      <c r="D1" s="2" t="s">
        <v>432</v>
      </c>
      <c r="E1" s="2" t="s">
        <v>195</v>
      </c>
      <c r="F1" s="2" t="s">
        <v>433</v>
      </c>
      <c r="G1" s="2" t="s">
        <v>195</v>
      </c>
      <c r="H1" s="2" t="s">
        <v>434</v>
      </c>
    </row>
    <row r="2" spans="1:8">
      <c r="A2" s="3" t="s">
        <v>435</v>
      </c>
    </row>
    <row r="3" spans="1:8">
      <c r="A3" s="4" t="s">
        <v>320</v>
      </c>
      <c r="B3" s="5" t="n">
        <v>1</v>
      </c>
      <c r="F3" s="5" t="n">
        <v>1</v>
      </c>
    </row>
    <row r="4" spans="1:8">
      <c r="A4" s="4" t="s">
        <v>436</v>
      </c>
      <c r="B4" s="5" t="n">
        <v>2</v>
      </c>
    </row>
    <row r="5" spans="1:8">
      <c r="A5" s="4" t="s">
        <v>437</v>
      </c>
      <c r="F5" s="4" t="s">
        <v>438</v>
      </c>
    </row>
    <row r="6" spans="1:8">
      <c r="A6" s="4" t="s">
        <v>439</v>
      </c>
      <c r="F6" s="4" t="s">
        <v>440</v>
      </c>
    </row>
    <row r="7" spans="1:8">
      <c r="A7" s="4" t="s">
        <v>178</v>
      </c>
      <c r="C7" s="7" t="n">
        <v>5700</v>
      </c>
      <c r="F7" s="7" t="n">
        <v>5685</v>
      </c>
      <c r="G7" s="7" t="n">
        <v>0</v>
      </c>
    </row>
    <row r="8" spans="1:8">
      <c r="A8" s="4" t="s">
        <v>165</v>
      </c>
      <c r="C8" s="7" t="n">
        <v>6700</v>
      </c>
      <c r="D8" s="7" t="n">
        <v>0</v>
      </c>
      <c r="E8" s="7" t="n">
        <v>0</v>
      </c>
      <c r="F8" s="7" t="n">
        <v>6700</v>
      </c>
      <c r="G8" s="7" t="n">
        <v>0</v>
      </c>
    </row>
    <row r="9" spans="1:8">
      <c r="A9" s="4" t="s">
        <v>338</v>
      </c>
    </row>
    <row r="10" spans="1:8">
      <c r="A10" s="3" t="s">
        <v>435</v>
      </c>
    </row>
    <row r="11" spans="1:8">
      <c r="A11" s="4" t="s">
        <v>441</v>
      </c>
      <c r="B11" s="5" t="n">
        <v>37857783</v>
      </c>
    </row>
    <row r="12" spans="1:8">
      <c r="A12" s="4" t="s">
        <v>442</v>
      </c>
      <c r="B12" s="7" t="n">
        <v>120000</v>
      </c>
    </row>
    <row r="13" spans="1:8">
      <c r="A13" s="4" t="s">
        <v>443</v>
      </c>
      <c r="B13" s="5" t="n">
        <v>117410</v>
      </c>
    </row>
    <row r="14" spans="1:8">
      <c r="A14" s="4" t="s">
        <v>444</v>
      </c>
      <c r="B14" s="5" t="n">
        <v>14600</v>
      </c>
    </row>
    <row r="15" spans="1:8">
      <c r="A15" s="4" t="s">
        <v>445</v>
      </c>
      <c r="B15" s="7" t="n">
        <v>65130</v>
      </c>
    </row>
    <row r="16" spans="1:8">
      <c r="A16" s="4" t="s">
        <v>436</v>
      </c>
      <c r="F16" s="5" t="n">
        <v>2</v>
      </c>
    </row>
    <row r="17" spans="1:8">
      <c r="A17" s="4" t="s">
        <v>446</v>
      </c>
      <c r="B17" s="8" t="n">
        <v>23.61</v>
      </c>
    </row>
    <row r="18" spans="1:8">
      <c r="A18" s="4" t="s">
        <v>447</v>
      </c>
    </row>
    <row r="19" spans="1:8">
      <c r="A19" s="3" t="s">
        <v>435</v>
      </c>
    </row>
    <row r="20" spans="1:8">
      <c r="A20" s="4" t="s">
        <v>441</v>
      </c>
      <c r="B20" s="5" t="n">
        <v>378578</v>
      </c>
    </row>
    <row r="21" spans="1:8">
      <c r="A21" s="4" t="s">
        <v>448</v>
      </c>
    </row>
    <row r="22" spans="1:8">
      <c r="A22" s="3" t="s">
        <v>435</v>
      </c>
    </row>
    <row r="23" spans="1:8">
      <c r="A23" s="4" t="s">
        <v>441</v>
      </c>
      <c r="B23" s="5" t="n">
        <v>7347790</v>
      </c>
    </row>
    <row r="24" spans="1:8">
      <c r="A24" s="4" t="s">
        <v>443</v>
      </c>
      <c r="B24" s="7" t="n">
        <v>81996</v>
      </c>
    </row>
    <row r="25" spans="1:8">
      <c r="A25" s="4" t="s">
        <v>446</v>
      </c>
      <c r="B25" s="8" t="n">
        <v>23.61</v>
      </c>
    </row>
    <row r="26" spans="1:8">
      <c r="A26" s="4" t="s">
        <v>449</v>
      </c>
    </row>
    <row r="27" spans="1:8">
      <c r="A27" s="3" t="s">
        <v>435</v>
      </c>
    </row>
    <row r="28" spans="1:8">
      <c r="A28" s="4" t="s">
        <v>450</v>
      </c>
      <c r="B28" s="5" t="n">
        <v>4</v>
      </c>
    </row>
    <row r="29" spans="1:8">
      <c r="A29" s="4" t="s">
        <v>451</v>
      </c>
      <c r="B29" s="4" t="s">
        <v>452</v>
      </c>
    </row>
    <row r="30" spans="1:8">
      <c r="A30" s="4" t="s">
        <v>453</v>
      </c>
      <c r="B30" s="4" t="s">
        <v>454</v>
      </c>
    </row>
    <row r="31" spans="1:8">
      <c r="A31" s="4" t="s">
        <v>455</v>
      </c>
      <c r="B31" s="4" t="s">
        <v>456</v>
      </c>
    </row>
    <row r="32" spans="1:8">
      <c r="A32" s="4" t="s">
        <v>329</v>
      </c>
    </row>
    <row r="33" spans="1:8">
      <c r="A33" s="3" t="s">
        <v>435</v>
      </c>
    </row>
    <row r="34" spans="1:8">
      <c r="A34" s="4" t="s">
        <v>457</v>
      </c>
      <c r="F34" s="7" t="n">
        <v>58300</v>
      </c>
    </row>
    <row r="35" spans="1:8">
      <c r="A35" s="4" t="s">
        <v>458</v>
      </c>
      <c r="F35" s="7" t="n">
        <v>58300</v>
      </c>
    </row>
    <row r="36" spans="1:8">
      <c r="A36" s="4" t="s">
        <v>459</v>
      </c>
    </row>
    <row r="37" spans="1:8">
      <c r="A37" s="3" t="s">
        <v>435</v>
      </c>
    </row>
    <row r="38" spans="1:8">
      <c r="A38" s="4" t="s">
        <v>356</v>
      </c>
      <c r="B38" s="4" t="s">
        <v>357</v>
      </c>
      <c r="D38" s="4" t="s">
        <v>357</v>
      </c>
      <c r="F38" s="4" t="s">
        <v>357</v>
      </c>
    </row>
    <row r="39" spans="1:8">
      <c r="A39" s="4" t="s">
        <v>320</v>
      </c>
      <c r="F39" s="5" t="n">
        <v>1</v>
      </c>
    </row>
    <row r="40" spans="1:8">
      <c r="A40" s="4" t="s">
        <v>460</v>
      </c>
    </row>
    <row r="41" spans="1:8">
      <c r="A41" s="3" t="s">
        <v>435</v>
      </c>
    </row>
    <row r="42" spans="1:8">
      <c r="A42" s="4" t="s">
        <v>441</v>
      </c>
      <c r="B42" s="5" t="n">
        <v>378578</v>
      </c>
    </row>
    <row r="43" spans="1:8">
      <c r="A43" s="4" t="s">
        <v>461</v>
      </c>
      <c r="B43" s="5" t="n">
        <v>378578</v>
      </c>
    </row>
    <row r="44" spans="1:8">
      <c r="A44" s="4" t="s">
        <v>462</v>
      </c>
    </row>
    <row r="45" spans="1:8">
      <c r="A45" s="3" t="s">
        <v>435</v>
      </c>
    </row>
    <row r="46" spans="1:8">
      <c r="A46" s="4" t="s">
        <v>463</v>
      </c>
      <c r="D46" s="4" t="s">
        <v>464</v>
      </c>
      <c r="F46" s="4" t="s">
        <v>464</v>
      </c>
    </row>
    <row r="47" spans="1:8">
      <c r="A47" s="4" t="s">
        <v>465</v>
      </c>
    </row>
    <row r="48" spans="1:8">
      <c r="A48" s="3" t="s">
        <v>435</v>
      </c>
    </row>
    <row r="49" spans="1:8">
      <c r="A49" s="4" t="s">
        <v>443</v>
      </c>
      <c r="D49" s="7" t="n">
        <v>14100</v>
      </c>
      <c r="F49" s="7" t="n">
        <v>14100</v>
      </c>
    </row>
    <row r="50" spans="1:8">
      <c r="A50" s="4" t="s">
        <v>466</v>
      </c>
    </row>
    <row r="51" spans="1:8">
      <c r="A51" s="3" t="s">
        <v>435</v>
      </c>
    </row>
    <row r="52" spans="1:8">
      <c r="A52" s="4" t="s">
        <v>340</v>
      </c>
      <c r="B52" s="4" t="s">
        <v>467</v>
      </c>
    </row>
    <row r="53" spans="1:8">
      <c r="A53" s="4" t="s">
        <v>468</v>
      </c>
    </row>
    <row r="54" spans="1:8">
      <c r="A54" s="3" t="s">
        <v>435</v>
      </c>
    </row>
    <row r="55" spans="1:8">
      <c r="A55" s="4" t="s">
        <v>443</v>
      </c>
      <c r="B55" s="7" t="n">
        <v>102700</v>
      </c>
    </row>
    <row r="56" spans="1:8">
      <c r="A56" s="4" t="s">
        <v>469</v>
      </c>
    </row>
    <row r="57" spans="1:8">
      <c r="A57" s="3" t="s">
        <v>435</v>
      </c>
    </row>
    <row r="58" spans="1:8">
      <c r="A58" s="4" t="s">
        <v>470</v>
      </c>
      <c r="H58" s="4" t="s">
        <v>464</v>
      </c>
    </row>
    <row r="59" spans="1:8">
      <c r="A59" s="4" t="s">
        <v>471</v>
      </c>
      <c r="B59" s="4" t="s">
        <v>464</v>
      </c>
    </row>
    <row r="60" spans="1:8">
      <c r="A60" s="4" t="s">
        <v>472</v>
      </c>
      <c r="B60" s="4" t="s">
        <v>464</v>
      </c>
    </row>
    <row r="61" spans="1:8">
      <c r="A61" s="4" t="s">
        <v>473</v>
      </c>
    </row>
    <row r="62" spans="1:8">
      <c r="A62" s="3" t="s">
        <v>435</v>
      </c>
    </row>
    <row r="63" spans="1:8">
      <c r="A63" s="4" t="s">
        <v>474</v>
      </c>
      <c r="B63" s="4" t="s">
        <v>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6"/>
  </cols>
  <sheetData>
    <row r="1" spans="1:2">
      <c r="A1" s="1" t="s">
        <v>476</v>
      </c>
      <c r="B1" s="2" t="s">
        <v>477</v>
      </c>
    </row>
    <row r="2" spans="1:2">
      <c r="A2" s="4" t="s">
        <v>338</v>
      </c>
    </row>
    <row r="3" spans="1:2">
      <c r="A3" s="3" t="s">
        <v>435</v>
      </c>
    </row>
    <row r="4" spans="1:2">
      <c r="A4" s="4" t="s">
        <v>441</v>
      </c>
      <c r="B4" s="5" t="n">
        <v>37857783</v>
      </c>
    </row>
    <row r="5" spans="1:2">
      <c r="A5" s="4" t="s">
        <v>446</v>
      </c>
      <c r="B5" s="8" t="n">
        <v>23.61</v>
      </c>
    </row>
    <row r="6" spans="1:2">
      <c r="A6" s="4" t="s">
        <v>478</v>
      </c>
      <c r="B6" s="7" t="n">
        <v>893856</v>
      </c>
    </row>
    <row r="7" spans="1:2">
      <c r="A7" s="4" t="s">
        <v>479</v>
      </c>
      <c r="B7" s="5" t="n">
        <v>64870</v>
      </c>
    </row>
    <row r="8" spans="1:2">
      <c r="A8" s="4" t="s">
        <v>480</v>
      </c>
      <c r="B8" s="5" t="n">
        <v>-120000</v>
      </c>
    </row>
    <row r="9" spans="1:2">
      <c r="A9" s="4" t="s">
        <v>481</v>
      </c>
      <c r="B9" s="7" t="n">
        <v>838726</v>
      </c>
    </row>
    <row r="10" spans="1:2">
      <c r="A10" s="4" t="s">
        <v>447</v>
      </c>
    </row>
    <row r="11" spans="1:2">
      <c r="A11" s="3" t="s">
        <v>435</v>
      </c>
    </row>
    <row r="12" spans="1:2">
      <c r="A12" s="4" t="s">
        <v>441</v>
      </c>
      <c r="B12" s="5" t="n">
        <v>378578</v>
      </c>
    </row>
    <row r="13" spans="1:2">
      <c r="A13" s="4" t="s">
        <v>482</v>
      </c>
    </row>
    <row r="14" spans="1:2">
      <c r="A14" s="3" t="s">
        <v>435</v>
      </c>
    </row>
    <row r="15" spans="1:2">
      <c r="A15" s="4" t="s">
        <v>441</v>
      </c>
      <c r="B15" s="5" t="n">
        <v>37479205</v>
      </c>
    </row>
    <row r="16" spans="1:2">
      <c r="A16" s="4" t="s">
        <v>448</v>
      </c>
    </row>
    <row r="17" spans="1:2">
      <c r="A17" s="3" t="s">
        <v>435</v>
      </c>
    </row>
    <row r="18" spans="1:2">
      <c r="A18" s="4" t="s">
        <v>441</v>
      </c>
      <c r="B18" s="5" t="n">
        <v>7347790</v>
      </c>
    </row>
    <row r="19" spans="1:2">
      <c r="A19" s="4" t="s">
        <v>446</v>
      </c>
      <c r="B19" s="8" t="n">
        <v>23.61</v>
      </c>
    </row>
    <row r="20" spans="1:2">
      <c r="A20" s="4" t="s">
        <v>478</v>
      </c>
      <c r="B20" s="7" t="n">
        <v>173488</v>
      </c>
    </row>
    <row r="21" spans="1:2">
      <c r="A21" s="4" t="s">
        <v>483</v>
      </c>
      <c r="B21" s="5" t="n">
        <v>450</v>
      </c>
    </row>
    <row r="22" spans="1:2">
      <c r="A22" s="4" t="s">
        <v>481</v>
      </c>
      <c r="B22" s="7" t="n">
        <v>173938</v>
      </c>
    </row>
    <row r="23" spans="1:2">
      <c r="A23" s="4" t="s">
        <v>484</v>
      </c>
    </row>
    <row r="24" spans="1:2">
      <c r="A24" s="3" t="s">
        <v>435</v>
      </c>
    </row>
    <row r="25" spans="1:2">
      <c r="A25" s="4" t="s">
        <v>441</v>
      </c>
      <c r="B25" s="5" t="n">
        <v>798161</v>
      </c>
    </row>
    <row r="26" spans="1:2">
      <c r="A26" s="4" t="s">
        <v>485</v>
      </c>
    </row>
    <row r="27" spans="1:2">
      <c r="A27" s="3" t="s">
        <v>435</v>
      </c>
    </row>
    <row r="28" spans="1:2">
      <c r="A28" s="4" t="s">
        <v>441</v>
      </c>
      <c r="B28" s="5" t="n">
        <v>65496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487</v>
      </c>
    </row>
    <row r="2" spans="1:2">
      <c r="A2" s="4" t="s">
        <v>338</v>
      </c>
    </row>
    <row r="3" spans="1:2">
      <c r="A3" s="3" t="s">
        <v>488</v>
      </c>
    </row>
    <row r="4" spans="1:2">
      <c r="A4" s="4" t="s">
        <v>169</v>
      </c>
      <c r="B4" s="7" t="n">
        <v>1038154</v>
      </c>
    </row>
    <row r="5" spans="1:2">
      <c r="A5" s="4" t="s">
        <v>171</v>
      </c>
      <c r="B5" s="5" t="n">
        <v>827</v>
      </c>
    </row>
    <row r="6" spans="1:2">
      <c r="A6" s="3" t="s">
        <v>489</v>
      </c>
    </row>
    <row r="7" spans="1:2">
      <c r="A7" s="4" t="s">
        <v>490</v>
      </c>
      <c r="B7" s="5" t="n">
        <v>-65130</v>
      </c>
    </row>
    <row r="8" spans="1:2">
      <c r="A8" s="4" t="s">
        <v>491</v>
      </c>
      <c r="B8" s="5" t="n">
        <v>-17715</v>
      </c>
    </row>
    <row r="9" spans="1:2">
      <c r="A9" s="4" t="s">
        <v>45</v>
      </c>
      <c r="B9" s="5" t="n">
        <v>-117410</v>
      </c>
    </row>
    <row r="10" spans="1:2">
      <c r="A10" s="4" t="s">
        <v>492</v>
      </c>
      <c r="B10" s="5" t="n">
        <v>838726</v>
      </c>
    </row>
    <row r="11" spans="1:2">
      <c r="A11" s="4" t="s">
        <v>493</v>
      </c>
      <c r="B11" s="5" t="n">
        <v>55130</v>
      </c>
    </row>
    <row r="12" spans="1:2">
      <c r="A12" s="4" t="s">
        <v>478</v>
      </c>
      <c r="B12" s="5" t="n">
        <v>893856</v>
      </c>
    </row>
    <row r="13" spans="1:2">
      <c r="A13" s="4" t="s">
        <v>494</v>
      </c>
      <c r="B13" s="5" t="n">
        <v>884917</v>
      </c>
    </row>
    <row r="14" spans="1:2">
      <c r="A14" s="4" t="s">
        <v>448</v>
      </c>
    </row>
    <row r="15" spans="1:2">
      <c r="A15" s="3" t="s">
        <v>488</v>
      </c>
    </row>
    <row r="16" spans="1:2">
      <c r="A16" s="4" t="s">
        <v>495</v>
      </c>
      <c r="B16" s="5" t="n">
        <v>70000</v>
      </c>
    </row>
    <row r="17" spans="1:2">
      <c r="A17" s="4" t="s">
        <v>496</v>
      </c>
      <c r="B17" s="5" t="n">
        <v>129705</v>
      </c>
    </row>
    <row r="18" spans="1:2">
      <c r="A18" s="4" t="s">
        <v>497</v>
      </c>
      <c r="B18" s="5" t="n">
        <v>3664</v>
      </c>
    </row>
    <row r="19" spans="1:2">
      <c r="A19" s="4" t="s">
        <v>498</v>
      </c>
      <c r="B19" s="5" t="n">
        <v>328</v>
      </c>
    </row>
    <row r="20" spans="1:2">
      <c r="A20" s="3" t="s">
        <v>489</v>
      </c>
    </row>
    <row r="21" spans="1:2">
      <c r="A21" s="4" t="s">
        <v>499</v>
      </c>
      <c r="B21" s="5" t="n">
        <v>-2397</v>
      </c>
    </row>
    <row r="22" spans="1:2">
      <c r="A22" s="4" t="s">
        <v>45</v>
      </c>
      <c r="B22" s="5" t="n">
        <v>-81996</v>
      </c>
    </row>
    <row r="23" spans="1:2">
      <c r="A23" s="4" t="s">
        <v>500</v>
      </c>
      <c r="B23" s="5" t="n">
        <v>-6880</v>
      </c>
    </row>
    <row r="24" spans="1:2">
      <c r="A24" s="4" t="s">
        <v>492</v>
      </c>
      <c r="B24" s="5" t="n">
        <v>173938</v>
      </c>
    </row>
    <row r="25" spans="1:2">
      <c r="A25" s="4" t="s">
        <v>478</v>
      </c>
      <c r="B25" s="5" t="n">
        <v>173488</v>
      </c>
    </row>
    <row r="26" spans="1:2">
      <c r="A26" s="4" t="s">
        <v>501</v>
      </c>
    </row>
    <row r="27" spans="1:2">
      <c r="A27" s="3" t="s">
        <v>488</v>
      </c>
    </row>
    <row r="28" spans="1:2">
      <c r="A28" s="4" t="s">
        <v>502</v>
      </c>
      <c r="B28" s="5" t="n">
        <v>56232</v>
      </c>
    </row>
    <row r="29" spans="1:2">
      <c r="A29" s="4" t="s">
        <v>503</v>
      </c>
    </row>
    <row r="30" spans="1:2">
      <c r="A30" s="3" t="s">
        <v>488</v>
      </c>
    </row>
    <row r="31" spans="1:2">
      <c r="A31" s="4" t="s">
        <v>502</v>
      </c>
      <c r="B31" s="7" t="n">
        <v>5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1"/>
    <col customWidth="1" max="6" min="6" width="21"/>
    <col customWidth="1" max="7" min="7" width="21"/>
    <col customWidth="1" max="8" min="8" width="21"/>
  </cols>
  <sheetData>
    <row r="1" spans="1:8">
      <c r="A1" s="1" t="s">
        <v>504</v>
      </c>
      <c r="B1" s="2" t="s">
        <v>505</v>
      </c>
      <c r="C1" s="2" t="s">
        <v>506</v>
      </c>
      <c r="D1" s="2" t="s">
        <v>487</v>
      </c>
      <c r="E1" s="2" t="s">
        <v>507</v>
      </c>
      <c r="F1" s="2" t="s">
        <v>432</v>
      </c>
      <c r="G1" s="2" t="s">
        <v>195</v>
      </c>
      <c r="H1" s="2" t="s">
        <v>508</v>
      </c>
    </row>
    <row r="2" spans="1:8">
      <c r="A2" s="3" t="s">
        <v>509</v>
      </c>
    </row>
    <row r="3" spans="1:8">
      <c r="A3" s="4" t="s">
        <v>176</v>
      </c>
      <c r="F3" s="7" t="n">
        <v>8438000</v>
      </c>
      <c r="G3" s="7" t="n">
        <v>106500000</v>
      </c>
    </row>
    <row r="4" spans="1:8">
      <c r="A4" s="4" t="s">
        <v>366</v>
      </c>
    </row>
    <row r="5" spans="1:8">
      <c r="A5" s="3" t="s">
        <v>509</v>
      </c>
    </row>
    <row r="6" spans="1:8">
      <c r="A6" s="4" t="s">
        <v>510</v>
      </c>
      <c r="F6" s="7" t="n">
        <v>355000000</v>
      </c>
    </row>
    <row r="7" spans="1:8">
      <c r="A7" s="4" t="s">
        <v>339</v>
      </c>
    </row>
    <row r="8" spans="1:8">
      <c r="A8" s="3" t="s">
        <v>509</v>
      </c>
    </row>
    <row r="9" spans="1:8">
      <c r="A9" s="4" t="s">
        <v>340</v>
      </c>
      <c r="C9" s="4" t="s">
        <v>324</v>
      </c>
      <c r="F9" s="4" t="s">
        <v>324</v>
      </c>
    </row>
    <row r="10" spans="1:8">
      <c r="A10" s="4" t="s">
        <v>511</v>
      </c>
      <c r="C10" s="7" t="n">
        <v>106500000</v>
      </c>
    </row>
    <row r="11" spans="1:8">
      <c r="A11" s="4" t="s">
        <v>512</v>
      </c>
      <c r="C11" s="5" t="n">
        <v>2</v>
      </c>
    </row>
    <row r="12" spans="1:8">
      <c r="A12" s="4" t="s">
        <v>342</v>
      </c>
    </row>
    <row r="13" spans="1:8">
      <c r="A13" s="3" t="s">
        <v>509</v>
      </c>
    </row>
    <row r="14" spans="1:8">
      <c r="A14" s="4" t="s">
        <v>176</v>
      </c>
      <c r="B14" s="7" t="n">
        <v>443000000</v>
      </c>
    </row>
    <row r="15" spans="1:8">
      <c r="A15" s="4" t="s">
        <v>513</v>
      </c>
    </row>
    <row r="16" spans="1:8">
      <c r="A16" s="3" t="s">
        <v>509</v>
      </c>
    </row>
    <row r="17" spans="1:8">
      <c r="A17" s="4" t="s">
        <v>514</v>
      </c>
      <c r="B17" s="5" t="n">
        <v>291200000</v>
      </c>
    </row>
    <row r="18" spans="1:8">
      <c r="A18" s="4" t="s">
        <v>515</v>
      </c>
      <c r="B18" s="7" t="n">
        <v>48000000</v>
      </c>
    </row>
    <row r="19" spans="1:8">
      <c r="A19" s="4" t="s">
        <v>366</v>
      </c>
    </row>
    <row r="20" spans="1:8">
      <c r="A20" s="3" t="s">
        <v>509</v>
      </c>
    </row>
    <row r="21" spans="1:8">
      <c r="A21" s="4" t="s">
        <v>516</v>
      </c>
      <c r="D21" s="7" t="n">
        <v>476000000</v>
      </c>
    </row>
    <row r="22" spans="1:8">
      <c r="A22" s="4" t="s">
        <v>517</v>
      </c>
      <c r="D22" s="7" t="n">
        <v>89000000</v>
      </c>
    </row>
    <row r="23" spans="1:8">
      <c r="A23" s="4" t="s">
        <v>340</v>
      </c>
      <c r="D23" s="4" t="s">
        <v>365</v>
      </c>
      <c r="F23" s="4" t="s">
        <v>365</v>
      </c>
    </row>
    <row r="24" spans="1:8">
      <c r="A24" s="4" t="s">
        <v>518</v>
      </c>
      <c r="D24" s="7" t="n">
        <v>17749756</v>
      </c>
    </row>
    <row r="25" spans="1:8">
      <c r="A25" s="4" t="s">
        <v>519</v>
      </c>
      <c r="D25" s="7" t="n">
        <v>114200000</v>
      </c>
      <c r="F25" s="7" t="n">
        <v>127513000</v>
      </c>
      <c r="H25" s="7" t="n">
        <v>132111000</v>
      </c>
    </row>
    <row r="26" spans="1:8">
      <c r="A26" s="4" t="s">
        <v>520</v>
      </c>
    </row>
    <row r="27" spans="1:8">
      <c r="A27" s="3" t="s">
        <v>509</v>
      </c>
    </row>
    <row r="28" spans="1:8">
      <c r="A28" s="4" t="s">
        <v>340</v>
      </c>
      <c r="F28" s="4" t="s">
        <v>324</v>
      </c>
    </row>
    <row r="29" spans="1:8">
      <c r="A29" s="4" t="s">
        <v>511</v>
      </c>
      <c r="E29" s="7" t="n">
        <v>8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1</v>
      </c>
      <c r="B1" s="2" t="s">
        <v>522</v>
      </c>
      <c r="C1" s="2" t="s">
        <v>62</v>
      </c>
      <c r="E1" s="2" t="s">
        <v>1</v>
      </c>
    </row>
    <row r="2" spans="1:6">
      <c r="B2" s="2" t="s">
        <v>63</v>
      </c>
      <c r="C2" s="2" t="s">
        <v>2</v>
      </c>
      <c r="D2" s="2" t="s">
        <v>63</v>
      </c>
      <c r="E2" s="2" t="s">
        <v>2</v>
      </c>
      <c r="F2" s="2" t="s">
        <v>63</v>
      </c>
    </row>
    <row r="3" spans="1:6">
      <c r="A3" s="3" t="s">
        <v>523</v>
      </c>
    </row>
    <row r="4" spans="1:6">
      <c r="A4" s="4" t="s">
        <v>524</v>
      </c>
      <c r="C4" s="7" t="n">
        <v>-4028</v>
      </c>
      <c r="D4" s="7" t="n">
        <v>22825</v>
      </c>
      <c r="E4" s="7" t="n">
        <v>1368</v>
      </c>
      <c r="F4" s="7" t="n">
        <v>17584</v>
      </c>
    </row>
    <row r="5" spans="1:6">
      <c r="A5" s="4" t="s">
        <v>366</v>
      </c>
    </row>
    <row r="6" spans="1:6">
      <c r="A6" s="3" t="s">
        <v>523</v>
      </c>
    </row>
    <row r="7" spans="1:6">
      <c r="A7" s="4" t="s">
        <v>525</v>
      </c>
      <c r="E7" s="5" t="n">
        <v>172434</v>
      </c>
      <c r="F7" s="5" t="n">
        <v>465416</v>
      </c>
    </row>
    <row r="8" spans="1:6">
      <c r="A8" s="4" t="s">
        <v>526</v>
      </c>
      <c r="E8" s="5" t="n">
        <v>-118113</v>
      </c>
      <c r="F8" s="5" t="n">
        <v>-328871</v>
      </c>
    </row>
    <row r="9" spans="1:6">
      <c r="A9" s="4" t="s">
        <v>527</v>
      </c>
      <c r="E9" s="5" t="n">
        <v>-41623</v>
      </c>
      <c r="F9" s="5" t="n">
        <v>-23060</v>
      </c>
    </row>
    <row r="10" spans="1:6">
      <c r="A10" s="4" t="s">
        <v>528</v>
      </c>
      <c r="E10" s="5" t="n">
        <v>12698</v>
      </c>
      <c r="F10" s="5" t="n">
        <v>113485</v>
      </c>
    </row>
    <row r="11" spans="1:6">
      <c r="A11" s="4" t="s">
        <v>529</v>
      </c>
      <c r="E11" s="5" t="n">
        <v>4762</v>
      </c>
      <c r="F11" s="5" t="n">
        <v>42557</v>
      </c>
    </row>
    <row r="12" spans="1:6">
      <c r="A12" s="4" t="s">
        <v>530</v>
      </c>
      <c r="E12" s="5" t="n">
        <v>-3406</v>
      </c>
      <c r="F12" s="5" t="n">
        <v>-24835</v>
      </c>
    </row>
    <row r="13" spans="1:6">
      <c r="A13" s="4" t="s">
        <v>524</v>
      </c>
      <c r="E13" s="5" t="n">
        <v>1356</v>
      </c>
      <c r="F13" s="7" t="n">
        <v>17722</v>
      </c>
    </row>
    <row r="14" spans="1:6">
      <c r="A14" s="4" t="s">
        <v>520</v>
      </c>
    </row>
    <row r="15" spans="1:6">
      <c r="A15" s="3" t="s">
        <v>523</v>
      </c>
    </row>
    <row r="16" spans="1:6">
      <c r="A16" s="4" t="s">
        <v>531</v>
      </c>
      <c r="B16" s="7" t="n">
        <v>3273</v>
      </c>
      <c r="E16" s="5" t="n">
        <v>19245</v>
      </c>
    </row>
    <row r="17" spans="1:6">
      <c r="A17" s="4" t="s">
        <v>532</v>
      </c>
      <c r="B17" s="5" t="n">
        <v>185</v>
      </c>
      <c r="E17" s="5" t="n">
        <v>-3006</v>
      </c>
    </row>
    <row r="18" spans="1:6">
      <c r="A18" s="4" t="s">
        <v>163</v>
      </c>
      <c r="B18" s="5" t="n">
        <v>-2020</v>
      </c>
      <c r="E18" s="5" t="n">
        <v>-8597</v>
      </c>
    </row>
    <row r="19" spans="1:6">
      <c r="A19" s="4" t="s">
        <v>533</v>
      </c>
      <c r="B19" s="5" t="n">
        <v>-1622</v>
      </c>
      <c r="E19" s="5" t="n">
        <v>-7626</v>
      </c>
    </row>
    <row r="20" spans="1:6">
      <c r="A20" s="4" t="s">
        <v>528</v>
      </c>
      <c r="B20" s="7" t="n">
        <v>-184</v>
      </c>
      <c r="E20" s="7" t="n">
        <v>16</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34</v>
      </c>
      <c r="B1" s="2" t="s">
        <v>2</v>
      </c>
      <c r="C1" s="2" t="s">
        <v>375</v>
      </c>
      <c r="D1" s="2" t="s">
        <v>29</v>
      </c>
      <c r="E1" s="2" t="s">
        <v>535</v>
      </c>
    </row>
    <row r="2" spans="1:5">
      <c r="A2" s="3" t="s">
        <v>536</v>
      </c>
    </row>
    <row r="3" spans="1:5">
      <c r="A3" s="4" t="s">
        <v>32</v>
      </c>
      <c r="B3" s="7" t="n">
        <v>542880</v>
      </c>
      <c r="C3" s="7" t="n">
        <v>533074</v>
      </c>
      <c r="D3" s="7" t="n">
        <v>530007</v>
      </c>
    </row>
    <row r="4" spans="1:5">
      <c r="A4" s="4" t="s">
        <v>366</v>
      </c>
    </row>
    <row r="5" spans="1:5">
      <c r="A5" s="3" t="s">
        <v>537</v>
      </c>
    </row>
    <row r="6" spans="1:5">
      <c r="A6" s="4" t="s">
        <v>169</v>
      </c>
      <c r="B6" s="5" t="n">
        <v>1034438</v>
      </c>
      <c r="D6" s="5" t="n">
        <v>1089513</v>
      </c>
    </row>
    <row r="7" spans="1:5">
      <c r="A7" s="4" t="s">
        <v>538</v>
      </c>
      <c r="B7" s="5" t="n">
        <v>93761</v>
      </c>
      <c r="D7" s="5" t="n">
        <v>336313</v>
      </c>
    </row>
    <row r="8" spans="1:5">
      <c r="A8" s="4" t="s">
        <v>539</v>
      </c>
      <c r="B8" s="5" t="n">
        <v>35529</v>
      </c>
      <c r="D8" s="5" t="n">
        <v>21778</v>
      </c>
    </row>
    <row r="9" spans="1:5">
      <c r="A9" s="4" t="s">
        <v>540</v>
      </c>
      <c r="B9" s="5" t="n">
        <v>1163728</v>
      </c>
      <c r="D9" s="5" t="n">
        <v>1447604</v>
      </c>
    </row>
    <row r="10" spans="1:5">
      <c r="A10" s="3" t="s">
        <v>536</v>
      </c>
    </row>
    <row r="11" spans="1:5">
      <c r="A11" s="4" t="s">
        <v>43</v>
      </c>
      <c r="B11" s="5" t="n">
        <v>152691</v>
      </c>
      <c r="D11" s="5" t="n">
        <v>225588</v>
      </c>
    </row>
    <row r="12" spans="1:5">
      <c r="A12" s="4" t="s">
        <v>541</v>
      </c>
      <c r="B12" s="5" t="n">
        <v>209967</v>
      </c>
      <c r="D12" s="5" t="n">
        <v>445000</v>
      </c>
    </row>
    <row r="13" spans="1:5">
      <c r="A13" s="4" t="s">
        <v>542</v>
      </c>
      <c r="B13" s="5" t="n">
        <v>801070</v>
      </c>
      <c r="D13" s="5" t="n">
        <v>777016</v>
      </c>
    </row>
    <row r="14" spans="1:5">
      <c r="A14" s="4" t="s">
        <v>543</v>
      </c>
      <c r="B14" s="5" t="n">
        <v>1163728</v>
      </c>
      <c r="D14" s="5" t="n">
        <v>1447604</v>
      </c>
    </row>
    <row r="15" spans="1:5">
      <c r="A15" s="4" t="s">
        <v>544</v>
      </c>
      <c r="B15" s="5" t="n">
        <v>300401</v>
      </c>
      <c r="D15" s="5" t="n">
        <v>291381</v>
      </c>
    </row>
    <row r="16" spans="1:5">
      <c r="A16" s="4" t="s">
        <v>519</v>
      </c>
      <c r="B16" s="5" t="n">
        <v>127513</v>
      </c>
      <c r="D16" s="5" t="n">
        <v>132111</v>
      </c>
      <c r="E16" s="7" t="n">
        <v>114200</v>
      </c>
    </row>
    <row r="17" spans="1:5">
      <c r="A17" s="4" t="s">
        <v>32</v>
      </c>
      <c r="B17" s="5" t="n">
        <v>427914</v>
      </c>
      <c r="D17" s="5" t="n">
        <v>423492</v>
      </c>
    </row>
    <row r="18" spans="1:5">
      <c r="A18" s="4" t="s">
        <v>520</v>
      </c>
    </row>
    <row r="19" spans="1:5">
      <c r="A19" s="3" t="s">
        <v>537</v>
      </c>
    </row>
    <row r="20" spans="1:5">
      <c r="A20" s="4" t="s">
        <v>545</v>
      </c>
      <c r="B20" s="5" t="n">
        <v>458791</v>
      </c>
      <c r="D20" s="5" t="n">
        <v>448795</v>
      </c>
    </row>
    <row r="21" spans="1:5">
      <c r="A21" s="4" t="s">
        <v>171</v>
      </c>
      <c r="B21" s="5" t="n">
        <v>20331</v>
      </c>
      <c r="D21" s="5" t="n">
        <v>7211</v>
      </c>
    </row>
    <row r="22" spans="1:5">
      <c r="A22" s="4" t="s">
        <v>540</v>
      </c>
      <c r="B22" s="5" t="n">
        <v>479122</v>
      </c>
      <c r="D22" s="5" t="n">
        <v>456006</v>
      </c>
    </row>
    <row r="23" spans="1:5">
      <c r="A23" s="3" t="s">
        <v>536</v>
      </c>
    </row>
    <row r="24" spans="1:5">
      <c r="A24" s="4" t="s">
        <v>42</v>
      </c>
      <c r="B24" s="5" t="n">
        <v>290097</v>
      </c>
      <c r="D24" s="5" t="n">
        <v>286795</v>
      </c>
    </row>
    <row r="25" spans="1:5">
      <c r="A25" s="4" t="s">
        <v>499</v>
      </c>
      <c r="B25" s="5" t="n">
        <v>35737</v>
      </c>
      <c r="D25" s="5" t="n">
        <v>27190</v>
      </c>
    </row>
    <row r="26" spans="1:5">
      <c r="A26" s="4" t="s">
        <v>542</v>
      </c>
      <c r="B26" s="5" t="n">
        <v>153288</v>
      </c>
      <c r="D26" s="5" t="n">
        <v>142021</v>
      </c>
    </row>
    <row r="27" spans="1:5">
      <c r="A27" s="4" t="s">
        <v>543</v>
      </c>
      <c r="B27" s="5" t="n">
        <v>479122</v>
      </c>
      <c r="D27" s="5" t="n">
        <v>456006</v>
      </c>
    </row>
    <row r="28" spans="1:5">
      <c r="A28" s="4" t="s">
        <v>32</v>
      </c>
      <c r="B28" s="7" t="n">
        <v>114966</v>
      </c>
      <c r="D28" s="7" t="n">
        <v>1065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8"/>
    <col customWidth="1" max="3" min="3" width="19"/>
  </cols>
  <sheetData>
    <row r="1" spans="1:3">
      <c r="A1" s="1" t="s">
        <v>546</v>
      </c>
      <c r="B1" s="2" t="s">
        <v>547</v>
      </c>
      <c r="C1" s="2" t="s">
        <v>548</v>
      </c>
    </row>
    <row r="2" spans="1:3">
      <c r="A2" s="3" t="s">
        <v>549</v>
      </c>
    </row>
    <row r="3" spans="1:3">
      <c r="A3" s="4" t="s">
        <v>318</v>
      </c>
      <c r="C3" s="4" t="s">
        <v>319</v>
      </c>
    </row>
    <row r="4" spans="1:3">
      <c r="A4" s="4" t="s">
        <v>320</v>
      </c>
      <c r="B4" s="5" t="n">
        <v>1</v>
      </c>
      <c r="C4" s="5" t="n">
        <v>1</v>
      </c>
    </row>
    <row r="5" spans="1:3">
      <c r="A5" s="4" t="s">
        <v>550</v>
      </c>
      <c r="B5" s="5" t="n">
        <v>2</v>
      </c>
    </row>
    <row r="6" spans="1:3">
      <c r="A6" s="4" t="s">
        <v>338</v>
      </c>
    </row>
    <row r="7" spans="1:3">
      <c r="A7" s="3" t="s">
        <v>549</v>
      </c>
    </row>
    <row r="8" spans="1:3">
      <c r="A8" s="4" t="s">
        <v>318</v>
      </c>
      <c r="C8" s="4" t="s">
        <v>319</v>
      </c>
    </row>
    <row r="9" spans="1:3">
      <c r="A9" s="4" t="s">
        <v>550</v>
      </c>
      <c r="C9" s="5" t="n">
        <v>2</v>
      </c>
    </row>
    <row r="10" spans="1:3">
      <c r="A10" s="4" t="s">
        <v>551</v>
      </c>
      <c r="C10" s="4" t="s">
        <v>552</v>
      </c>
    </row>
    <row r="11" spans="1:3">
      <c r="A11" s="4" t="s">
        <v>553</v>
      </c>
    </row>
    <row r="12" spans="1:3">
      <c r="A12" s="3" t="s">
        <v>549</v>
      </c>
    </row>
    <row r="13" spans="1:3">
      <c r="A13" s="4" t="s">
        <v>554</v>
      </c>
      <c r="C13" s="11" t="n">
        <v>0.0003</v>
      </c>
    </row>
    <row r="14" spans="1:3">
      <c r="A14" s="4" t="s">
        <v>555</v>
      </c>
    </row>
    <row r="15" spans="1:3">
      <c r="A15" s="3" t="s">
        <v>549</v>
      </c>
    </row>
    <row r="16" spans="1:3">
      <c r="A16" s="4" t="s">
        <v>556</v>
      </c>
      <c r="C16" s="4" t="s">
        <v>557</v>
      </c>
    </row>
    <row r="17" spans="1:3">
      <c r="A17" s="4" t="s">
        <v>558</v>
      </c>
    </row>
    <row r="18" spans="1:3">
      <c r="A18" s="3" t="s">
        <v>549</v>
      </c>
    </row>
    <row r="19" spans="1:3">
      <c r="A19" s="4" t="s">
        <v>559</v>
      </c>
      <c r="C19" s="4" t="s">
        <v>346</v>
      </c>
    </row>
    <row r="20" spans="1:3">
      <c r="A20" s="4" t="s">
        <v>560</v>
      </c>
    </row>
    <row r="21" spans="1:3">
      <c r="A21" s="3" t="s">
        <v>549</v>
      </c>
    </row>
    <row r="22" spans="1:3">
      <c r="A22" s="4" t="s">
        <v>559</v>
      </c>
      <c r="C22" s="4" t="s">
        <v>3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9</v>
      </c>
    </row>
    <row r="3" spans="1:3">
      <c r="A3" s="3" t="s">
        <v>562</v>
      </c>
    </row>
    <row r="4" spans="1:3">
      <c r="A4" s="4" t="s">
        <v>46</v>
      </c>
      <c r="B4" s="7" t="n">
        <v>168027</v>
      </c>
      <c r="C4" s="7" t="n">
        <v>152475</v>
      </c>
    </row>
    <row r="5" spans="1:3">
      <c r="A5" s="4" t="s">
        <v>338</v>
      </c>
    </row>
    <row r="6" spans="1:3">
      <c r="A6" s="3" t="s">
        <v>562</v>
      </c>
    </row>
    <row r="7" spans="1:3">
      <c r="A7" s="4" t="s">
        <v>563</v>
      </c>
      <c r="B7" s="4" t="s">
        <v>357</v>
      </c>
    </row>
    <row r="8" spans="1:3">
      <c r="A8" s="4" t="s">
        <v>564</v>
      </c>
    </row>
    <row r="9" spans="1:3">
      <c r="A9" s="3" t="s">
        <v>562</v>
      </c>
    </row>
    <row r="10" spans="1:3">
      <c r="A10" s="4" t="s">
        <v>565</v>
      </c>
      <c r="B10" s="7" t="n">
        <v>1131100</v>
      </c>
      <c r="C10" s="5" t="n">
        <v>1074100</v>
      </c>
    </row>
    <row r="11" spans="1:3">
      <c r="A11" s="4" t="s">
        <v>169</v>
      </c>
      <c r="B11" s="5" t="n">
        <v>1119400</v>
      </c>
      <c r="C11" s="5" t="n">
        <v>1063900</v>
      </c>
    </row>
    <row r="12" spans="1:3">
      <c r="A12" s="4" t="s">
        <v>170</v>
      </c>
      <c r="B12" s="5" t="n">
        <v>500</v>
      </c>
    </row>
    <row r="13" spans="1:3">
      <c r="A13" s="4" t="s">
        <v>497</v>
      </c>
      <c r="B13" s="5" t="n">
        <v>9800</v>
      </c>
      <c r="C13" s="5" t="n">
        <v>8400</v>
      </c>
    </row>
    <row r="14" spans="1:3">
      <c r="A14" s="4" t="s">
        <v>566</v>
      </c>
      <c r="B14" s="5" t="n">
        <v>255800</v>
      </c>
      <c r="C14" s="5" t="n">
        <v>269200</v>
      </c>
    </row>
    <row r="15" spans="1:3">
      <c r="A15" s="4" t="s">
        <v>45</v>
      </c>
      <c r="B15" s="5" t="n">
        <v>169000</v>
      </c>
      <c r="C15" s="5" t="n">
        <v>177400</v>
      </c>
    </row>
    <row r="16" spans="1:3">
      <c r="A16" s="4" t="s">
        <v>567</v>
      </c>
      <c r="B16" s="5" t="n">
        <v>65100</v>
      </c>
      <c r="C16" s="5" t="n">
        <v>65100</v>
      </c>
    </row>
    <row r="17" spans="1:3">
      <c r="A17" s="4" t="s">
        <v>568</v>
      </c>
    </row>
    <row r="18" spans="1:3">
      <c r="A18" s="3" t="s">
        <v>562</v>
      </c>
    </row>
    <row r="19" spans="1:3">
      <c r="A19" s="4" t="s">
        <v>565</v>
      </c>
      <c r="B19" s="5" t="n">
        <v>695200</v>
      </c>
      <c r="C19" s="5" t="n">
        <v>543500</v>
      </c>
    </row>
    <row r="20" spans="1:3">
      <c r="A20" s="4" t="s">
        <v>169</v>
      </c>
      <c r="B20" s="5" t="n">
        <v>508700</v>
      </c>
      <c r="C20" s="5" t="n">
        <v>361900</v>
      </c>
    </row>
    <row r="21" spans="1:3">
      <c r="A21" s="4" t="s">
        <v>170</v>
      </c>
      <c r="B21" s="5" t="n">
        <v>52400</v>
      </c>
      <c r="C21" s="5" t="n">
        <v>3100</v>
      </c>
    </row>
    <row r="22" spans="1:3">
      <c r="A22" s="4" t="s">
        <v>497</v>
      </c>
      <c r="B22" s="5" t="n">
        <v>1600</v>
      </c>
      <c r="C22" s="5" t="n">
        <v>12300</v>
      </c>
    </row>
    <row r="23" spans="1:3">
      <c r="A23" s="4" t="s">
        <v>566</v>
      </c>
      <c r="B23" s="5" t="n">
        <v>135100</v>
      </c>
      <c r="C23" s="5" t="n">
        <v>131000</v>
      </c>
    </row>
    <row r="24" spans="1:3">
      <c r="A24" s="4" t="s">
        <v>45</v>
      </c>
      <c r="B24" s="5" t="n">
        <v>9600</v>
      </c>
      <c r="C24" s="5" t="n">
        <v>9100</v>
      </c>
    </row>
    <row r="25" spans="1:3">
      <c r="A25" s="4" t="s">
        <v>569</v>
      </c>
      <c r="B25" s="5" t="n">
        <v>97200</v>
      </c>
      <c r="C25" s="5" t="n">
        <v>127600</v>
      </c>
    </row>
    <row r="26" spans="1:3">
      <c r="A26" s="4" t="s">
        <v>491</v>
      </c>
      <c r="B26" s="7" t="n">
        <v>125500</v>
      </c>
      <c r="C26" s="7" t="n">
        <v>117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570</v>
      </c>
      <c r="B1" s="2" t="s">
        <v>62</v>
      </c>
      <c r="D1" s="2" t="s">
        <v>1</v>
      </c>
    </row>
    <row r="2" spans="1:7">
      <c r="B2" s="2" t="s">
        <v>2</v>
      </c>
      <c r="C2" s="2" t="s">
        <v>63</v>
      </c>
      <c r="D2" s="2" t="s">
        <v>2</v>
      </c>
      <c r="E2" s="2" t="s">
        <v>63</v>
      </c>
      <c r="F2" s="2" t="s">
        <v>375</v>
      </c>
      <c r="G2" s="2" t="s">
        <v>29</v>
      </c>
    </row>
    <row r="3" spans="1:7">
      <c r="A3" s="3" t="s">
        <v>571</v>
      </c>
    </row>
    <row r="4" spans="1:7">
      <c r="A4" s="4" t="s">
        <v>572</v>
      </c>
      <c r="B4" s="7" t="n">
        <v>129705000</v>
      </c>
      <c r="D4" s="7" t="n">
        <v>129705000</v>
      </c>
      <c r="G4" s="7" t="n">
        <v>129705000</v>
      </c>
    </row>
    <row r="5" spans="1:7">
      <c r="A5" s="4" t="s">
        <v>573</v>
      </c>
      <c r="B5" s="5" t="n">
        <v>-32493000</v>
      </c>
      <c r="D5" s="5" t="n">
        <v>-32493000</v>
      </c>
      <c r="G5" s="5" t="n">
        <v>-2112000</v>
      </c>
    </row>
    <row r="6" spans="1:7">
      <c r="A6" s="4" t="s">
        <v>574</v>
      </c>
      <c r="B6" s="5" t="n">
        <v>97212000</v>
      </c>
      <c r="D6" s="5" t="n">
        <v>97212000</v>
      </c>
      <c r="F6" s="7" t="n">
        <v>108373000</v>
      </c>
      <c r="G6" s="5" t="n">
        <v>127593000</v>
      </c>
    </row>
    <row r="7" spans="1:7">
      <c r="A7" s="4" t="s">
        <v>575</v>
      </c>
      <c r="B7" s="5" t="n">
        <v>3700000</v>
      </c>
      <c r="C7" s="7" t="n">
        <v>0</v>
      </c>
      <c r="D7" s="5" t="n">
        <v>11200000</v>
      </c>
      <c r="E7" s="7" t="n">
        <v>0</v>
      </c>
    </row>
    <row r="8" spans="1:7">
      <c r="A8" s="3" t="s">
        <v>576</v>
      </c>
    </row>
    <row r="9" spans="1:7">
      <c r="A9" s="4" t="s">
        <v>573</v>
      </c>
      <c r="B9" s="7" t="n">
        <v>32493000</v>
      </c>
      <c r="D9" s="7" t="n">
        <v>32493000</v>
      </c>
      <c r="G9" s="7" t="n">
        <v>2112000</v>
      </c>
    </row>
    <row r="10" spans="1:7">
      <c r="A10" s="4" t="s">
        <v>577</v>
      </c>
    </row>
    <row r="11" spans="1:7">
      <c r="A11" s="3" t="s">
        <v>571</v>
      </c>
    </row>
    <row r="12" spans="1:7">
      <c r="A12" s="4" t="s">
        <v>573</v>
      </c>
      <c r="F12" s="5" t="n">
        <v>-19200000</v>
      </c>
    </row>
    <row r="13" spans="1:7">
      <c r="A13" s="3" t="s">
        <v>576</v>
      </c>
    </row>
    <row r="14" spans="1:7">
      <c r="A14" s="4" t="s">
        <v>573</v>
      </c>
      <c r="F14" s="7" t="n">
        <v>192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08</v>
      </c>
      <c r="B1" s="2" t="s">
        <v>109</v>
      </c>
      <c r="C1" s="2" t="s">
        <v>62</v>
      </c>
      <c r="E1" s="2" t="s">
        <v>1</v>
      </c>
    </row>
    <row r="2" spans="1:7">
      <c r="B2" s="2" t="s">
        <v>110</v>
      </c>
      <c r="C2" s="2" t="s">
        <v>2</v>
      </c>
      <c r="D2" s="2" t="s">
        <v>63</v>
      </c>
      <c r="E2" s="2" t="s">
        <v>2</v>
      </c>
      <c r="F2" s="2" t="s">
        <v>63</v>
      </c>
      <c r="G2" s="2" t="s">
        <v>29</v>
      </c>
    </row>
    <row r="3" spans="1:7">
      <c r="A3" s="3" t="s">
        <v>111</v>
      </c>
    </row>
    <row r="4" spans="1:7">
      <c r="A4" s="4" t="s">
        <v>112</v>
      </c>
      <c r="B4" s="7" t="n">
        <v>530015</v>
      </c>
      <c r="E4" s="7" t="n">
        <v>530015</v>
      </c>
    </row>
    <row r="5" spans="1:7">
      <c r="A5" s="4" t="s">
        <v>113</v>
      </c>
      <c r="B5" s="5" t="n">
        <v>1905609</v>
      </c>
      <c r="E5" s="5" t="n">
        <v>1905609</v>
      </c>
    </row>
    <row r="6" spans="1:7">
      <c r="A6" s="4" t="s">
        <v>114</v>
      </c>
      <c r="B6" s="5" t="n">
        <v>585401</v>
      </c>
      <c r="E6" s="5" t="n">
        <v>585401</v>
      </c>
    </row>
    <row r="7" spans="1:7">
      <c r="A7" s="4" t="s">
        <v>115</v>
      </c>
      <c r="B7" s="7" t="n">
        <v>1905609</v>
      </c>
      <c r="E7" s="5" t="n">
        <v>1905609</v>
      </c>
      <c r="F7" s="7" t="n">
        <v>1508113</v>
      </c>
    </row>
    <row r="8" spans="1:7">
      <c r="A8" s="4" t="s">
        <v>116</v>
      </c>
      <c r="G8" s="7" t="n">
        <v>24645</v>
      </c>
    </row>
    <row r="9" spans="1:7">
      <c r="A9" s="4" t="s">
        <v>99</v>
      </c>
      <c r="C9" s="7" t="n">
        <v>-21939</v>
      </c>
      <c r="D9" s="7" t="n">
        <v>-10311</v>
      </c>
      <c r="E9" s="5" t="n">
        <v>-47539</v>
      </c>
      <c r="F9" s="5" t="n">
        <v>-57724</v>
      </c>
    </row>
    <row r="10" spans="1:7">
      <c r="A10" s="4" t="s">
        <v>117</v>
      </c>
      <c r="E10" s="5" t="n">
        <v>8790</v>
      </c>
      <c r="F10" s="5" t="n">
        <v>13806</v>
      </c>
    </row>
    <row r="11" spans="1:7">
      <c r="A11" s="4" t="s">
        <v>118</v>
      </c>
      <c r="E11" s="5" t="n">
        <v>-5131</v>
      </c>
      <c r="F11" s="5" t="n">
        <v>-6480</v>
      </c>
    </row>
    <row r="12" spans="1:7">
      <c r="A12" s="4" t="s">
        <v>119</v>
      </c>
      <c r="C12" s="5" t="n">
        <v>33</v>
      </c>
      <c r="D12" s="5" t="n">
        <v>28</v>
      </c>
      <c r="E12" s="5" t="n">
        <v>76</v>
      </c>
      <c r="F12" s="5" t="n">
        <v>84</v>
      </c>
    </row>
    <row r="13" spans="1:7">
      <c r="A13" s="4" t="s">
        <v>120</v>
      </c>
      <c r="E13" s="5" t="n">
        <v>26675</v>
      </c>
      <c r="F13" s="5" t="n">
        <v>0</v>
      </c>
    </row>
    <row r="14" spans="1:7">
      <c r="A14" s="4" t="s">
        <v>121</v>
      </c>
      <c r="E14" s="5" t="n">
        <v>-17480</v>
      </c>
      <c r="F14" s="5" t="n">
        <v>-56216</v>
      </c>
    </row>
    <row r="15" spans="1:7">
      <c r="A15" s="4" t="s">
        <v>112</v>
      </c>
      <c r="C15" s="5" t="n">
        <v>551905</v>
      </c>
      <c r="E15" s="5" t="n">
        <v>551905</v>
      </c>
    </row>
    <row r="16" spans="1:7">
      <c r="A16" s="4" t="s">
        <v>122</v>
      </c>
      <c r="C16" s="5" t="n">
        <v>1868970</v>
      </c>
      <c r="E16" s="5" t="n">
        <v>1868970</v>
      </c>
    </row>
    <row r="17" spans="1:7">
      <c r="A17" s="4" t="s">
        <v>123</v>
      </c>
      <c r="C17" s="5" t="n">
        <v>597489</v>
      </c>
      <c r="E17" s="5" t="n">
        <v>597489</v>
      </c>
    </row>
    <row r="18" spans="1:7">
      <c r="A18" s="4" t="s">
        <v>124</v>
      </c>
      <c r="C18" s="7" t="n">
        <v>1868970</v>
      </c>
      <c r="D18" s="5" t="n">
        <v>1818434</v>
      </c>
      <c r="E18" s="7" t="n">
        <v>1868970</v>
      </c>
      <c r="F18" s="5" t="n">
        <v>1818434</v>
      </c>
    </row>
    <row r="19" spans="1:7">
      <c r="A19" s="4" t="s">
        <v>125</v>
      </c>
    </row>
    <row r="20" spans="1:7">
      <c r="A20" s="3" t="s">
        <v>111</v>
      </c>
    </row>
    <row r="21" spans="1:7">
      <c r="A21" s="4" t="s">
        <v>126</v>
      </c>
      <c r="F21" s="5" t="n">
        <v>316806</v>
      </c>
    </row>
    <row r="22" spans="1:7">
      <c r="A22" s="4" t="s">
        <v>127</v>
      </c>
    </row>
    <row r="23" spans="1:7">
      <c r="A23" s="3" t="s">
        <v>111</v>
      </c>
    </row>
    <row r="24" spans="1:7">
      <c r="A24" s="4" t="s">
        <v>126</v>
      </c>
      <c r="F24" s="5" t="n">
        <v>100045</v>
      </c>
    </row>
    <row r="25" spans="1:7">
      <c r="A25" s="4" t="s">
        <v>128</v>
      </c>
    </row>
    <row r="26" spans="1:7">
      <c r="A26" s="3" t="s">
        <v>111</v>
      </c>
    </row>
    <row r="27" spans="1:7">
      <c r="A27" s="4" t="s">
        <v>129</v>
      </c>
      <c r="B27" s="5" t="n">
        <v>62314850</v>
      </c>
      <c r="E27" s="5" t="n">
        <v>62314850</v>
      </c>
    </row>
    <row r="28" spans="1:7">
      <c r="A28" s="4" t="s">
        <v>130</v>
      </c>
      <c r="C28" s="5" t="n">
        <v>66504137</v>
      </c>
      <c r="E28" s="5" t="n">
        <v>66504137</v>
      </c>
    </row>
    <row r="29" spans="1:7">
      <c r="A29" s="4" t="s">
        <v>131</v>
      </c>
    </row>
    <row r="30" spans="1:7">
      <c r="A30" s="3" t="s">
        <v>111</v>
      </c>
    </row>
    <row r="31" spans="1:7">
      <c r="A31" s="4" t="s">
        <v>129</v>
      </c>
      <c r="B31" s="5" t="n">
        <v>81463433</v>
      </c>
      <c r="E31" s="5" t="n">
        <v>81463433</v>
      </c>
    </row>
    <row r="32" spans="1:7">
      <c r="A32" s="4" t="s">
        <v>130</v>
      </c>
      <c r="C32" s="5" t="n">
        <v>79145487</v>
      </c>
      <c r="E32" s="5" t="n">
        <v>79145487</v>
      </c>
    </row>
    <row r="33" spans="1:7">
      <c r="A33" s="4" t="s">
        <v>132</v>
      </c>
    </row>
    <row r="34" spans="1:7">
      <c r="A34" s="3" t="s">
        <v>111</v>
      </c>
    </row>
    <row r="35" spans="1:7">
      <c r="A35" s="4" t="s">
        <v>114</v>
      </c>
      <c r="B35" s="7" t="n">
        <v>585401</v>
      </c>
      <c r="E35" s="7" t="n">
        <v>585401</v>
      </c>
      <c r="F35" s="5" t="n">
        <v>242916</v>
      </c>
    </row>
    <row r="36" spans="1:7">
      <c r="A36" s="4" t="s">
        <v>116</v>
      </c>
      <c r="G36" s="5" t="n">
        <v>10684</v>
      </c>
    </row>
    <row r="37" spans="1:7">
      <c r="A37" s="4" t="s">
        <v>99</v>
      </c>
      <c r="E37" s="5" t="n">
        <v>-20411</v>
      </c>
      <c r="F37" s="5" t="n">
        <v>-22092</v>
      </c>
    </row>
    <row r="38" spans="1:7">
      <c r="A38" s="4" t="s">
        <v>117</v>
      </c>
      <c r="E38" s="5" t="n">
        <v>8790</v>
      </c>
      <c r="F38" s="5" t="n">
        <v>13806</v>
      </c>
    </row>
    <row r="39" spans="1:7">
      <c r="A39" s="4" t="s">
        <v>118</v>
      </c>
      <c r="E39" s="5" t="n">
        <v>-5131</v>
      </c>
      <c r="F39" s="5" t="n">
        <v>-6480</v>
      </c>
    </row>
    <row r="40" spans="1:7">
      <c r="A40" s="4" t="s">
        <v>119</v>
      </c>
      <c r="E40" s="5" t="n">
        <v>46</v>
      </c>
      <c r="F40" s="5" t="n">
        <v>47</v>
      </c>
    </row>
    <row r="41" spans="1:7">
      <c r="A41" s="4" t="s">
        <v>120</v>
      </c>
      <c r="E41" s="5" t="n">
        <v>26675</v>
      </c>
    </row>
    <row r="42" spans="1:7">
      <c r="A42" s="4" t="s">
        <v>121</v>
      </c>
      <c r="E42" s="5" t="n">
        <v>-17480</v>
      </c>
      <c r="F42" s="5" t="n">
        <v>-56216</v>
      </c>
    </row>
    <row r="43" spans="1:7">
      <c r="A43" s="4" t="s">
        <v>133</v>
      </c>
      <c r="E43" s="5" t="n">
        <v>8915</v>
      </c>
      <c r="F43" s="5" t="n">
        <v>-3748</v>
      </c>
    </row>
    <row r="44" spans="1:7">
      <c r="A44" s="4" t="s">
        <v>123</v>
      </c>
      <c r="C44" s="7" t="n">
        <v>597489</v>
      </c>
      <c r="D44" s="7" t="n">
        <v>485084</v>
      </c>
      <c r="E44" s="7" t="n">
        <v>597489</v>
      </c>
      <c r="F44" s="5" t="n">
        <v>485084</v>
      </c>
    </row>
    <row r="45" spans="1:7">
      <c r="A45" s="4" t="s">
        <v>134</v>
      </c>
    </row>
    <row r="46" spans="1:7">
      <c r="A46" s="3" t="s">
        <v>111</v>
      </c>
    </row>
    <row r="47" spans="1:7">
      <c r="A47" s="4" t="s">
        <v>126</v>
      </c>
      <c r="F47" s="5" t="n">
        <v>316806</v>
      </c>
    </row>
    <row r="48" spans="1:7">
      <c r="A48" s="4" t="s">
        <v>135</v>
      </c>
    </row>
    <row r="49" spans="1:7">
      <c r="A49" s="3" t="s">
        <v>111</v>
      </c>
    </row>
    <row r="50" spans="1:7">
      <c r="A50" s="4" t="s">
        <v>126</v>
      </c>
      <c r="F50" s="7" t="n">
        <v>45</v>
      </c>
    </row>
    <row r="51" spans="1:7">
      <c r="A51" s="4" t="s">
        <v>136</v>
      </c>
    </row>
    <row r="52" spans="1:7">
      <c r="A52" s="3" t="s">
        <v>111</v>
      </c>
    </row>
    <row r="53" spans="1:7">
      <c r="A53" s="4" t="s">
        <v>129</v>
      </c>
      <c r="B53" s="5" t="n">
        <v>62314850</v>
      </c>
      <c r="E53" s="5" t="n">
        <v>62314850</v>
      </c>
      <c r="F53" s="5" t="n">
        <v>37426008</v>
      </c>
    </row>
    <row r="54" spans="1:7">
      <c r="A54" s="4" t="s">
        <v>137</v>
      </c>
      <c r="B54" s="5" t="n">
        <v>-68886</v>
      </c>
      <c r="E54" s="5" t="n">
        <v>-68886</v>
      </c>
    </row>
    <row r="55" spans="1:7">
      <c r="A55" s="4" t="s">
        <v>138</v>
      </c>
      <c r="E55" s="5" t="n">
        <v>319783</v>
      </c>
      <c r="F55" s="5" t="n">
        <v>285670</v>
      </c>
    </row>
    <row r="56" spans="1:7">
      <c r="A56" s="4" t="s">
        <v>139</v>
      </c>
      <c r="E56" s="5" t="n">
        <v>1619752</v>
      </c>
      <c r="F56" s="5" t="n">
        <v>453172</v>
      </c>
    </row>
    <row r="57" spans="1:7">
      <c r="A57" s="4" t="s">
        <v>140</v>
      </c>
      <c r="E57" s="5" t="n">
        <v>2318638</v>
      </c>
    </row>
    <row r="58" spans="1:7">
      <c r="A58" s="4" t="s">
        <v>130</v>
      </c>
      <c r="C58" s="5" t="n">
        <v>66504137</v>
      </c>
      <c r="D58" s="5" t="n">
        <v>62314850</v>
      </c>
      <c r="E58" s="5" t="n">
        <v>66504137</v>
      </c>
      <c r="F58" s="5" t="n">
        <v>62314850</v>
      </c>
    </row>
    <row r="59" spans="1:7">
      <c r="A59" s="4" t="s">
        <v>141</v>
      </c>
    </row>
    <row r="60" spans="1:7">
      <c r="A60" s="3" t="s">
        <v>111</v>
      </c>
    </row>
    <row r="61" spans="1:7">
      <c r="A61" s="4" t="s">
        <v>142</v>
      </c>
      <c r="F61" s="5" t="n">
        <v>24150000</v>
      </c>
    </row>
    <row r="62" spans="1:7">
      <c r="A62" s="4" t="s">
        <v>143</v>
      </c>
    </row>
    <row r="63" spans="1:7">
      <c r="A63" s="3" t="s">
        <v>111</v>
      </c>
    </row>
    <row r="64" spans="1:7">
      <c r="A64" s="4" t="s">
        <v>129</v>
      </c>
      <c r="B64" s="5" t="n">
        <v>81463433</v>
      </c>
      <c r="E64" s="5" t="n">
        <v>81463433</v>
      </c>
      <c r="F64" s="5" t="n">
        <v>74320576</v>
      </c>
    </row>
    <row r="65" spans="1:7">
      <c r="A65" s="4" t="s">
        <v>140</v>
      </c>
      <c r="E65" s="5" t="n">
        <v>-2317946</v>
      </c>
    </row>
    <row r="66" spans="1:7">
      <c r="A66" s="4" t="s">
        <v>130</v>
      </c>
      <c r="C66" s="5" t="n">
        <v>79145487</v>
      </c>
      <c r="D66" s="5" t="n">
        <v>81463433</v>
      </c>
      <c r="E66" s="5" t="n">
        <v>79145487</v>
      </c>
      <c r="F66" s="5" t="n">
        <v>81463433</v>
      </c>
    </row>
    <row r="67" spans="1:7">
      <c r="A67" s="4" t="s">
        <v>144</v>
      </c>
    </row>
    <row r="68" spans="1:7">
      <c r="A68" s="3" t="s">
        <v>111</v>
      </c>
    </row>
    <row r="69" spans="1:7">
      <c r="A69" s="4" t="s">
        <v>142</v>
      </c>
      <c r="F69" s="5" t="n">
        <v>7142857</v>
      </c>
    </row>
    <row r="70" spans="1:7">
      <c r="A70" s="4" t="s">
        <v>145</v>
      </c>
    </row>
    <row r="71" spans="1:7">
      <c r="A71" s="3" t="s">
        <v>111</v>
      </c>
    </row>
    <row r="72" spans="1:7">
      <c r="A72" s="4" t="s">
        <v>112</v>
      </c>
      <c r="B72" s="7" t="n">
        <v>530015</v>
      </c>
      <c r="E72" s="7" t="n">
        <v>530015</v>
      </c>
      <c r="F72" s="7" t="n">
        <v>260779</v>
      </c>
    </row>
    <row r="73" spans="1:7">
      <c r="A73" s="4" t="s">
        <v>117</v>
      </c>
      <c r="E73" s="5" t="n">
        <v>8790</v>
      </c>
      <c r="F73" s="5" t="n">
        <v>13806</v>
      </c>
    </row>
    <row r="74" spans="1:7">
      <c r="A74" s="4" t="s">
        <v>118</v>
      </c>
      <c r="E74" s="5" t="n">
        <v>-5131</v>
      </c>
      <c r="F74" s="5" t="n">
        <v>-6480</v>
      </c>
    </row>
    <row r="75" spans="1:7">
      <c r="A75" s="4" t="s">
        <v>120</v>
      </c>
      <c r="E75" s="5" t="n">
        <v>26765</v>
      </c>
    </row>
    <row r="76" spans="1:7">
      <c r="A76" s="4" t="s">
        <v>121</v>
      </c>
      <c r="E76" s="5" t="n">
        <v>-17480</v>
      </c>
      <c r="F76" s="5" t="n">
        <v>-56216</v>
      </c>
    </row>
    <row r="77" spans="1:7">
      <c r="A77" s="4" t="s">
        <v>133</v>
      </c>
      <c r="E77" s="5" t="n">
        <v>8946</v>
      </c>
      <c r="F77" s="5" t="n">
        <v>-3340</v>
      </c>
    </row>
    <row r="78" spans="1:7">
      <c r="A78" s="4" t="s">
        <v>112</v>
      </c>
      <c r="C78" s="7" t="n">
        <v>551905</v>
      </c>
      <c r="D78" s="7" t="n">
        <v>525400</v>
      </c>
      <c r="E78" s="5" t="n">
        <v>551905</v>
      </c>
      <c r="F78" s="5" t="n">
        <v>525400</v>
      </c>
    </row>
    <row r="79" spans="1:7">
      <c r="A79" s="4" t="s">
        <v>146</v>
      </c>
    </row>
    <row r="80" spans="1:7">
      <c r="A80" s="3" t="s">
        <v>111</v>
      </c>
    </row>
    <row r="81" spans="1:7">
      <c r="A81" s="4" t="s">
        <v>126</v>
      </c>
      <c r="F81" s="5" t="n">
        <v>316806</v>
      </c>
    </row>
    <row r="82" spans="1:7">
      <c r="A82" s="4" t="s">
        <v>147</v>
      </c>
    </row>
    <row r="83" spans="1:7">
      <c r="A83" s="3" t="s">
        <v>111</v>
      </c>
    </row>
    <row r="84" spans="1:7">
      <c r="A84" s="4" t="s">
        <v>126</v>
      </c>
      <c r="F84" s="5" t="n">
        <v>45</v>
      </c>
    </row>
    <row r="85" spans="1:7">
      <c r="A85" s="4" t="s">
        <v>148</v>
      </c>
    </row>
    <row r="86" spans="1:7">
      <c r="A86" s="3" t="s">
        <v>111</v>
      </c>
    </row>
    <row r="87" spans="1:7">
      <c r="A87" s="4" t="s">
        <v>113</v>
      </c>
      <c r="B87" s="5" t="n">
        <v>57841</v>
      </c>
      <c r="E87" s="5" t="n">
        <v>57841</v>
      </c>
      <c r="F87" s="5" t="n">
        <v>-15394</v>
      </c>
    </row>
    <row r="88" spans="1:7">
      <c r="A88" s="4" t="s">
        <v>116</v>
      </c>
      <c r="G88" s="5" t="n">
        <v>10684</v>
      </c>
    </row>
    <row r="89" spans="1:7">
      <c r="A89" s="4" t="s">
        <v>99</v>
      </c>
      <c r="E89" s="5" t="n">
        <v>-20411</v>
      </c>
      <c r="F89" s="5" t="n">
        <v>-22092</v>
      </c>
    </row>
    <row r="90" spans="1:7">
      <c r="A90" s="4" t="s">
        <v>122</v>
      </c>
      <c r="C90" s="5" t="n">
        <v>48114</v>
      </c>
      <c r="D90" s="5" t="n">
        <v>-37486</v>
      </c>
      <c r="E90" s="5" t="n">
        <v>48114</v>
      </c>
      <c r="F90" s="5" t="n">
        <v>-37486</v>
      </c>
    </row>
    <row r="91" spans="1:7">
      <c r="A91" s="4" t="s">
        <v>149</v>
      </c>
    </row>
    <row r="92" spans="1:7">
      <c r="A92" s="3" t="s">
        <v>111</v>
      </c>
    </row>
    <row r="93" spans="1:7">
      <c r="A93" s="4" t="s">
        <v>113</v>
      </c>
      <c r="B93" s="5" t="n">
        <v>-2455</v>
      </c>
      <c r="E93" s="5" t="n">
        <v>-2455</v>
      </c>
      <c r="F93" s="5" t="n">
        <v>-2469</v>
      </c>
    </row>
    <row r="94" spans="1:7">
      <c r="A94" s="4" t="s">
        <v>119</v>
      </c>
      <c r="E94" s="5" t="n">
        <v>46</v>
      </c>
      <c r="F94" s="5" t="n">
        <v>47</v>
      </c>
    </row>
    <row r="95" spans="1:7">
      <c r="A95" s="4" t="s">
        <v>120</v>
      </c>
      <c r="E95" s="5" t="n">
        <v>-90</v>
      </c>
    </row>
    <row r="96" spans="1:7">
      <c r="A96" s="4" t="s">
        <v>133</v>
      </c>
      <c r="E96" s="5" t="n">
        <v>-31</v>
      </c>
      <c r="F96" s="5" t="n">
        <v>-408</v>
      </c>
    </row>
    <row r="97" spans="1:7">
      <c r="A97" s="4" t="s">
        <v>122</v>
      </c>
      <c r="C97" s="5" t="n">
        <v>-2530</v>
      </c>
      <c r="D97" s="5" t="n">
        <v>-2830</v>
      </c>
      <c r="E97" s="5" t="n">
        <v>-2530</v>
      </c>
      <c r="F97" s="5" t="n">
        <v>-2830</v>
      </c>
    </row>
    <row r="98" spans="1:7">
      <c r="A98" s="4" t="s">
        <v>150</v>
      </c>
    </row>
    <row r="99" spans="1:7">
      <c r="A99" s="3" t="s">
        <v>111</v>
      </c>
    </row>
    <row r="100" spans="1:7">
      <c r="A100" s="4" t="s">
        <v>151</v>
      </c>
      <c r="B100" s="7" t="n">
        <v>1320208</v>
      </c>
      <c r="E100" s="5" t="n">
        <v>1320208</v>
      </c>
      <c r="F100" s="5" t="n">
        <v>1265197</v>
      </c>
    </row>
    <row r="101" spans="1:7">
      <c r="A101" s="4" t="s">
        <v>116</v>
      </c>
      <c r="G101" s="7" t="n">
        <v>13961</v>
      </c>
    </row>
    <row r="102" spans="1:7">
      <c r="A102" s="4" t="s">
        <v>99</v>
      </c>
      <c r="E102" s="5" t="n">
        <v>-27128</v>
      </c>
      <c r="F102" s="5" t="n">
        <v>-35632</v>
      </c>
    </row>
    <row r="103" spans="1:7">
      <c r="A103" s="4" t="s">
        <v>119</v>
      </c>
      <c r="E103" s="5" t="n">
        <v>30</v>
      </c>
      <c r="F103" s="5" t="n">
        <v>37</v>
      </c>
    </row>
    <row r="104" spans="1:7">
      <c r="A104" s="4" t="s">
        <v>120</v>
      </c>
      <c r="E104" s="5" t="n">
        <v>-26675</v>
      </c>
    </row>
    <row r="105" spans="1:7">
      <c r="A105" s="4" t="s">
        <v>133</v>
      </c>
      <c r="E105" s="5" t="n">
        <v>-8915</v>
      </c>
      <c r="F105" s="5" t="n">
        <v>3748</v>
      </c>
    </row>
    <row r="106" spans="1:7">
      <c r="A106" s="4" t="s">
        <v>152</v>
      </c>
      <c r="C106" s="7" t="n">
        <v>1271481</v>
      </c>
      <c r="D106" s="7" t="n">
        <v>1333350</v>
      </c>
      <c r="E106" s="7" t="n">
        <v>1271481</v>
      </c>
      <c r="F106" s="5" t="n">
        <v>1333350</v>
      </c>
    </row>
    <row r="107" spans="1:7">
      <c r="A107" s="4" t="s">
        <v>153</v>
      </c>
    </row>
    <row r="108" spans="1:7">
      <c r="A108" s="3" t="s">
        <v>111</v>
      </c>
    </row>
    <row r="109" spans="1:7">
      <c r="A109" s="4" t="s">
        <v>126</v>
      </c>
      <c r="F109" s="7" t="n">
        <v>100000</v>
      </c>
    </row>
  </sheetData>
  <mergeCells count="3">
    <mergeCell ref="A1:A2"/>
    <mergeCell ref="C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75</v>
      </c>
      <c r="D1" s="2" t="s">
        <v>29</v>
      </c>
    </row>
    <row r="2" spans="1:4">
      <c r="A2" s="3" t="s">
        <v>579</v>
      </c>
    </row>
    <row r="3" spans="1:4">
      <c r="A3" s="4" t="s">
        <v>170</v>
      </c>
      <c r="B3" s="7" t="n">
        <v>55049</v>
      </c>
      <c r="C3" s="7" t="n">
        <v>41490</v>
      </c>
      <c r="D3" s="7" t="n">
        <v>3158</v>
      </c>
    </row>
    <row r="4" spans="1:4">
      <c r="A4" s="4" t="s">
        <v>45</v>
      </c>
      <c r="B4" s="5" t="n">
        <v>178675</v>
      </c>
      <c r="C4" s="7" t="n">
        <v>177185</v>
      </c>
      <c r="D4" s="5" t="n">
        <v>186670</v>
      </c>
    </row>
    <row r="5" spans="1:4">
      <c r="A5" s="4" t="s">
        <v>580</v>
      </c>
    </row>
    <row r="6" spans="1:4">
      <c r="A6" s="3" t="s">
        <v>579</v>
      </c>
    </row>
    <row r="7" spans="1:4">
      <c r="A7" s="4" t="s">
        <v>170</v>
      </c>
      <c r="B7" s="5" t="n">
        <v>47986</v>
      </c>
      <c r="D7" s="5" t="n">
        <v>0</v>
      </c>
    </row>
    <row r="8" spans="1:4">
      <c r="A8" s="4" t="s">
        <v>581</v>
      </c>
    </row>
    <row r="9" spans="1:4">
      <c r="A9" s="3" t="s">
        <v>579</v>
      </c>
    </row>
    <row r="10" spans="1:4">
      <c r="A10" s="4" t="s">
        <v>170</v>
      </c>
      <c r="B10" s="5" t="n">
        <v>7063</v>
      </c>
      <c r="D10" s="5" t="n">
        <v>3158</v>
      </c>
    </row>
    <row r="11" spans="1:4">
      <c r="A11" s="4" t="s">
        <v>582</v>
      </c>
    </row>
    <row r="12" spans="1:4">
      <c r="A12" s="3" t="s">
        <v>579</v>
      </c>
    </row>
    <row r="13" spans="1:4">
      <c r="A13" s="4" t="s">
        <v>170</v>
      </c>
      <c r="B13" s="5" t="n">
        <v>1800</v>
      </c>
    </row>
    <row r="14" spans="1:4">
      <c r="A14" s="4" t="s">
        <v>583</v>
      </c>
    </row>
    <row r="15" spans="1:4">
      <c r="A15" s="3" t="s">
        <v>579</v>
      </c>
    </row>
    <row r="16" spans="1:4">
      <c r="A16" s="4" t="s">
        <v>45</v>
      </c>
      <c r="B16" s="5" t="n">
        <v>102692</v>
      </c>
      <c r="D16" s="5" t="n">
        <v>102692</v>
      </c>
    </row>
    <row r="17" spans="1:4">
      <c r="A17" s="4" t="s">
        <v>584</v>
      </c>
    </row>
    <row r="18" spans="1:4">
      <c r="A18" s="3" t="s">
        <v>579</v>
      </c>
    </row>
    <row r="19" spans="1:4">
      <c r="A19" s="4" t="s">
        <v>45</v>
      </c>
      <c r="B19" s="5" t="n">
        <v>64870</v>
      </c>
      <c r="D19" s="5" t="n">
        <v>64870</v>
      </c>
    </row>
    <row r="20" spans="1:4">
      <c r="A20" s="4" t="s">
        <v>585</v>
      </c>
    </row>
    <row r="21" spans="1:4">
      <c r="A21" s="3" t="s">
        <v>579</v>
      </c>
    </row>
    <row r="22" spans="1:4">
      <c r="A22" s="4" t="s">
        <v>45</v>
      </c>
      <c r="B22" s="5" t="n">
        <v>0</v>
      </c>
      <c r="D22" s="5" t="n">
        <v>9860</v>
      </c>
    </row>
    <row r="23" spans="1:4">
      <c r="A23" s="4" t="s">
        <v>586</v>
      </c>
    </row>
    <row r="24" spans="1:4">
      <c r="A24" s="3" t="s">
        <v>579</v>
      </c>
    </row>
    <row r="25" spans="1:4">
      <c r="A25" s="4" t="s">
        <v>45</v>
      </c>
      <c r="B25" s="5" t="n">
        <v>9000</v>
      </c>
      <c r="D25" s="5" t="n">
        <v>9000</v>
      </c>
    </row>
    <row r="26" spans="1:4">
      <c r="A26" s="4" t="s">
        <v>581</v>
      </c>
    </row>
    <row r="27" spans="1:4">
      <c r="A27" s="3" t="s">
        <v>579</v>
      </c>
    </row>
    <row r="28" spans="1:4">
      <c r="A28" s="4" t="s">
        <v>45</v>
      </c>
      <c r="B28" s="7" t="n">
        <v>2113</v>
      </c>
      <c r="D28" s="7" t="n">
        <v>2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3"/>
  </cols>
  <sheetData>
    <row r="1" spans="1:6">
      <c r="A1" s="1" t="s">
        <v>587</v>
      </c>
      <c r="B1" s="2" t="s">
        <v>109</v>
      </c>
      <c r="C1" s="2" t="s">
        <v>1</v>
      </c>
    </row>
    <row r="2" spans="1:6">
      <c r="B2" s="2" t="s">
        <v>588</v>
      </c>
      <c r="C2" s="2" t="s">
        <v>2</v>
      </c>
      <c r="D2" s="2" t="s">
        <v>63</v>
      </c>
      <c r="E2" s="2" t="s">
        <v>29</v>
      </c>
      <c r="F2" s="2" t="s">
        <v>535</v>
      </c>
    </row>
    <row r="3" spans="1:6">
      <c r="A3" s="3" t="s">
        <v>589</v>
      </c>
    </row>
    <row r="4" spans="1:6">
      <c r="A4" s="4" t="s">
        <v>590</v>
      </c>
      <c r="C4" s="7" t="n">
        <v>556707</v>
      </c>
      <c r="E4" s="7" t="n">
        <v>560618</v>
      </c>
    </row>
    <row r="5" spans="1:6">
      <c r="A5" s="4" t="s">
        <v>591</v>
      </c>
      <c r="C5" s="5" t="n">
        <v>-8423</v>
      </c>
      <c r="E5" s="5" t="n">
        <v>-9512</v>
      </c>
    </row>
    <row r="6" spans="1:6">
      <c r="A6" s="4" t="s">
        <v>187</v>
      </c>
      <c r="C6" s="7" t="n">
        <v>5000</v>
      </c>
      <c r="D6" s="7" t="n">
        <v>0</v>
      </c>
    </row>
    <row r="7" spans="1:6">
      <c r="A7" s="4" t="s">
        <v>592</v>
      </c>
    </row>
    <row r="8" spans="1:6">
      <c r="A8" s="3" t="s">
        <v>589</v>
      </c>
    </row>
    <row r="9" spans="1:6">
      <c r="A9" s="4" t="s">
        <v>593</v>
      </c>
      <c r="C9" s="4" t="s">
        <v>594</v>
      </c>
    </row>
    <row r="10" spans="1:6">
      <c r="A10" s="4" t="s">
        <v>590</v>
      </c>
      <c r="C10" s="7" t="n">
        <v>500000</v>
      </c>
      <c r="E10" s="5" t="n">
        <v>500000</v>
      </c>
    </row>
    <row r="11" spans="1:6">
      <c r="A11" s="4" t="s">
        <v>595</v>
      </c>
    </row>
    <row r="12" spans="1:6">
      <c r="A12" s="3" t="s">
        <v>589</v>
      </c>
    </row>
    <row r="13" spans="1:6">
      <c r="A13" s="4" t="s">
        <v>590</v>
      </c>
      <c r="C13" s="5" t="n">
        <v>65130</v>
      </c>
      <c r="E13" s="5" t="n">
        <v>65130</v>
      </c>
      <c r="F13" s="7" t="n">
        <v>65100</v>
      </c>
    </row>
    <row r="14" spans="1:6">
      <c r="A14" s="4" t="s">
        <v>596</v>
      </c>
    </row>
    <row r="15" spans="1:6">
      <c r="A15" s="3" t="s">
        <v>589</v>
      </c>
    </row>
    <row r="16" spans="1:6">
      <c r="A16" s="4" t="s">
        <v>590</v>
      </c>
      <c r="C16" s="7" t="n">
        <v>0</v>
      </c>
      <c r="E16" s="7" t="n">
        <v>5000</v>
      </c>
    </row>
    <row r="17" spans="1:6">
      <c r="A17" s="4" t="s">
        <v>187</v>
      </c>
      <c r="B17" s="7" t="n">
        <v>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597</v>
      </c>
      <c r="B1" s="2" t="s">
        <v>1</v>
      </c>
    </row>
    <row r="2" spans="1:4">
      <c r="B2" s="2" t="s">
        <v>2</v>
      </c>
      <c r="C2" s="2" t="s">
        <v>63</v>
      </c>
      <c r="D2" s="2" t="s">
        <v>29</v>
      </c>
    </row>
    <row r="3" spans="1:4">
      <c r="A3" s="3" t="s">
        <v>227</v>
      </c>
    </row>
    <row r="4" spans="1:4">
      <c r="A4" s="4" t="s">
        <v>46</v>
      </c>
      <c r="B4" s="7" t="n">
        <v>168027000</v>
      </c>
      <c r="D4" s="7" t="n">
        <v>152475000</v>
      </c>
    </row>
    <row r="5" spans="1:4">
      <c r="A5" s="4" t="s">
        <v>598</v>
      </c>
      <c r="B5" s="7" t="n">
        <v>0</v>
      </c>
      <c r="C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6"/>
    <col customWidth="1" max="3" min="3" width="23"/>
    <col customWidth="1" max="4" min="4" width="21"/>
    <col customWidth="1" max="5" min="5" width="21"/>
    <col customWidth="1" max="6" min="6" width="29"/>
  </cols>
  <sheetData>
    <row r="1" spans="1:6">
      <c r="A1" s="1" t="s">
        <v>599</v>
      </c>
      <c r="B1" s="2" t="s">
        <v>477</v>
      </c>
      <c r="C1" s="2" t="s">
        <v>600</v>
      </c>
      <c r="D1" s="2" t="s">
        <v>432</v>
      </c>
      <c r="E1" s="2" t="s">
        <v>508</v>
      </c>
      <c r="F1" s="2" t="s">
        <v>601</v>
      </c>
    </row>
    <row r="2" spans="1:6">
      <c r="A2" s="3" t="s">
        <v>602</v>
      </c>
    </row>
    <row r="3" spans="1:6">
      <c r="A3" s="4" t="s">
        <v>603</v>
      </c>
      <c r="D3" s="7" t="n">
        <v>36500</v>
      </c>
    </row>
    <row r="4" spans="1:6">
      <c r="A4" s="4" t="s">
        <v>604</v>
      </c>
      <c r="D4" s="5" t="n">
        <v>43300</v>
      </c>
    </row>
    <row r="5" spans="1:6">
      <c r="A5" s="4" t="s">
        <v>590</v>
      </c>
      <c r="D5" s="5" t="n">
        <v>556707</v>
      </c>
      <c r="E5" s="7" t="n">
        <v>560618</v>
      </c>
    </row>
    <row r="6" spans="1:6">
      <c r="A6" s="4" t="s">
        <v>605</v>
      </c>
      <c r="D6" s="5" t="n">
        <v>73500</v>
      </c>
      <c r="E6" s="5" t="n">
        <v>79900</v>
      </c>
    </row>
    <row r="7" spans="1:6">
      <c r="A7" s="4" t="s">
        <v>606</v>
      </c>
      <c r="D7" s="5" t="n">
        <v>2400</v>
      </c>
      <c r="E7" s="5" t="n">
        <v>2400</v>
      </c>
    </row>
    <row r="8" spans="1:6">
      <c r="A8" s="4" t="s">
        <v>607</v>
      </c>
      <c r="C8" s="5" t="n">
        <v>2</v>
      </c>
    </row>
    <row r="9" spans="1:6">
      <c r="A9" s="4" t="s">
        <v>608</v>
      </c>
    </row>
    <row r="10" spans="1:6">
      <c r="A10" s="3" t="s">
        <v>602</v>
      </c>
    </row>
    <row r="11" spans="1:6">
      <c r="A11" s="4" t="s">
        <v>609</v>
      </c>
      <c r="D11" s="5" t="n">
        <v>1400</v>
      </c>
      <c r="E11" s="5" t="n">
        <v>1400</v>
      </c>
    </row>
    <row r="12" spans="1:6">
      <c r="A12" s="4" t="s">
        <v>610</v>
      </c>
    </row>
    <row r="13" spans="1:6">
      <c r="A13" s="3" t="s">
        <v>602</v>
      </c>
    </row>
    <row r="14" spans="1:6">
      <c r="A14" s="4" t="s">
        <v>611</v>
      </c>
      <c r="B14" s="7" t="n">
        <v>240000</v>
      </c>
    </row>
    <row r="15" spans="1:6">
      <c r="A15" s="4" t="s">
        <v>612</v>
      </c>
      <c r="B15" s="5" t="n">
        <v>240000</v>
      </c>
    </row>
    <row r="16" spans="1:6">
      <c r="A16" s="4" t="s">
        <v>613</v>
      </c>
      <c r="B16" s="7" t="n">
        <v>25000</v>
      </c>
    </row>
    <row r="17" spans="1:6">
      <c r="A17" s="4" t="s">
        <v>338</v>
      </c>
    </row>
    <row r="18" spans="1:6">
      <c r="A18" s="3" t="s">
        <v>602</v>
      </c>
    </row>
    <row r="19" spans="1:6">
      <c r="A19" s="4" t="s">
        <v>614</v>
      </c>
      <c r="D19" s="5" t="n">
        <v>197800</v>
      </c>
    </row>
    <row r="20" spans="1:6">
      <c r="A20" s="4" t="s">
        <v>615</v>
      </c>
    </row>
    <row r="21" spans="1:6">
      <c r="A21" s="3" t="s">
        <v>602</v>
      </c>
    </row>
    <row r="22" spans="1:6">
      <c r="A22" s="4" t="s">
        <v>616</v>
      </c>
      <c r="B22" s="5" t="n">
        <v>436498</v>
      </c>
    </row>
    <row r="23" spans="1:6">
      <c r="A23" s="4" t="s">
        <v>617</v>
      </c>
    </row>
    <row r="24" spans="1:6">
      <c r="A24" s="3" t="s">
        <v>602</v>
      </c>
    </row>
    <row r="25" spans="1:6">
      <c r="A25" s="4" t="s">
        <v>618</v>
      </c>
      <c r="B25" s="5" t="n">
        <v>2917827</v>
      </c>
    </row>
    <row r="26" spans="1:6">
      <c r="A26" s="4" t="s">
        <v>619</v>
      </c>
    </row>
    <row r="27" spans="1:6">
      <c r="A27" s="3" t="s">
        <v>602</v>
      </c>
    </row>
    <row r="28" spans="1:6">
      <c r="A28" s="4" t="s">
        <v>334</v>
      </c>
      <c r="B28" s="9" t="n">
        <v>0.00633</v>
      </c>
    </row>
    <row r="29" spans="1:6">
      <c r="A29" s="4" t="s">
        <v>595</v>
      </c>
    </row>
    <row r="30" spans="1:6">
      <c r="A30" s="3" t="s">
        <v>602</v>
      </c>
    </row>
    <row r="31" spans="1:6">
      <c r="A31" s="4" t="s">
        <v>590</v>
      </c>
      <c r="B31" s="7" t="n">
        <v>65100</v>
      </c>
      <c r="D31" s="5" t="n">
        <v>65130</v>
      </c>
      <c r="E31" s="7" t="n">
        <v>65130</v>
      </c>
    </row>
    <row r="32" spans="1:6">
      <c r="A32" s="4" t="s">
        <v>620</v>
      </c>
      <c r="B32" s="4" t="s">
        <v>621</v>
      </c>
    </row>
    <row r="33" spans="1:6">
      <c r="A33" s="4" t="s">
        <v>622</v>
      </c>
      <c r="D33" s="7" t="n">
        <v>9400</v>
      </c>
    </row>
    <row r="34" spans="1:6">
      <c r="A34" s="4" t="s">
        <v>623</v>
      </c>
    </row>
    <row r="35" spans="1:6">
      <c r="A35" s="3" t="s">
        <v>602</v>
      </c>
    </row>
    <row r="36" spans="1:6">
      <c r="A36" s="4" t="s">
        <v>624</v>
      </c>
      <c r="F36"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5</v>
      </c>
      <c r="B1" s="2" t="s">
        <v>1</v>
      </c>
    </row>
    <row r="2" spans="1:5">
      <c r="B2" s="2" t="s">
        <v>2</v>
      </c>
      <c r="C2" s="2" t="s">
        <v>63</v>
      </c>
      <c r="D2" s="2" t="s">
        <v>29</v>
      </c>
      <c r="E2" s="2" t="s">
        <v>626</v>
      </c>
    </row>
    <row r="3" spans="1:5">
      <c r="A3" s="3" t="s">
        <v>627</v>
      </c>
    </row>
    <row r="4" spans="1:5">
      <c r="A4" s="4" t="s">
        <v>628</v>
      </c>
      <c r="B4" s="7" t="n">
        <v>23152</v>
      </c>
      <c r="C4" s="7" t="n">
        <v>3158</v>
      </c>
    </row>
    <row r="5" spans="1:5">
      <c r="A5" s="3" t="s">
        <v>629</v>
      </c>
    </row>
    <row r="6" spans="1:5">
      <c r="A6" s="4" t="s">
        <v>630</v>
      </c>
      <c r="B6" s="5" t="n">
        <v>17480</v>
      </c>
      <c r="C6" s="5" t="n">
        <v>56216</v>
      </c>
    </row>
    <row r="7" spans="1:5">
      <c r="A7" s="4" t="s">
        <v>631</v>
      </c>
      <c r="B7" s="5" t="n">
        <v>7795</v>
      </c>
      <c r="C7" s="5" t="n">
        <v>0</v>
      </c>
    </row>
    <row r="8" spans="1:5">
      <c r="A8" s="4" t="s">
        <v>632</v>
      </c>
      <c r="B8" s="5" t="n">
        <v>26675</v>
      </c>
      <c r="C8" s="5" t="n">
        <v>0</v>
      </c>
    </row>
    <row r="9" spans="1:5">
      <c r="A9" s="4" t="s">
        <v>538</v>
      </c>
      <c r="B9" s="5" t="n">
        <v>594908</v>
      </c>
      <c r="C9" s="5" t="n">
        <v>386855</v>
      </c>
      <c r="D9" s="7" t="n">
        <v>848478</v>
      </c>
    </row>
    <row r="10" spans="1:5">
      <c r="A10" s="4" t="s">
        <v>633</v>
      </c>
      <c r="B10" s="5" t="n">
        <v>1403</v>
      </c>
      <c r="C10" s="5" t="n">
        <v>2298</v>
      </c>
      <c r="D10" s="5" t="n">
        <v>1467</v>
      </c>
    </row>
    <row r="11" spans="1:5">
      <c r="A11" s="4" t="s">
        <v>634</v>
      </c>
      <c r="B11" s="7" t="n">
        <v>596311</v>
      </c>
      <c r="C11" s="7" t="n">
        <v>389153</v>
      </c>
      <c r="D11" s="7" t="n">
        <v>849945</v>
      </c>
      <c r="E11" s="7" t="n">
        <v>646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3"/>
  </cols>
  <sheetData>
    <row r="1" spans="1:3">
      <c r="A1" s="1" t="s">
        <v>635</v>
      </c>
      <c r="B1" s="2" t="s">
        <v>2</v>
      </c>
      <c r="C1" s="2" t="s">
        <v>535</v>
      </c>
    </row>
    <row r="2" spans="1:3">
      <c r="A2" s="3" t="s">
        <v>636</v>
      </c>
    </row>
    <row r="3" spans="1:3">
      <c r="A3" s="4" t="s">
        <v>637</v>
      </c>
      <c r="B3" s="5" t="n">
        <v>4</v>
      </c>
    </row>
    <row r="4" spans="1:3">
      <c r="A4" s="4" t="s">
        <v>638</v>
      </c>
      <c r="B4" s="5" t="n">
        <v>2</v>
      </c>
    </row>
    <row r="5" spans="1:3">
      <c r="A5" s="4" t="s">
        <v>639</v>
      </c>
    </row>
    <row r="6" spans="1:3">
      <c r="A6" s="3" t="s">
        <v>636</v>
      </c>
    </row>
    <row r="7" spans="1:3">
      <c r="A7" s="4" t="s">
        <v>640</v>
      </c>
      <c r="B7" s="4" t="s">
        <v>641</v>
      </c>
    </row>
    <row r="8" spans="1:3">
      <c r="A8" s="4" t="s">
        <v>642</v>
      </c>
    </row>
    <row r="9" spans="1:3">
      <c r="A9" s="3" t="s">
        <v>636</v>
      </c>
    </row>
    <row r="10" spans="1:3">
      <c r="A10" s="4" t="s">
        <v>640</v>
      </c>
      <c r="B10" s="4" t="s">
        <v>643</v>
      </c>
    </row>
    <row r="11" spans="1:3">
      <c r="A11" s="4" t="s">
        <v>366</v>
      </c>
    </row>
    <row r="12" spans="1:3">
      <c r="A12" s="3" t="s">
        <v>636</v>
      </c>
    </row>
    <row r="13" spans="1:3">
      <c r="A13" s="4" t="s">
        <v>340</v>
      </c>
      <c r="B13" s="4" t="s">
        <v>365</v>
      </c>
      <c r="C13" s="4" t="s">
        <v>365</v>
      </c>
    </row>
    <row r="14" spans="1:3">
      <c r="A14" s="4" t="s">
        <v>520</v>
      </c>
    </row>
    <row r="15" spans="1:3">
      <c r="A15" s="3" t="s">
        <v>636</v>
      </c>
    </row>
    <row r="16" spans="1:3">
      <c r="A16" s="4" t="s">
        <v>340</v>
      </c>
      <c r="B16" s="4" t="s">
        <v>3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44</v>
      </c>
      <c r="B1" s="2" t="s">
        <v>522</v>
      </c>
      <c r="C1" s="2" t="s">
        <v>62</v>
      </c>
      <c r="E1" s="2" t="s">
        <v>1</v>
      </c>
    </row>
    <row r="2" spans="1:6">
      <c r="B2" s="2" t="s">
        <v>63</v>
      </c>
      <c r="C2" s="2" t="s">
        <v>2</v>
      </c>
      <c r="D2" s="2" t="s">
        <v>63</v>
      </c>
      <c r="E2" s="2" t="s">
        <v>2</v>
      </c>
      <c r="F2" s="2" t="s">
        <v>63</v>
      </c>
    </row>
    <row r="3" spans="1:6">
      <c r="A3" s="3" t="s">
        <v>636</v>
      </c>
    </row>
    <row r="4" spans="1:6">
      <c r="A4" s="4" t="s">
        <v>66</v>
      </c>
      <c r="C4" s="7" t="n">
        <v>12988</v>
      </c>
      <c r="D4" s="7" t="n">
        <v>11619</v>
      </c>
      <c r="E4" s="7" t="n">
        <v>41045</v>
      </c>
      <c r="F4" s="7" t="n">
        <v>117168</v>
      </c>
    </row>
    <row r="5" spans="1:6">
      <c r="A5" s="4" t="s">
        <v>389</v>
      </c>
      <c r="C5" s="5" t="n">
        <v>-21939</v>
      </c>
      <c r="D5" s="5" t="n">
        <v>-10311</v>
      </c>
      <c r="E5" s="5" t="n">
        <v>-47539</v>
      </c>
      <c r="F5" s="5" t="n">
        <v>-57724</v>
      </c>
    </row>
    <row r="6" spans="1:6">
      <c r="A6" s="3" t="s">
        <v>645</v>
      </c>
    </row>
    <row r="7" spans="1:6">
      <c r="A7" s="4" t="s">
        <v>389</v>
      </c>
      <c r="C7" s="5" t="n">
        <v>-4028</v>
      </c>
      <c r="D7" s="5" t="n">
        <v>22825</v>
      </c>
      <c r="E7" s="5" t="n">
        <v>1368</v>
      </c>
      <c r="F7" s="5" t="n">
        <v>17584</v>
      </c>
    </row>
    <row r="8" spans="1:6">
      <c r="A8" s="4" t="s">
        <v>406</v>
      </c>
    </row>
    <row r="9" spans="1:6">
      <c r="A9" s="3" t="s">
        <v>636</v>
      </c>
    </row>
    <row r="10" spans="1:6">
      <c r="A10" s="4" t="s">
        <v>66</v>
      </c>
      <c r="C10" s="5" t="n">
        <v>1428</v>
      </c>
      <c r="E10" s="5" t="n">
        <v>5468</v>
      </c>
    </row>
    <row r="11" spans="1:6">
      <c r="A11" s="4" t="s">
        <v>410</v>
      </c>
    </row>
    <row r="12" spans="1:6">
      <c r="A12" s="3" t="s">
        <v>636</v>
      </c>
    </row>
    <row r="13" spans="1:6">
      <c r="A13" s="4" t="s">
        <v>66</v>
      </c>
      <c r="C13" s="5" t="n">
        <v>1090</v>
      </c>
      <c r="E13" s="5" t="n">
        <v>4952</v>
      </c>
    </row>
    <row r="14" spans="1:6">
      <c r="A14" s="4" t="s">
        <v>414</v>
      </c>
    </row>
    <row r="15" spans="1:6">
      <c r="A15" s="3" t="s">
        <v>636</v>
      </c>
    </row>
    <row r="16" spans="1:6">
      <c r="A16" s="4" t="s">
        <v>66</v>
      </c>
      <c r="C16" s="5" t="n">
        <v>9833</v>
      </c>
      <c r="E16" s="5" t="n">
        <v>29808</v>
      </c>
    </row>
    <row r="17" spans="1:6">
      <c r="A17" s="3" t="s">
        <v>645</v>
      </c>
    </row>
    <row r="18" spans="1:6">
      <c r="A18" s="4" t="s">
        <v>66</v>
      </c>
      <c r="C18" s="5" t="n">
        <v>0</v>
      </c>
      <c r="D18" s="5" t="n">
        <v>0</v>
      </c>
      <c r="E18" s="5" t="n">
        <v>0</v>
      </c>
      <c r="F18" s="5" t="n">
        <v>0</v>
      </c>
    </row>
    <row r="19" spans="1:6">
      <c r="A19" s="4" t="s">
        <v>389</v>
      </c>
      <c r="C19" s="5" t="n">
        <v>-3516</v>
      </c>
      <c r="D19" s="5" t="n">
        <v>22963</v>
      </c>
      <c r="F19" s="5" t="n">
        <v>17722</v>
      </c>
    </row>
    <row r="20" spans="1:6">
      <c r="A20" s="4" t="s">
        <v>418</v>
      </c>
    </row>
    <row r="21" spans="1:6">
      <c r="A21" s="3" t="s">
        <v>636</v>
      </c>
    </row>
    <row r="22" spans="1:6">
      <c r="A22" s="4" t="s">
        <v>66</v>
      </c>
      <c r="C22" s="5" t="n">
        <v>637</v>
      </c>
      <c r="E22" s="5" t="n">
        <v>817</v>
      </c>
    </row>
    <row r="23" spans="1:6">
      <c r="A23" s="4" t="s">
        <v>520</v>
      </c>
    </row>
    <row r="24" spans="1:6">
      <c r="A24" s="3" t="s">
        <v>645</v>
      </c>
    </row>
    <row r="25" spans="1:6">
      <c r="A25" s="4" t="s">
        <v>66</v>
      </c>
      <c r="C25" s="5" t="n">
        <v>0</v>
      </c>
      <c r="D25" s="5" t="n">
        <v>0</v>
      </c>
      <c r="E25" s="5" t="n">
        <v>0</v>
      </c>
      <c r="F25" s="5" t="n">
        <v>0</v>
      </c>
    </row>
    <row r="26" spans="1:6">
      <c r="A26" s="4" t="s">
        <v>389</v>
      </c>
      <c r="B26" s="7" t="n">
        <v>-138</v>
      </c>
      <c r="C26" s="5" t="n">
        <v>-512</v>
      </c>
      <c r="D26" s="5" t="n">
        <v>-138</v>
      </c>
      <c r="E26" s="5" t="n">
        <v>12</v>
      </c>
      <c r="F26" s="5" t="n">
        <v>-138</v>
      </c>
    </row>
    <row r="27" spans="1:6">
      <c r="A27" s="4" t="s">
        <v>646</v>
      </c>
    </row>
    <row r="28" spans="1:6">
      <c r="A28" s="3" t="s">
        <v>636</v>
      </c>
    </row>
    <row r="29" spans="1:6">
      <c r="A29" s="4" t="s">
        <v>66</v>
      </c>
      <c r="C29" s="5" t="n">
        <v>20708</v>
      </c>
      <c r="D29" s="5" t="n">
        <v>473128</v>
      </c>
      <c r="E29" s="5" t="n">
        <v>232724</v>
      </c>
      <c r="F29" s="5" t="n">
        <v>585857</v>
      </c>
    </row>
    <row r="30" spans="1:6">
      <c r="A30" s="4" t="s">
        <v>389</v>
      </c>
      <c r="C30" s="5" t="n">
        <v>-14365</v>
      </c>
      <c r="D30" s="5" t="n">
        <v>114474</v>
      </c>
      <c r="E30" s="5" t="n">
        <v>5099</v>
      </c>
      <c r="F30" s="5" t="n">
        <v>86220</v>
      </c>
    </row>
    <row r="31" spans="1:6">
      <c r="A31" s="4" t="s">
        <v>647</v>
      </c>
    </row>
    <row r="32" spans="1:6">
      <c r="A32" s="3" t="s">
        <v>636</v>
      </c>
    </row>
    <row r="33" spans="1:6">
      <c r="A33" s="4" t="s">
        <v>66</v>
      </c>
      <c r="C33" s="5" t="n">
        <v>1428</v>
      </c>
      <c r="D33" s="5" t="n">
        <v>5265</v>
      </c>
      <c r="E33" s="5" t="n">
        <v>5468</v>
      </c>
      <c r="F33" s="5" t="n">
        <v>15804</v>
      </c>
    </row>
    <row r="34" spans="1:6">
      <c r="A34" s="4" t="s">
        <v>389</v>
      </c>
      <c r="C34" s="5" t="n">
        <v>-3168</v>
      </c>
      <c r="D34" s="5" t="n">
        <v>-6069</v>
      </c>
      <c r="E34" s="5" t="n">
        <v>-4369</v>
      </c>
      <c r="F34" s="5" t="n">
        <v>-19204</v>
      </c>
    </row>
    <row r="35" spans="1:6">
      <c r="A35" s="4" t="s">
        <v>648</v>
      </c>
    </row>
    <row r="36" spans="1:6">
      <c r="A36" s="3" t="s">
        <v>636</v>
      </c>
    </row>
    <row r="37" spans="1:6">
      <c r="A37" s="4" t="s">
        <v>66</v>
      </c>
      <c r="C37" s="5" t="n">
        <v>1090</v>
      </c>
      <c r="D37" s="5" t="n">
        <v>2355</v>
      </c>
      <c r="E37" s="5" t="n">
        <v>4952</v>
      </c>
      <c r="F37" s="5" t="n">
        <v>89299</v>
      </c>
    </row>
    <row r="38" spans="1:6">
      <c r="A38" s="4" t="s">
        <v>389</v>
      </c>
      <c r="C38" s="5" t="n">
        <v>-4486</v>
      </c>
      <c r="D38" s="5" t="n">
        <v>-5538</v>
      </c>
      <c r="E38" s="5" t="n">
        <v>-14165</v>
      </c>
      <c r="F38" s="5" t="n">
        <v>-12565</v>
      </c>
    </row>
    <row r="39" spans="1:6">
      <c r="A39" s="4" t="s">
        <v>649</v>
      </c>
    </row>
    <row r="40" spans="1:6">
      <c r="A40" s="3" t="s">
        <v>636</v>
      </c>
    </row>
    <row r="41" spans="1:6">
      <c r="A41" s="4" t="s">
        <v>66</v>
      </c>
      <c r="C41" s="5" t="n">
        <v>11254</v>
      </c>
      <c r="D41" s="5" t="n">
        <v>462165</v>
      </c>
      <c r="E41" s="5" t="n">
        <v>202242</v>
      </c>
      <c r="F41" s="5" t="n">
        <v>477411</v>
      </c>
    </row>
    <row r="42" spans="1:6">
      <c r="A42" s="4" t="s">
        <v>389</v>
      </c>
      <c r="C42" s="5" t="n">
        <v>-6665</v>
      </c>
      <c r="D42" s="5" t="n">
        <v>126195</v>
      </c>
      <c r="E42" s="5" t="n">
        <v>22800</v>
      </c>
      <c r="F42" s="5" t="n">
        <v>118103</v>
      </c>
    </row>
    <row r="43" spans="1:6">
      <c r="A43" s="4" t="s">
        <v>650</v>
      </c>
    </row>
    <row r="44" spans="1:6">
      <c r="A44" s="3" t="s">
        <v>636</v>
      </c>
    </row>
    <row r="45" spans="1:6">
      <c r="A45" s="4" t="s">
        <v>66</v>
      </c>
      <c r="C45" s="5" t="n">
        <v>6936</v>
      </c>
      <c r="D45" s="5" t="n">
        <v>3343</v>
      </c>
      <c r="E45" s="5" t="n">
        <v>20062</v>
      </c>
      <c r="F45" s="5" t="n">
        <v>3343</v>
      </c>
    </row>
    <row r="46" spans="1:6">
      <c r="A46" s="4" t="s">
        <v>389</v>
      </c>
      <c r="C46" s="5" t="n">
        <v>-46</v>
      </c>
      <c r="D46" s="5" t="n">
        <v>-114</v>
      </c>
      <c r="E46" s="5" t="n">
        <v>833</v>
      </c>
      <c r="F46" s="5" t="n">
        <v>-114</v>
      </c>
    </row>
    <row r="47" spans="1:6">
      <c r="A47" s="4" t="s">
        <v>651</v>
      </c>
    </row>
    <row r="48" spans="1:6">
      <c r="A48" s="3" t="s">
        <v>636</v>
      </c>
    </row>
    <row r="49" spans="1:6">
      <c r="A49" s="4" t="s">
        <v>66</v>
      </c>
      <c r="C49" s="5" t="n">
        <v>-1421</v>
      </c>
      <c r="D49" s="5" t="n">
        <v>-458236</v>
      </c>
      <c r="E49" s="5" t="n">
        <v>-172434</v>
      </c>
      <c r="F49" s="5" t="n">
        <v>-465416</v>
      </c>
    </row>
    <row r="50" spans="1:6">
      <c r="A50" s="4" t="s">
        <v>389</v>
      </c>
      <c r="C50" s="5" t="n">
        <v>10033</v>
      </c>
      <c r="D50" s="5" t="n">
        <v>-124621</v>
      </c>
      <c r="E50" s="5" t="n">
        <v>-12698</v>
      </c>
      <c r="F50" s="5" t="n">
        <v>-113485</v>
      </c>
    </row>
    <row r="51" spans="1:6">
      <c r="A51" s="4" t="s">
        <v>652</v>
      </c>
    </row>
    <row r="52" spans="1:6">
      <c r="A52" s="3" t="s">
        <v>636</v>
      </c>
    </row>
    <row r="53" spans="1:6">
      <c r="A53" s="4" t="s">
        <v>66</v>
      </c>
      <c r="C53" s="5" t="n">
        <v>-6299</v>
      </c>
      <c r="D53" s="5" t="n">
        <v>-3273</v>
      </c>
      <c r="E53" s="5" t="n">
        <v>-19245</v>
      </c>
      <c r="F53" s="5" t="n">
        <v>-3273</v>
      </c>
    </row>
    <row r="54" spans="1:6">
      <c r="A54" s="4" t="s">
        <v>389</v>
      </c>
      <c r="C54" s="5" t="n">
        <v>683</v>
      </c>
      <c r="D54" s="5" t="n">
        <v>184</v>
      </c>
      <c r="E54" s="5" t="n">
        <v>-16</v>
      </c>
      <c r="F54" s="5" t="n">
        <v>184</v>
      </c>
    </row>
    <row r="55" spans="1:6">
      <c r="A55" s="4" t="s">
        <v>653</v>
      </c>
    </row>
    <row r="56" spans="1:6">
      <c r="A56" s="3" t="s">
        <v>636</v>
      </c>
    </row>
    <row r="57" spans="1:6">
      <c r="A57" s="4" t="s">
        <v>66</v>
      </c>
      <c r="C57" s="5" t="n">
        <v>0</v>
      </c>
      <c r="D57" s="5" t="n">
        <v>0</v>
      </c>
      <c r="E57" s="5" t="n">
        <v>0</v>
      </c>
      <c r="F57" s="5" t="n">
        <v>0</v>
      </c>
    </row>
    <row r="58" spans="1:6">
      <c r="A58" s="4" t="s">
        <v>389</v>
      </c>
      <c r="C58" s="7" t="n">
        <v>-14262</v>
      </c>
      <c r="D58" s="7" t="n">
        <v>-23173</v>
      </c>
      <c r="E58" s="7" t="n">
        <v>-41292</v>
      </c>
      <c r="F58" s="7" t="n">
        <v>-48227</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54</v>
      </c>
      <c r="B1" s="2" t="s">
        <v>2</v>
      </c>
      <c r="C1" s="2" t="s">
        <v>375</v>
      </c>
      <c r="D1" s="2" t="s">
        <v>29</v>
      </c>
    </row>
    <row r="2" spans="1:4">
      <c r="A2" s="3" t="s">
        <v>636</v>
      </c>
    </row>
    <row r="3" spans="1:4">
      <c r="A3" s="4" t="s">
        <v>655</v>
      </c>
      <c r="B3" s="7" t="n">
        <v>2958867</v>
      </c>
      <c r="D3" s="7" t="n">
        <v>2978355</v>
      </c>
    </row>
    <row r="4" spans="1:4">
      <c r="A4" s="4" t="s">
        <v>656</v>
      </c>
      <c r="B4" s="5" t="n">
        <v>542880</v>
      </c>
      <c r="C4" s="7" t="n">
        <v>533074</v>
      </c>
      <c r="D4" s="5" t="n">
        <v>530007</v>
      </c>
    </row>
    <row r="5" spans="1:4">
      <c r="A5" s="4" t="s">
        <v>366</v>
      </c>
    </row>
    <row r="6" spans="1:4">
      <c r="A6" s="3" t="s">
        <v>636</v>
      </c>
    </row>
    <row r="7" spans="1:4">
      <c r="A7" s="4" t="s">
        <v>656</v>
      </c>
      <c r="B7" s="5" t="n">
        <v>427914</v>
      </c>
      <c r="D7" s="5" t="n">
        <v>423492</v>
      </c>
    </row>
    <row r="8" spans="1:4">
      <c r="A8" s="4" t="s">
        <v>520</v>
      </c>
    </row>
    <row r="9" spans="1:4">
      <c r="A9" s="3" t="s">
        <v>636</v>
      </c>
    </row>
    <row r="10" spans="1:4">
      <c r="A10" s="4" t="s">
        <v>656</v>
      </c>
      <c r="B10" s="5" t="n">
        <v>114966</v>
      </c>
      <c r="D10" s="5" t="n">
        <v>106516</v>
      </c>
    </row>
    <row r="11" spans="1:4">
      <c r="A11" s="4" t="s">
        <v>646</v>
      </c>
    </row>
    <row r="12" spans="1:4">
      <c r="A12" s="3" t="s">
        <v>636</v>
      </c>
    </row>
    <row r="13" spans="1:4">
      <c r="A13" s="4" t="s">
        <v>655</v>
      </c>
      <c r="B13" s="5" t="n">
        <v>3469160</v>
      </c>
      <c r="D13" s="5" t="n">
        <v>3602107</v>
      </c>
    </row>
    <row r="14" spans="1:4">
      <c r="A14" s="4" t="s">
        <v>647</v>
      </c>
    </row>
    <row r="15" spans="1:4">
      <c r="A15" s="3" t="s">
        <v>636</v>
      </c>
    </row>
    <row r="16" spans="1:4">
      <c r="A16" s="4" t="s">
        <v>655</v>
      </c>
      <c r="B16" s="5" t="n">
        <v>546728</v>
      </c>
      <c r="D16" s="5" t="n">
        <v>444407</v>
      </c>
    </row>
    <row r="17" spans="1:4">
      <c r="A17" s="4" t="s">
        <v>648</v>
      </c>
    </row>
    <row r="18" spans="1:4">
      <c r="A18" s="3" t="s">
        <v>636</v>
      </c>
    </row>
    <row r="19" spans="1:4">
      <c r="A19" s="4" t="s">
        <v>655</v>
      </c>
      <c r="B19" s="5" t="n">
        <v>1131141</v>
      </c>
      <c r="D19" s="5" t="n">
        <v>1123266</v>
      </c>
    </row>
    <row r="20" spans="1:4">
      <c r="A20" s="4" t="s">
        <v>657</v>
      </c>
    </row>
    <row r="21" spans="1:4">
      <c r="A21" s="3" t="s">
        <v>636</v>
      </c>
    </row>
    <row r="22" spans="1:4">
      <c r="A22" s="4" t="s">
        <v>655</v>
      </c>
      <c r="B22" s="5" t="n">
        <v>1311484</v>
      </c>
      <c r="D22" s="5" t="n">
        <v>1578142</v>
      </c>
    </row>
    <row r="23" spans="1:4">
      <c r="A23" s="4" t="s">
        <v>650</v>
      </c>
    </row>
    <row r="24" spans="1:4">
      <c r="A24" s="3" t="s">
        <v>636</v>
      </c>
    </row>
    <row r="25" spans="1:4">
      <c r="A25" s="4" t="s">
        <v>655</v>
      </c>
      <c r="B25" s="5" t="n">
        <v>479807</v>
      </c>
      <c r="D25" s="5" t="n">
        <v>456292</v>
      </c>
    </row>
    <row r="26" spans="1:4">
      <c r="A26" s="4" t="s">
        <v>658</v>
      </c>
    </row>
    <row r="27" spans="1:4">
      <c r="A27" s="3" t="s">
        <v>636</v>
      </c>
    </row>
    <row r="28" spans="1:4">
      <c r="A28" s="4" t="s">
        <v>655</v>
      </c>
      <c r="B28" s="5" t="n">
        <v>-1163728</v>
      </c>
      <c r="D28" s="5" t="n">
        <v>-1447604</v>
      </c>
    </row>
    <row r="29" spans="1:4">
      <c r="A29" s="4" t="s">
        <v>652</v>
      </c>
    </row>
    <row r="30" spans="1:4">
      <c r="A30" s="3" t="s">
        <v>636</v>
      </c>
    </row>
    <row r="31" spans="1:4">
      <c r="A31" s="4" t="s">
        <v>655</v>
      </c>
      <c r="B31" s="5" t="n">
        <v>-479122</v>
      </c>
      <c r="D31" s="5" t="n">
        <v>-456006</v>
      </c>
    </row>
    <row r="32" spans="1:4">
      <c r="A32" s="4" t="s">
        <v>659</v>
      </c>
    </row>
    <row r="33" spans="1:4">
      <c r="A33" s="3" t="s">
        <v>636</v>
      </c>
    </row>
    <row r="34" spans="1:4">
      <c r="A34" s="4" t="s">
        <v>655</v>
      </c>
      <c r="B34" s="5" t="n">
        <v>0</v>
      </c>
      <c r="D34" s="5" t="n">
        <v>-80890</v>
      </c>
    </row>
    <row r="35" spans="1:4">
      <c r="A35" s="4" t="s">
        <v>653</v>
      </c>
    </row>
    <row r="36" spans="1:4">
      <c r="A36" s="3" t="s">
        <v>636</v>
      </c>
    </row>
    <row r="37" spans="1:4">
      <c r="A37" s="4" t="s">
        <v>655</v>
      </c>
      <c r="B37" s="7" t="n">
        <v>589677</v>
      </c>
      <c r="D37" s="7" t="n">
        <v>8307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3"/>
    <col customWidth="1" max="7" min="7" width="14"/>
    <col customWidth="1" max="8" min="8" width="13"/>
  </cols>
  <sheetData>
    <row r="1" spans="1:8">
      <c r="A1" s="1" t="s">
        <v>660</v>
      </c>
      <c r="B1" s="2" t="s">
        <v>109</v>
      </c>
      <c r="D1" s="2" t="s">
        <v>62</v>
      </c>
      <c r="F1" s="2" t="s">
        <v>1</v>
      </c>
    </row>
    <row r="2" spans="1:8">
      <c r="B2" s="2" t="s">
        <v>110</v>
      </c>
      <c r="C2" s="2" t="s">
        <v>661</v>
      </c>
      <c r="D2" s="2" t="s">
        <v>2</v>
      </c>
      <c r="E2" s="2" t="s">
        <v>63</v>
      </c>
      <c r="F2" s="2" t="s">
        <v>2</v>
      </c>
      <c r="G2" s="2" t="s">
        <v>63</v>
      </c>
      <c r="H2" s="2" t="s">
        <v>535</v>
      </c>
    </row>
    <row r="3" spans="1:8">
      <c r="A3" s="3" t="s">
        <v>662</v>
      </c>
    </row>
    <row r="4" spans="1:8">
      <c r="A4" s="4" t="s">
        <v>663</v>
      </c>
      <c r="F4" s="7" t="n">
        <v>5131</v>
      </c>
      <c r="G4" s="7" t="n">
        <v>6480</v>
      </c>
    </row>
    <row r="5" spans="1:8">
      <c r="A5" s="3" t="s">
        <v>664</v>
      </c>
    </row>
    <row r="6" spans="1:8">
      <c r="A6" s="4" t="s">
        <v>167</v>
      </c>
      <c r="F6" s="7" t="n">
        <v>8790</v>
      </c>
      <c r="G6" s="5" t="n">
        <v>13881</v>
      </c>
    </row>
    <row r="7" spans="1:8">
      <c r="A7" s="4" t="s">
        <v>665</v>
      </c>
    </row>
    <row r="8" spans="1:8">
      <c r="A8" s="3" t="s">
        <v>662</v>
      </c>
    </row>
    <row r="9" spans="1:8">
      <c r="A9" s="4" t="s">
        <v>666</v>
      </c>
      <c r="H9" s="5" t="n">
        <v>2350406</v>
      </c>
    </row>
    <row r="10" spans="1:8">
      <c r="A10" s="4" t="s">
        <v>137</v>
      </c>
      <c r="B10" s="5" t="n">
        <v>281438</v>
      </c>
    </row>
    <row r="11" spans="1:8">
      <c r="A11" s="4" t="s">
        <v>663</v>
      </c>
      <c r="B11" s="7" t="n">
        <v>4100</v>
      </c>
    </row>
    <row r="12" spans="1:8">
      <c r="A12" s="3" t="s">
        <v>667</v>
      </c>
    </row>
    <row r="13" spans="1:8">
      <c r="A13" s="4" t="s">
        <v>668</v>
      </c>
      <c r="B13" s="5" t="n">
        <v>1085000</v>
      </c>
      <c r="F13" s="5" t="n">
        <v>1085000</v>
      </c>
    </row>
    <row r="14" spans="1:8">
      <c r="A14" s="4" t="s">
        <v>669</v>
      </c>
      <c r="F14" s="5" t="n">
        <v>1724000</v>
      </c>
    </row>
    <row r="15" spans="1:8">
      <c r="A15" s="4" t="s">
        <v>670</v>
      </c>
      <c r="F15" s="5" t="n">
        <v>-105000</v>
      </c>
    </row>
    <row r="16" spans="1:8">
      <c r="A16" s="4" t="s">
        <v>671</v>
      </c>
      <c r="F16" s="5" t="n">
        <v>-795000</v>
      </c>
    </row>
    <row r="17" spans="1:8">
      <c r="A17" s="4" t="s">
        <v>672</v>
      </c>
      <c r="D17" s="5" t="n">
        <v>1909000</v>
      </c>
      <c r="F17" s="5" t="n">
        <v>1909000</v>
      </c>
    </row>
    <row r="18" spans="1:8">
      <c r="A18" s="3" t="s">
        <v>664</v>
      </c>
    </row>
    <row r="19" spans="1:8">
      <c r="A19" s="4" t="s">
        <v>673</v>
      </c>
      <c r="B19" s="8" t="n">
        <v>18.57</v>
      </c>
      <c r="F19" s="8" t="n">
        <v>18.57</v>
      </c>
    </row>
    <row r="20" spans="1:8">
      <c r="A20" s="4" t="s">
        <v>674</v>
      </c>
      <c r="F20" s="12" t="n">
        <v>14.81</v>
      </c>
    </row>
    <row r="21" spans="1:8">
      <c r="A21" s="4" t="s">
        <v>675</v>
      </c>
      <c r="F21" s="12" t="n">
        <v>14.83</v>
      </c>
    </row>
    <row r="22" spans="1:8">
      <c r="A22" s="4" t="s">
        <v>676</v>
      </c>
      <c r="F22" s="12" t="n">
        <v>18.84</v>
      </c>
    </row>
    <row r="23" spans="1:8">
      <c r="A23" s="4" t="s">
        <v>677</v>
      </c>
      <c r="D23" s="8" t="n">
        <v>15.27</v>
      </c>
      <c r="F23" s="8" t="n">
        <v>15.27</v>
      </c>
    </row>
    <row r="24" spans="1:8">
      <c r="A24" s="4" t="s">
        <v>678</v>
      </c>
      <c r="F24" s="7" t="n">
        <v>11600</v>
      </c>
      <c r="G24" s="5" t="n">
        <v>10500</v>
      </c>
    </row>
    <row r="25" spans="1:8">
      <c r="A25" s="4" t="s">
        <v>679</v>
      </c>
    </row>
    <row r="26" spans="1:8">
      <c r="A26" s="3" t="s">
        <v>662</v>
      </c>
    </row>
    <row r="27" spans="1:8">
      <c r="A27" s="4" t="s">
        <v>680</v>
      </c>
      <c r="F27" s="4" t="s">
        <v>438</v>
      </c>
    </row>
    <row r="28" spans="1:8">
      <c r="A28" s="4" t="s">
        <v>681</v>
      </c>
    </row>
    <row r="29" spans="1:8">
      <c r="A29" s="3" t="s">
        <v>662</v>
      </c>
    </row>
    <row r="30" spans="1:8">
      <c r="A30" s="4" t="s">
        <v>680</v>
      </c>
      <c r="F30" s="4" t="s">
        <v>682</v>
      </c>
    </row>
    <row r="31" spans="1:8">
      <c r="A31" s="4" t="s">
        <v>683</v>
      </c>
    </row>
    <row r="32" spans="1:8">
      <c r="A32" s="3" t="s">
        <v>662</v>
      </c>
    </row>
    <row r="33" spans="1:8">
      <c r="A33" s="4" t="s">
        <v>684</v>
      </c>
      <c r="F33" s="4" t="s">
        <v>685</v>
      </c>
    </row>
    <row r="34" spans="1:8">
      <c r="A34" s="4" t="s">
        <v>686</v>
      </c>
    </row>
    <row r="35" spans="1:8">
      <c r="A35" s="3" t="s">
        <v>662</v>
      </c>
    </row>
    <row r="36" spans="1:8">
      <c r="A36" s="4" t="s">
        <v>684</v>
      </c>
      <c r="F36" s="4" t="s">
        <v>685</v>
      </c>
    </row>
    <row r="37" spans="1:8">
      <c r="A37" s="4" t="s">
        <v>687</v>
      </c>
    </row>
    <row r="38" spans="1:8">
      <c r="A38" s="3" t="s">
        <v>662</v>
      </c>
    </row>
    <row r="39" spans="1:8">
      <c r="A39" s="4" t="s">
        <v>684</v>
      </c>
      <c r="F39" s="4" t="s">
        <v>685</v>
      </c>
    </row>
    <row r="40" spans="1:8">
      <c r="A40" s="4" t="s">
        <v>688</v>
      </c>
    </row>
    <row r="41" spans="1:8">
      <c r="A41" s="3" t="s">
        <v>662</v>
      </c>
    </row>
    <row r="42" spans="1:8">
      <c r="A42" s="4" t="s">
        <v>684</v>
      </c>
      <c r="F42" s="4" t="s">
        <v>685</v>
      </c>
    </row>
    <row r="43" spans="1:8">
      <c r="A43" s="4" t="s">
        <v>689</v>
      </c>
    </row>
    <row r="44" spans="1:8">
      <c r="A44" s="3" t="s">
        <v>667</v>
      </c>
    </row>
    <row r="45" spans="1:8">
      <c r="A45" s="4" t="s">
        <v>669</v>
      </c>
      <c r="C45" s="5" t="n">
        <v>396028</v>
      </c>
    </row>
    <row r="46" spans="1:8">
      <c r="A46" s="4" t="s">
        <v>690</v>
      </c>
    </row>
    <row r="47" spans="1:8">
      <c r="A47" s="3" t="s">
        <v>662</v>
      </c>
    </row>
    <row r="48" spans="1:8">
      <c r="A48" s="4" t="s">
        <v>684</v>
      </c>
      <c r="C48" s="4" t="s">
        <v>691</v>
      </c>
    </row>
    <row r="49" spans="1:8">
      <c r="A49" s="4" t="s">
        <v>692</v>
      </c>
    </row>
    <row r="50" spans="1:8">
      <c r="A50" s="3" t="s">
        <v>662</v>
      </c>
    </row>
    <row r="51" spans="1:8">
      <c r="A51" s="4" t="s">
        <v>684</v>
      </c>
      <c r="C51" s="4" t="s">
        <v>691</v>
      </c>
    </row>
    <row r="52" spans="1:8">
      <c r="A52" s="4" t="s">
        <v>693</v>
      </c>
    </row>
    <row r="53" spans="1:8">
      <c r="A53" s="3" t="s">
        <v>662</v>
      </c>
    </row>
    <row r="54" spans="1:8">
      <c r="A54" s="4" t="s">
        <v>684</v>
      </c>
      <c r="C54" s="4" t="s">
        <v>691</v>
      </c>
    </row>
    <row r="55" spans="1:8">
      <c r="A55" s="4" t="s">
        <v>694</v>
      </c>
    </row>
    <row r="56" spans="1:8">
      <c r="A56" s="3" t="s">
        <v>664</v>
      </c>
    </row>
    <row r="57" spans="1:8">
      <c r="A57" s="4" t="s">
        <v>167</v>
      </c>
      <c r="D57" s="7" t="n">
        <v>2700</v>
      </c>
      <c r="E57" s="7" t="n">
        <v>5100</v>
      </c>
      <c r="F57" s="7" t="n">
        <v>8800</v>
      </c>
      <c r="G57" s="7" t="n">
        <v>13900</v>
      </c>
    </row>
    <row r="58" spans="1:8">
      <c r="A58" s="4" t="s">
        <v>695</v>
      </c>
      <c r="D58" s="7" t="n">
        <v>21100</v>
      </c>
      <c r="F58" s="7" t="n">
        <v>21100</v>
      </c>
    </row>
    <row r="59" spans="1:8">
      <c r="A59" s="4" t="s">
        <v>696</v>
      </c>
      <c r="F59" s="4" t="s">
        <v>697</v>
      </c>
    </row>
    <row r="60" spans="1:8">
      <c r="A60" s="4" t="s">
        <v>25</v>
      </c>
    </row>
    <row r="61" spans="1:8">
      <c r="A61" s="3" t="s">
        <v>662</v>
      </c>
    </row>
    <row r="62" spans="1:8">
      <c r="A62" s="4" t="s">
        <v>666</v>
      </c>
      <c r="H62" s="5" t="n">
        <v>8500822</v>
      </c>
    </row>
    <row r="63" spans="1:8">
      <c r="A63" s="4" t="s">
        <v>698</v>
      </c>
      <c r="D63" s="5" t="n">
        <v>4077493</v>
      </c>
      <c r="F63" s="5" t="n">
        <v>4077493</v>
      </c>
    </row>
    <row r="64" spans="1:8">
      <c r="A64" s="4" t="s">
        <v>663</v>
      </c>
      <c r="B64" s="7" t="n">
        <v>1000</v>
      </c>
    </row>
    <row r="65" spans="1:8">
      <c r="A65" s="4" t="s">
        <v>699</v>
      </c>
    </row>
    <row r="66" spans="1:8">
      <c r="A66" s="3" t="s">
        <v>667</v>
      </c>
    </row>
    <row r="67" spans="1:8">
      <c r="A67" s="4" t="s">
        <v>669</v>
      </c>
      <c r="F67" s="5" t="n">
        <v>1724268</v>
      </c>
    </row>
    <row r="68" spans="1:8">
      <c r="A68" s="4" t="s">
        <v>700</v>
      </c>
    </row>
    <row r="69" spans="1:8">
      <c r="A69" s="3" t="s">
        <v>662</v>
      </c>
    </row>
    <row r="70" spans="1:8">
      <c r="A70" s="4" t="s">
        <v>137</v>
      </c>
      <c r="B70" s="5" t="n">
        <v>68886</v>
      </c>
      <c r="F70" s="5" t="n">
        <v>68886</v>
      </c>
    </row>
    <row r="71" spans="1:8">
      <c r="A71" s="4" t="s">
        <v>701</v>
      </c>
    </row>
    <row r="72" spans="1:8">
      <c r="A72" s="3" t="s">
        <v>662</v>
      </c>
    </row>
    <row r="73" spans="1:8">
      <c r="A73" s="4" t="s">
        <v>680</v>
      </c>
      <c r="F73" s="4" t="s">
        <v>347</v>
      </c>
    </row>
    <row r="74" spans="1:8">
      <c r="A74" s="4" t="s">
        <v>702</v>
      </c>
    </row>
    <row r="75" spans="1:8">
      <c r="A75" s="3" t="s">
        <v>662</v>
      </c>
    </row>
    <row r="76" spans="1:8">
      <c r="A76" s="4" t="s">
        <v>680</v>
      </c>
      <c r="F76" s="4" t="s">
        <v>438</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5"/>
    <col customWidth="1" max="6" min="6" width="14"/>
  </cols>
  <sheetData>
    <row r="1" spans="1:6">
      <c r="A1" s="1" t="s">
        <v>703</v>
      </c>
      <c r="B1" s="2" t="s">
        <v>62</v>
      </c>
      <c r="E1" s="2" t="s">
        <v>1</v>
      </c>
    </row>
    <row r="2" spans="1:6">
      <c r="B2" s="2" t="s">
        <v>704</v>
      </c>
      <c r="C2" s="2" t="s">
        <v>2</v>
      </c>
      <c r="D2" s="2" t="s">
        <v>63</v>
      </c>
      <c r="E2" s="2" t="s">
        <v>2</v>
      </c>
      <c r="F2" s="2" t="s">
        <v>63</v>
      </c>
    </row>
    <row r="3" spans="1:6">
      <c r="A3" s="3" t="s">
        <v>705</v>
      </c>
    </row>
    <row r="4" spans="1:6">
      <c r="A4" s="4" t="s">
        <v>706</v>
      </c>
      <c r="C4" s="7" t="n">
        <v>186000</v>
      </c>
      <c r="D4" s="7" t="n">
        <v>206000</v>
      </c>
      <c r="E4" s="7" t="n">
        <v>561000</v>
      </c>
      <c r="F4" s="7" t="n">
        <v>618000</v>
      </c>
    </row>
    <row r="5" spans="1:6">
      <c r="A5" s="4" t="s">
        <v>707</v>
      </c>
      <c r="C5" s="5" t="n">
        <v>-263000</v>
      </c>
      <c r="D5" s="5" t="n">
        <v>-257000</v>
      </c>
      <c r="E5" s="5" t="n">
        <v>-843000</v>
      </c>
      <c r="F5" s="5" t="n">
        <v>-771000</v>
      </c>
    </row>
    <row r="6" spans="1:6">
      <c r="A6" s="4" t="s">
        <v>708</v>
      </c>
      <c r="C6" s="5" t="n">
        <v>33000</v>
      </c>
      <c r="D6" s="5" t="n">
        <v>28000</v>
      </c>
      <c r="E6" s="5" t="n">
        <v>76000</v>
      </c>
      <c r="F6" s="5" t="n">
        <v>84000</v>
      </c>
    </row>
    <row r="7" spans="1:6">
      <c r="A7" s="4" t="s">
        <v>709</v>
      </c>
      <c r="C7" s="7" t="n">
        <v>-44000</v>
      </c>
      <c r="D7" s="7" t="n">
        <v>-23000</v>
      </c>
      <c r="E7" s="5" t="n">
        <v>-206000</v>
      </c>
      <c r="F7" s="7" t="n">
        <v>-69000</v>
      </c>
    </row>
    <row r="8" spans="1:6">
      <c r="A8" s="4" t="s">
        <v>710</v>
      </c>
    </row>
    <row r="9" spans="1:6">
      <c r="A9" s="3" t="s">
        <v>711</v>
      </c>
    </row>
    <row r="10" spans="1:6">
      <c r="A10" s="4" t="s">
        <v>712</v>
      </c>
      <c r="E10" s="7" t="n">
        <v>200000</v>
      </c>
    </row>
    <row r="11" spans="1:6">
      <c r="A11" s="4" t="s">
        <v>713</v>
      </c>
    </row>
    <row r="12" spans="1:6">
      <c r="A12" s="3" t="s">
        <v>711</v>
      </c>
    </row>
    <row r="13" spans="1:6">
      <c r="A13" s="4" t="s">
        <v>712</v>
      </c>
      <c r="B13" s="7" t="n">
        <v>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63</v>
      </c>
    </row>
    <row r="3" spans="1:3">
      <c r="A3" s="4" t="s">
        <v>155</v>
      </c>
      <c r="B3" s="7" t="n">
        <v>0</v>
      </c>
      <c r="C3" s="7" t="n">
        <v>0</v>
      </c>
    </row>
    <row r="4" spans="1:3">
      <c r="A4" s="4" t="s">
        <v>156</v>
      </c>
      <c r="B4" s="7" t="n">
        <v>0</v>
      </c>
      <c r="C4" s="5" t="n">
        <v>0</v>
      </c>
    </row>
    <row r="5" spans="1:3">
      <c r="A5" s="4" t="s">
        <v>157</v>
      </c>
    </row>
    <row r="6" spans="1:3">
      <c r="A6" s="4" t="s">
        <v>158</v>
      </c>
      <c r="C6" s="7" t="n">
        <v>212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s>
  <sheetData>
    <row r="1" spans="1:6">
      <c r="A1" s="1" t="s">
        <v>714</v>
      </c>
      <c r="B1" s="2" t="s">
        <v>62</v>
      </c>
      <c r="D1" s="2" t="s">
        <v>1</v>
      </c>
      <c r="F1" s="2" t="s">
        <v>715</v>
      </c>
    </row>
    <row r="2" spans="1:6">
      <c r="B2" s="2" t="s">
        <v>2</v>
      </c>
      <c r="C2" s="2" t="s">
        <v>63</v>
      </c>
      <c r="D2" s="2" t="s">
        <v>2</v>
      </c>
      <c r="E2" s="2" t="s">
        <v>63</v>
      </c>
      <c r="F2" s="2" t="s">
        <v>29</v>
      </c>
    </row>
    <row r="3" spans="1:6">
      <c r="A3" s="3" t="s">
        <v>245</v>
      </c>
    </row>
    <row r="4" spans="1:6">
      <c r="A4" s="4" t="s">
        <v>716</v>
      </c>
      <c r="B4" s="7" t="n">
        <v>0</v>
      </c>
      <c r="C4" s="7" t="n">
        <v>0</v>
      </c>
      <c r="D4" s="7" t="n">
        <v>0</v>
      </c>
      <c r="E4" s="7" t="n">
        <v>0</v>
      </c>
    </row>
    <row r="5" spans="1:6">
      <c r="A5" s="4" t="s">
        <v>717</v>
      </c>
      <c r="B5" s="5" t="n">
        <v>2400000</v>
      </c>
      <c r="C5" s="5" t="n">
        <v>1800000</v>
      </c>
      <c r="D5" s="5" t="n">
        <v>5200000</v>
      </c>
      <c r="E5" s="5" t="n">
        <v>9300000</v>
      </c>
    </row>
    <row r="6" spans="1:6">
      <c r="A6" s="4" t="s">
        <v>99</v>
      </c>
      <c r="B6" s="7" t="n">
        <v>-21939000</v>
      </c>
      <c r="C6" s="7" t="n">
        <v>-10311000</v>
      </c>
      <c r="D6" s="7" t="n">
        <v>-47539000</v>
      </c>
      <c r="E6" s="7" t="n">
        <v>-57724000</v>
      </c>
    </row>
    <row r="7" spans="1:6">
      <c r="A7" s="4" t="s">
        <v>718</v>
      </c>
      <c r="F7" s="7" t="n">
        <v>53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9</v>
      </c>
    </row>
    <row r="2" spans="1:3">
      <c r="A2" s="4" t="s">
        <v>720</v>
      </c>
    </row>
    <row r="3" spans="1:3">
      <c r="A3" s="3" t="s">
        <v>721</v>
      </c>
    </row>
    <row r="4" spans="1:3">
      <c r="A4" s="4" t="s">
        <v>567</v>
      </c>
      <c r="B4" s="10" t="n">
        <v>556.7</v>
      </c>
      <c r="C4" s="10" t="n">
        <v>560.6</v>
      </c>
    </row>
    <row r="5" spans="1:3">
      <c r="A5" s="4" t="s">
        <v>722</v>
      </c>
    </row>
    <row r="6" spans="1:3">
      <c r="A6" s="3" t="s">
        <v>721</v>
      </c>
    </row>
    <row r="7" spans="1:3">
      <c r="A7" s="4" t="s">
        <v>567</v>
      </c>
      <c r="B7" s="10" t="n">
        <v>571.3</v>
      </c>
      <c r="C7" s="10" t="n">
        <v>56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723</v>
      </c>
      <c r="B1" s="2" t="s">
        <v>535</v>
      </c>
    </row>
    <row r="2" spans="1:2">
      <c r="A2" s="4" t="s">
        <v>27</v>
      </c>
    </row>
    <row r="3" spans="1:2">
      <c r="A3" s="3" t="s">
        <v>724</v>
      </c>
    </row>
    <row r="4" spans="1:2">
      <c r="A4" s="4" t="s">
        <v>725</v>
      </c>
      <c r="B4" s="4" t="s">
        <v>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62</v>
      </c>
      <c r="D1" s="2" t="s">
        <v>1</v>
      </c>
    </row>
    <row r="2" spans="1:5">
      <c r="B2" s="2" t="s">
        <v>2</v>
      </c>
      <c r="C2" s="2" t="s">
        <v>63</v>
      </c>
      <c r="D2" s="2" t="s">
        <v>2</v>
      </c>
      <c r="E2" s="2" t="s">
        <v>63</v>
      </c>
    </row>
    <row r="3" spans="1:5">
      <c r="A3" s="3" t="s">
        <v>728</v>
      </c>
    </row>
    <row r="4" spans="1:5">
      <c r="A4" s="4" t="s">
        <v>390</v>
      </c>
      <c r="B4" s="7" t="n">
        <v>-10019</v>
      </c>
      <c r="C4" s="7" t="n">
        <v>-4467</v>
      </c>
      <c r="D4" s="7" t="n">
        <v>-20411</v>
      </c>
      <c r="E4" s="7" t="n">
        <v>-22092</v>
      </c>
    </row>
    <row r="5" spans="1:5">
      <c r="A5" s="4" t="s">
        <v>729</v>
      </c>
      <c r="B5" s="5" t="n">
        <v>63</v>
      </c>
      <c r="C5" s="5" t="n">
        <v>-28</v>
      </c>
      <c r="D5" s="5" t="n">
        <v>227</v>
      </c>
      <c r="E5" s="5" t="n">
        <v>-752</v>
      </c>
    </row>
    <row r="6" spans="1:5">
      <c r="A6" s="4" t="s">
        <v>730</v>
      </c>
      <c r="B6" s="5" t="n">
        <v>-9956</v>
      </c>
      <c r="C6" s="5" t="n">
        <v>-4495</v>
      </c>
      <c r="D6" s="5" t="n">
        <v>-20184</v>
      </c>
      <c r="E6" s="5" t="n">
        <v>-22844</v>
      </c>
    </row>
    <row r="7" spans="1:5">
      <c r="A7" s="4" t="s">
        <v>731</v>
      </c>
      <c r="B7" s="7" t="n">
        <v>0</v>
      </c>
      <c r="C7" s="7" t="n">
        <v>0</v>
      </c>
      <c r="D7" s="7" t="n">
        <v>-27354</v>
      </c>
      <c r="E7" s="7" t="n">
        <v>0</v>
      </c>
    </row>
    <row r="8" spans="1:5">
      <c r="A8" s="4" t="s">
        <v>665</v>
      </c>
    </row>
    <row r="9" spans="1:5">
      <c r="A9" s="3" t="s">
        <v>732</v>
      </c>
    </row>
    <row r="10" spans="1:5">
      <c r="A10" s="4" t="s">
        <v>733</v>
      </c>
      <c r="B10" s="5" t="n">
        <v>72579</v>
      </c>
      <c r="C10" s="5" t="n">
        <v>688692</v>
      </c>
      <c r="D10" s="5" t="n">
        <v>72579</v>
      </c>
      <c r="E10" s="5" t="n">
        <v>688692</v>
      </c>
    </row>
    <row r="11" spans="1:5">
      <c r="A11" s="4" t="s">
        <v>734</v>
      </c>
    </row>
    <row r="12" spans="1:5">
      <c r="A12" s="3" t="s">
        <v>732</v>
      </c>
    </row>
    <row r="13" spans="1:5">
      <c r="A13" s="4" t="s">
        <v>733</v>
      </c>
      <c r="B13" s="5" t="n">
        <v>1853308</v>
      </c>
      <c r="C13" s="5" t="n">
        <v>396028</v>
      </c>
      <c r="D13" s="5" t="n">
        <v>1810551</v>
      </c>
      <c r="E13" s="5" t="n">
        <v>375644</v>
      </c>
    </row>
    <row r="14" spans="1:5">
      <c r="A14" s="4" t="s">
        <v>25</v>
      </c>
    </row>
    <row r="15" spans="1:5">
      <c r="A15" s="3" t="s">
        <v>732</v>
      </c>
    </row>
    <row r="16" spans="1:5">
      <c r="A16" s="4" t="s">
        <v>733</v>
      </c>
      <c r="B16" s="5" t="n">
        <v>79169230</v>
      </c>
      <c r="C16" s="5" t="n">
        <v>81487871</v>
      </c>
      <c r="D16" s="5" t="n">
        <v>0</v>
      </c>
      <c r="E16" s="5" t="n">
        <v>77967908</v>
      </c>
    </row>
    <row r="17" spans="1:5">
      <c r="A17" s="4" t="s">
        <v>27</v>
      </c>
    </row>
    <row r="18" spans="1:5">
      <c r="A18" s="3" t="s">
        <v>732</v>
      </c>
    </row>
    <row r="19" spans="1:5">
      <c r="A19" s="4" t="s">
        <v>733</v>
      </c>
      <c r="B19" s="5" t="n">
        <v>2917827</v>
      </c>
      <c r="C19" s="5" t="n">
        <v>2917827</v>
      </c>
      <c r="D19" s="5" t="n">
        <v>2917827</v>
      </c>
      <c r="E19" s="5" t="n">
        <v>2917827</v>
      </c>
    </row>
    <row r="20" spans="1:5">
      <c r="A20" s="4" t="s">
        <v>25</v>
      </c>
    </row>
    <row r="21" spans="1:5">
      <c r="A21" s="3" t="s">
        <v>728</v>
      </c>
    </row>
    <row r="22" spans="1:5">
      <c r="A22" s="4" t="s">
        <v>730</v>
      </c>
      <c r="B22" s="7" t="n">
        <v>-9952</v>
      </c>
      <c r="C22" s="7" t="n">
        <v>-4493</v>
      </c>
      <c r="D22" s="7" t="n">
        <v>-20176</v>
      </c>
      <c r="E22" s="7" t="n">
        <v>-22833</v>
      </c>
    </row>
    <row r="23" spans="1:5">
      <c r="A23" s="4" t="s">
        <v>735</v>
      </c>
      <c r="B23" s="7" t="n">
        <v>-9952</v>
      </c>
      <c r="C23" s="7" t="n">
        <v>-4493</v>
      </c>
      <c r="D23" s="7" t="n">
        <v>-47520</v>
      </c>
      <c r="E23" s="7" t="n">
        <v>-22833</v>
      </c>
    </row>
    <row r="24" spans="1:5">
      <c r="A24" s="3" t="s">
        <v>732</v>
      </c>
    </row>
    <row r="25" spans="1:5">
      <c r="A25" s="4" t="s">
        <v>736</v>
      </c>
      <c r="B25" s="5" t="n">
        <v>65740931</v>
      </c>
      <c r="C25" s="5" t="n">
        <v>62946348</v>
      </c>
      <c r="D25" s="5" t="n">
        <v>64736942</v>
      </c>
      <c r="E25" s="5" t="n">
        <v>51024766</v>
      </c>
    </row>
    <row r="26" spans="1:5">
      <c r="A26" s="4" t="s">
        <v>737</v>
      </c>
      <c r="B26" s="5" t="n">
        <v>65740931</v>
      </c>
      <c r="C26" s="5" t="n">
        <v>62946348</v>
      </c>
      <c r="D26" s="5" t="n">
        <v>144872638</v>
      </c>
      <c r="E26" s="5" t="n">
        <v>51024766</v>
      </c>
    </row>
    <row r="27" spans="1:5">
      <c r="A27" s="4" t="s">
        <v>738</v>
      </c>
      <c r="B27" s="8" t="n">
        <v>-0.15</v>
      </c>
      <c r="C27" s="8" t="n">
        <v>-0.07000000000000001</v>
      </c>
      <c r="D27" s="8" t="n">
        <v>-0.31</v>
      </c>
      <c r="E27" s="8" t="n">
        <v>-0.45</v>
      </c>
    </row>
    <row r="28" spans="1:5">
      <c r="A28" s="4" t="s">
        <v>738</v>
      </c>
      <c r="B28" s="8" t="n">
        <v>-0.15</v>
      </c>
      <c r="C28" s="8" t="n">
        <v>-0.07000000000000001</v>
      </c>
      <c r="D28" s="8" t="n">
        <v>-0.33</v>
      </c>
      <c r="E28" s="8" t="n">
        <v>-0.45</v>
      </c>
    </row>
    <row r="29" spans="1:5">
      <c r="A29" s="4" t="s">
        <v>27</v>
      </c>
    </row>
    <row r="30" spans="1:5">
      <c r="A30" s="3" t="s">
        <v>728</v>
      </c>
    </row>
    <row r="31" spans="1:5">
      <c r="A31" s="4" t="s">
        <v>730</v>
      </c>
      <c r="B31" s="7" t="n">
        <v>-4</v>
      </c>
      <c r="C31" s="7" t="n">
        <v>-2</v>
      </c>
      <c r="D31" s="7" t="n">
        <v>-8</v>
      </c>
      <c r="E31" s="7" t="n">
        <v>-10</v>
      </c>
    </row>
    <row r="32" spans="1:5">
      <c r="A32" s="4" t="s">
        <v>735</v>
      </c>
      <c r="B32" s="7" t="n">
        <v>-4</v>
      </c>
      <c r="C32" s="7" t="n">
        <v>-2</v>
      </c>
      <c r="D32" s="7" t="n">
        <v>-18</v>
      </c>
      <c r="E32" s="7" t="n">
        <v>-10</v>
      </c>
    </row>
    <row r="33" spans="1:5">
      <c r="A33" s="3" t="s">
        <v>732</v>
      </c>
    </row>
    <row r="34" spans="1:5">
      <c r="A34" s="4" t="s">
        <v>739</v>
      </c>
      <c r="B34" s="5" t="n">
        <v>79145487</v>
      </c>
      <c r="C34" s="5" t="n">
        <v>81463433</v>
      </c>
      <c r="D34" s="5" t="n">
        <v>80111663</v>
      </c>
      <c r="E34" s="5" t="n">
        <v>77944525</v>
      </c>
    </row>
    <row r="35" spans="1:5">
      <c r="A35" s="4" t="s">
        <v>738</v>
      </c>
      <c r="C35" s="7" t="n">
        <v>0</v>
      </c>
      <c r="E35" s="7" t="n">
        <v>0</v>
      </c>
    </row>
    <row r="36" spans="1:5">
      <c r="A36" s="4" t="s">
        <v>88</v>
      </c>
      <c r="B36" s="7" t="n">
        <v>0</v>
      </c>
      <c r="C36" s="5" t="n">
        <v>0</v>
      </c>
      <c r="D36" s="7" t="n">
        <v>0</v>
      </c>
      <c r="E36" s="5" t="n">
        <v>0</v>
      </c>
    </row>
    <row r="37" spans="1:5">
      <c r="A37" s="4" t="s">
        <v>738</v>
      </c>
      <c r="B37" s="7" t="n">
        <v>0</v>
      </c>
      <c r="C37" s="7" t="n">
        <v>0</v>
      </c>
      <c r="D37" s="7" t="n">
        <v>0</v>
      </c>
      <c r="E37"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0</v>
      </c>
      <c r="B1" s="2" t="s">
        <v>62</v>
      </c>
      <c r="D1" s="2" t="s">
        <v>1</v>
      </c>
    </row>
    <row r="2" spans="1:6">
      <c r="B2" s="2" t="s">
        <v>2</v>
      </c>
      <c r="C2" s="2" t="s">
        <v>63</v>
      </c>
      <c r="D2" s="2" t="s">
        <v>2</v>
      </c>
      <c r="E2" s="2" t="s">
        <v>63</v>
      </c>
      <c r="F2" s="2" t="s">
        <v>29</v>
      </c>
    </row>
    <row r="3" spans="1:6">
      <c r="A3" s="3" t="s">
        <v>741</v>
      </c>
    </row>
    <row r="4" spans="1:6">
      <c r="A4" s="4" t="s">
        <v>742</v>
      </c>
      <c r="B4" s="7" t="n">
        <v>700</v>
      </c>
      <c r="D4" s="7" t="n">
        <v>700</v>
      </c>
      <c r="F4" s="7" t="n">
        <v>700</v>
      </c>
    </row>
    <row r="5" spans="1:6">
      <c r="A5" s="4" t="s">
        <v>743</v>
      </c>
      <c r="B5" s="5" t="n">
        <v>700</v>
      </c>
      <c r="D5" s="5" t="n">
        <v>700</v>
      </c>
      <c r="F5" s="5" t="n">
        <v>700</v>
      </c>
    </row>
    <row r="6" spans="1:6">
      <c r="A6" s="4" t="s">
        <v>53</v>
      </c>
      <c r="B6" s="5" t="n">
        <v>-1868970</v>
      </c>
      <c r="D6" s="5" t="n">
        <v>-1868970</v>
      </c>
      <c r="F6" s="5" t="n">
        <v>-1905609</v>
      </c>
    </row>
    <row r="7" spans="1:6">
      <c r="A7" s="4" t="s">
        <v>68</v>
      </c>
      <c r="B7" s="5" t="n">
        <v>26220</v>
      </c>
      <c r="C7" s="7" t="n">
        <v>37450</v>
      </c>
      <c r="D7" s="5" t="n">
        <v>83831</v>
      </c>
      <c r="E7" s="7" t="n">
        <v>92605</v>
      </c>
    </row>
    <row r="8" spans="1:6">
      <c r="A8" s="4" t="s">
        <v>132</v>
      </c>
    </row>
    <row r="9" spans="1:6">
      <c r="A9" s="3" t="s">
        <v>741</v>
      </c>
    </row>
    <row r="10" spans="1:6">
      <c r="A10" s="4" t="s">
        <v>744</v>
      </c>
      <c r="B10" s="5" t="n">
        <v>2600</v>
      </c>
      <c r="D10" s="5" t="n">
        <v>2600</v>
      </c>
      <c r="F10" s="5" t="n">
        <v>2500</v>
      </c>
    </row>
    <row r="11" spans="1:6">
      <c r="A11" s="4" t="s">
        <v>745</v>
      </c>
    </row>
    <row r="12" spans="1:6">
      <c r="A12" s="3" t="s">
        <v>741</v>
      </c>
    </row>
    <row r="13" spans="1:6">
      <c r="A13" s="4" t="s">
        <v>53</v>
      </c>
      <c r="B13" s="7" t="n">
        <v>1600</v>
      </c>
      <c r="D13" s="5" t="n">
        <v>1600</v>
      </c>
      <c r="F13" s="7" t="n">
        <v>1800</v>
      </c>
    </row>
    <row r="14" spans="1:6">
      <c r="A14" s="4" t="s">
        <v>746</v>
      </c>
    </row>
    <row r="15" spans="1:6">
      <c r="A15" s="3" t="s">
        <v>741</v>
      </c>
    </row>
    <row r="16" spans="1:6">
      <c r="A16" s="4" t="s">
        <v>747</v>
      </c>
      <c r="D16" s="5" t="n">
        <v>46</v>
      </c>
      <c r="E16" s="5" t="n">
        <v>47</v>
      </c>
    </row>
    <row r="17" spans="1:6">
      <c r="A17" s="4" t="s">
        <v>748</v>
      </c>
    </row>
    <row r="18" spans="1:6">
      <c r="A18" s="3" t="s">
        <v>741</v>
      </c>
    </row>
    <row r="19" spans="1:6">
      <c r="A19" s="4" t="s">
        <v>68</v>
      </c>
      <c r="D19" s="7" t="n">
        <v>26</v>
      </c>
      <c r="E19" s="7" t="n">
        <v>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63</v>
      </c>
    </row>
    <row r="3" spans="1:3">
      <c r="A3" s="3" t="s">
        <v>160</v>
      </c>
    </row>
    <row r="4" spans="1:3">
      <c r="A4" s="4" t="s">
        <v>99</v>
      </c>
      <c r="B4" s="7" t="n">
        <v>-47539</v>
      </c>
      <c r="C4" s="7" t="n">
        <v>-57724</v>
      </c>
    </row>
    <row r="5" spans="1:3">
      <c r="A5" s="3" t="s">
        <v>161</v>
      </c>
    </row>
    <row r="6" spans="1:3">
      <c r="A6" s="4" t="s">
        <v>162</v>
      </c>
      <c r="B6" s="5" t="n">
        <v>-1368</v>
      </c>
      <c r="C6" s="5" t="n">
        <v>-17584</v>
      </c>
    </row>
    <row r="7" spans="1:3">
      <c r="A7" s="4" t="s">
        <v>163</v>
      </c>
      <c r="B7" s="5" t="n">
        <v>11743</v>
      </c>
      <c r="C7" s="5" t="n">
        <v>1342</v>
      </c>
    </row>
    <row r="8" spans="1:3">
      <c r="A8" s="4" t="s">
        <v>164</v>
      </c>
      <c r="B8" s="5" t="n">
        <v>-1928</v>
      </c>
      <c r="C8" s="5" t="n">
        <v>0</v>
      </c>
    </row>
    <row r="9" spans="1:3">
      <c r="A9" s="4" t="s">
        <v>165</v>
      </c>
      <c r="B9" s="5" t="n">
        <v>-6700</v>
      </c>
      <c r="C9" s="5" t="n">
        <v>0</v>
      </c>
    </row>
    <row r="10" spans="1:3">
      <c r="A10" s="4" t="s">
        <v>166</v>
      </c>
      <c r="B10" s="5" t="n">
        <v>-1566</v>
      </c>
      <c r="C10" s="5" t="n">
        <v>0</v>
      </c>
    </row>
    <row r="11" spans="1:3">
      <c r="A11" s="4" t="s">
        <v>167</v>
      </c>
      <c r="B11" s="5" t="n">
        <v>8790</v>
      </c>
      <c r="C11" s="5" t="n">
        <v>13881</v>
      </c>
    </row>
    <row r="12" spans="1:3">
      <c r="A12" s="3" t="s">
        <v>168</v>
      </c>
    </row>
    <row r="13" spans="1:3">
      <c r="A13" s="4" t="s">
        <v>169</v>
      </c>
      <c r="B13" s="5" t="n">
        <v>-210427</v>
      </c>
      <c r="C13" s="5" t="n">
        <v>-31361</v>
      </c>
    </row>
    <row r="14" spans="1:3">
      <c r="A14" s="4" t="s">
        <v>170</v>
      </c>
      <c r="B14" s="5" t="n">
        <v>-11797</v>
      </c>
      <c r="C14" s="5" t="n">
        <v>47983</v>
      </c>
    </row>
    <row r="15" spans="1:3">
      <c r="A15" s="4" t="s">
        <v>171</v>
      </c>
      <c r="B15" s="5" t="n">
        <v>-1279</v>
      </c>
      <c r="C15" s="5" t="n">
        <v>-826</v>
      </c>
    </row>
    <row r="16" spans="1:3">
      <c r="A16" s="4" t="s">
        <v>43</v>
      </c>
      <c r="B16" s="5" t="n">
        <v>20874</v>
      </c>
      <c r="C16" s="5" t="n">
        <v>49149</v>
      </c>
    </row>
    <row r="17" spans="1:3">
      <c r="A17" s="4" t="s">
        <v>45</v>
      </c>
      <c r="B17" s="5" t="n">
        <v>1490</v>
      </c>
      <c r="C17" s="5" t="n">
        <v>-34023</v>
      </c>
    </row>
    <row r="18" spans="1:3">
      <c r="A18" s="4" t="s">
        <v>172</v>
      </c>
      <c r="B18" s="5" t="n">
        <v>-239707</v>
      </c>
      <c r="C18" s="5" t="n">
        <v>-29163</v>
      </c>
    </row>
    <row r="19" spans="1:3">
      <c r="A19" s="3" t="s">
        <v>173</v>
      </c>
    </row>
    <row r="20" spans="1:3">
      <c r="A20" s="4" t="s">
        <v>174</v>
      </c>
      <c r="B20" s="5" t="n">
        <v>0</v>
      </c>
      <c r="C20" s="5" t="n">
        <v>45210</v>
      </c>
    </row>
    <row r="21" spans="1:3">
      <c r="A21" s="4" t="s">
        <v>175</v>
      </c>
      <c r="B21" s="5" t="n">
        <v>0</v>
      </c>
      <c r="C21" s="5" t="n">
        <v>-25233</v>
      </c>
    </row>
    <row r="22" spans="1:3">
      <c r="A22" s="4" t="s">
        <v>176</v>
      </c>
      <c r="B22" s="5" t="n">
        <v>-8438</v>
      </c>
      <c r="C22" s="5" t="n">
        <v>-106500</v>
      </c>
    </row>
    <row r="23" spans="1:3">
      <c r="A23" s="4" t="s">
        <v>177</v>
      </c>
      <c r="B23" s="5" t="n">
        <v>-1762</v>
      </c>
      <c r="C23" s="5" t="n">
        <v>0</v>
      </c>
    </row>
    <row r="24" spans="1:3">
      <c r="A24" s="4" t="s">
        <v>178</v>
      </c>
      <c r="B24" s="5" t="n">
        <v>5685</v>
      </c>
      <c r="C24" s="5" t="n">
        <v>0</v>
      </c>
    </row>
    <row r="25" spans="1:3">
      <c r="A25" s="4" t="s">
        <v>179</v>
      </c>
      <c r="B25" s="5" t="n">
        <v>1749</v>
      </c>
      <c r="C25" s="5" t="n">
        <v>0</v>
      </c>
    </row>
    <row r="26" spans="1:3">
      <c r="A26" s="4" t="s">
        <v>180</v>
      </c>
      <c r="B26" s="5" t="n">
        <v>0</v>
      </c>
      <c r="C26" s="5" t="n">
        <v>30000</v>
      </c>
    </row>
    <row r="27" spans="1:3">
      <c r="A27" s="4" t="s">
        <v>181</v>
      </c>
      <c r="B27" s="5" t="n">
        <v>-1030</v>
      </c>
      <c r="C27" s="5" t="n">
        <v>-187</v>
      </c>
    </row>
    <row r="28" spans="1:3">
      <c r="A28" s="4" t="s">
        <v>182</v>
      </c>
      <c r="B28" s="5" t="n">
        <v>-3796</v>
      </c>
      <c r="C28" s="5" t="n">
        <v>-56710</v>
      </c>
    </row>
    <row r="29" spans="1:3">
      <c r="A29" s="3" t="s">
        <v>183</v>
      </c>
    </row>
    <row r="30" spans="1:3">
      <c r="A30" s="4" t="s">
        <v>184</v>
      </c>
      <c r="B30" s="5" t="n">
        <v>0</v>
      </c>
      <c r="C30" s="5" t="n">
        <v>319698</v>
      </c>
    </row>
    <row r="31" spans="1:3">
      <c r="A31" s="4" t="s">
        <v>185</v>
      </c>
      <c r="B31" s="5" t="n">
        <v>0</v>
      </c>
      <c r="C31" s="5" t="n">
        <v>45</v>
      </c>
    </row>
    <row r="32" spans="1:3">
      <c r="A32" s="4" t="s">
        <v>186</v>
      </c>
      <c r="B32" s="5" t="n">
        <v>0</v>
      </c>
      <c r="C32" s="5" t="n">
        <v>100000</v>
      </c>
    </row>
    <row r="33" spans="1:3">
      <c r="A33" s="4" t="s">
        <v>187</v>
      </c>
      <c r="B33" s="5" t="n">
        <v>-5000</v>
      </c>
      <c r="C33" s="5" t="n">
        <v>0</v>
      </c>
    </row>
    <row r="34" spans="1:3">
      <c r="A34" s="4" t="s">
        <v>188</v>
      </c>
      <c r="B34" s="5" t="n">
        <v>0</v>
      </c>
      <c r="C34" s="5" t="n">
        <v>-2499</v>
      </c>
    </row>
    <row r="35" spans="1:3">
      <c r="A35" s="4" t="s">
        <v>118</v>
      </c>
      <c r="B35" s="5" t="n">
        <v>-5131</v>
      </c>
      <c r="C35" s="5" t="n">
        <v>-6480</v>
      </c>
    </row>
    <row r="36" spans="1:3">
      <c r="A36" s="4" t="s">
        <v>189</v>
      </c>
      <c r="B36" s="5" t="n">
        <v>0</v>
      </c>
      <c r="C36" s="5" t="n">
        <v>-385</v>
      </c>
    </row>
    <row r="37" spans="1:3">
      <c r="A37" s="4" t="s">
        <v>190</v>
      </c>
      <c r="B37" s="5" t="n">
        <v>-10131</v>
      </c>
      <c r="C37" s="5" t="n">
        <v>410379</v>
      </c>
    </row>
    <row r="38" spans="1:3">
      <c r="A38" s="4" t="s">
        <v>191</v>
      </c>
      <c r="B38" s="5" t="n">
        <v>-253634</v>
      </c>
      <c r="C38" s="5" t="n">
        <v>324506</v>
      </c>
    </row>
    <row r="39" spans="1:3">
      <c r="A39" s="4" t="s">
        <v>192</v>
      </c>
      <c r="B39" s="5" t="n">
        <v>849945</v>
      </c>
      <c r="C39" s="5" t="n">
        <v>64647</v>
      </c>
    </row>
    <row r="40" spans="1:3">
      <c r="A40" s="4" t="s">
        <v>193</v>
      </c>
      <c r="B40" s="7" t="n">
        <v>596311</v>
      </c>
      <c r="C40" s="7" t="n">
        <v>3891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94</v>
      </c>
      <c r="B1" s="2" t="s">
        <v>1</v>
      </c>
    </row>
    <row r="2" spans="1:2">
      <c r="B2" s="2" t="s">
        <v>195</v>
      </c>
    </row>
    <row r="3" spans="1:2">
      <c r="A3" s="3" t="s">
        <v>196</v>
      </c>
    </row>
    <row r="4" spans="1:2">
      <c r="A4" s="4" t="s">
        <v>197</v>
      </c>
      <c r="B4" s="7" t="n">
        <v>184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8:42:37Z</dcterms:created>
  <dcterms:modified xmlns:dcterms="http://purl.org/dc/terms/" xmlns:xsi="http://www.w3.org/2001/XMLSchema-instance" xsi:type="dcterms:W3CDTF">2018-11-13T18:42:37Z</dcterms:modified>
</cp:coreProperties>
</file>